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BINED AND CONSOLIDATED BALAN" sheetId="2" state="visible" r:id="rId2"/>
    <sheet xmlns:r="http://schemas.openxmlformats.org/officeDocument/2006/relationships" name="COMBINED AND CONSOLIDATED BAL_2"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COMBINED AND CONSOLIDATED STA_4" sheetId="7" state="visible" r:id="rId7"/>
    <sheet xmlns:r="http://schemas.openxmlformats.org/officeDocument/2006/relationships" name="COMBINED AND CONSOLIDATED STA_5" sheetId="8" state="visible" r:id="rId8"/>
    <sheet xmlns:r="http://schemas.openxmlformats.org/officeDocument/2006/relationships" name="COMBINED AND CONSOLIDATED STA_6"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Investments" sheetId="16" state="visible" r:id="rId16"/>
    <sheet xmlns:r="http://schemas.openxmlformats.org/officeDocument/2006/relationships" name="Accrued expenses and other curr" sheetId="17" state="visible" r:id="rId17"/>
    <sheet xmlns:r="http://schemas.openxmlformats.org/officeDocument/2006/relationships" name="Cost of revenues" sheetId="18" state="visible" r:id="rId18"/>
    <sheet xmlns:r="http://schemas.openxmlformats.org/officeDocument/2006/relationships" name="Income taxes" sheetId="19" state="visible" r:id="rId19"/>
    <sheet xmlns:r="http://schemas.openxmlformats.org/officeDocument/2006/relationships" name="Ordinary shares" sheetId="20" state="visible" r:id="rId20"/>
    <sheet xmlns:r="http://schemas.openxmlformats.org/officeDocument/2006/relationships" name="Noncontrolling Interest" sheetId="21" state="visible" r:id="rId21"/>
    <sheet xmlns:r="http://schemas.openxmlformats.org/officeDocument/2006/relationships" name="Convertible redeemable preferre" sheetId="22" state="visible" r:id="rId22"/>
    <sheet xmlns:r="http://schemas.openxmlformats.org/officeDocument/2006/relationships" name="Share-based compensation" sheetId="23" state="visible" r:id="rId23"/>
    <sheet xmlns:r="http://schemas.openxmlformats.org/officeDocument/2006/relationships" name="Net income (loss) per share and" sheetId="24" state="visible" r:id="rId24"/>
    <sheet xmlns:r="http://schemas.openxmlformats.org/officeDocument/2006/relationships" name="Statutory reserves and restrict"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CHEDULE I FINANCIAL INFORMATIO" sheetId="31" state="visible" r:id="rId31"/>
    <sheet xmlns:r="http://schemas.openxmlformats.org/officeDocument/2006/relationships" name="Summary of significant accoun_2" sheetId="32" state="visible" r:id="rId32"/>
    <sheet xmlns:r="http://schemas.openxmlformats.org/officeDocument/2006/relationships" name="Organization and principal ac_2" sheetId="33" state="visible" r:id="rId33"/>
    <sheet xmlns:r="http://schemas.openxmlformats.org/officeDocument/2006/relationships" name="Summary of significant accoun_3" sheetId="34" state="visible" r:id="rId34"/>
    <sheet xmlns:r="http://schemas.openxmlformats.org/officeDocument/2006/relationships" name="Accounts receivable, net (Table" sheetId="35" state="visible" r:id="rId35"/>
    <sheet xmlns:r="http://schemas.openxmlformats.org/officeDocument/2006/relationships" name="Other current assets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Investments (Tables)" sheetId="39" state="visible" r:id="rId39"/>
    <sheet xmlns:r="http://schemas.openxmlformats.org/officeDocument/2006/relationships" name="Accrued expenses and other cu_2" sheetId="40" state="visible" r:id="rId40"/>
    <sheet xmlns:r="http://schemas.openxmlformats.org/officeDocument/2006/relationships" name="Cost of revenues (Tables)" sheetId="41" state="visible" r:id="rId41"/>
    <sheet xmlns:r="http://schemas.openxmlformats.org/officeDocument/2006/relationships" name="Income taxes (Tables)" sheetId="42" state="visible" r:id="rId42"/>
    <sheet xmlns:r="http://schemas.openxmlformats.org/officeDocument/2006/relationships" name="Noncontrolling Interest (Tables" sheetId="43" state="visible" r:id="rId43"/>
    <sheet xmlns:r="http://schemas.openxmlformats.org/officeDocument/2006/relationships" name="Convertible redeemable prefer_2" sheetId="44" state="visible" r:id="rId44"/>
    <sheet xmlns:r="http://schemas.openxmlformats.org/officeDocument/2006/relationships" name="Share-based compensation (Table" sheetId="45" state="visible" r:id="rId45"/>
    <sheet xmlns:r="http://schemas.openxmlformats.org/officeDocument/2006/relationships" name="Net income (loss) per share a_2" sheetId="46" state="visible" r:id="rId46"/>
    <sheet xmlns:r="http://schemas.openxmlformats.org/officeDocument/2006/relationships" name="Segment Information (Tables)" sheetId="47" state="visible" r:id="rId47"/>
    <sheet xmlns:r="http://schemas.openxmlformats.org/officeDocument/2006/relationships" name="Related party transactions (Tab" sheetId="48" state="visible" r:id="rId48"/>
    <sheet xmlns:r="http://schemas.openxmlformats.org/officeDocument/2006/relationships" name="Leases (Tables)" sheetId="49" state="visible" r:id="rId49"/>
    <sheet xmlns:r="http://schemas.openxmlformats.org/officeDocument/2006/relationships" name="SCHEDULE I FINANCIAL INFORMAT_2" sheetId="50" state="visible" r:id="rId50"/>
    <sheet xmlns:r="http://schemas.openxmlformats.org/officeDocument/2006/relationships" name="Organization and principal ac_3" sheetId="51" state="visible" r:id="rId51"/>
    <sheet xmlns:r="http://schemas.openxmlformats.org/officeDocument/2006/relationships" name="Organization and principal ac_4"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Accounts receivable, net - Sche" sheetId="59" state="visible" r:id="rId59"/>
    <sheet xmlns:r="http://schemas.openxmlformats.org/officeDocument/2006/relationships" name="Accounts receivable, net - Sc_2" sheetId="60" state="visible" r:id="rId60"/>
    <sheet xmlns:r="http://schemas.openxmlformats.org/officeDocument/2006/relationships" name="Accounts receivable, net - Sc_3" sheetId="61" state="visible" r:id="rId61"/>
    <sheet xmlns:r="http://schemas.openxmlformats.org/officeDocument/2006/relationships" name="Other current assets - Schedule" sheetId="62" state="visible" r:id="rId62"/>
    <sheet xmlns:r="http://schemas.openxmlformats.org/officeDocument/2006/relationships" name="Property and equipment, net - S" sheetId="63" state="visible" r:id="rId63"/>
    <sheet xmlns:r="http://schemas.openxmlformats.org/officeDocument/2006/relationships" name="Property and equipment, net - A" sheetId="64" state="visible" r:id="rId64"/>
    <sheet xmlns:r="http://schemas.openxmlformats.org/officeDocument/2006/relationships" name="Intangible assets, net - Schedu" sheetId="65" state="visible" r:id="rId65"/>
    <sheet xmlns:r="http://schemas.openxmlformats.org/officeDocument/2006/relationships" name="Intangible assets, net - Sche_2" sheetId="66" state="visible" r:id="rId66"/>
    <sheet xmlns:r="http://schemas.openxmlformats.org/officeDocument/2006/relationships" name="Intangible assets, net - Additi" sheetId="67" state="visible" r:id="rId67"/>
    <sheet xmlns:r="http://schemas.openxmlformats.org/officeDocument/2006/relationships" name="Intangible assets, net - Sche_3" sheetId="68" state="visible" r:id="rId68"/>
    <sheet xmlns:r="http://schemas.openxmlformats.org/officeDocument/2006/relationships" name="Intangible assets, net - Sche_4" sheetId="69" state="visible" r:id="rId69"/>
    <sheet xmlns:r="http://schemas.openxmlformats.org/officeDocument/2006/relationships" name="Investments - Additional Inform" sheetId="70" state="visible" r:id="rId70"/>
    <sheet xmlns:r="http://schemas.openxmlformats.org/officeDocument/2006/relationships" name="Investments - Schedule of inves" sheetId="71" state="visible" r:id="rId71"/>
    <sheet xmlns:r="http://schemas.openxmlformats.org/officeDocument/2006/relationships" name="Investments - Schedule of inv_2" sheetId="72" state="visible" r:id="rId72"/>
    <sheet xmlns:r="http://schemas.openxmlformats.org/officeDocument/2006/relationships" name="Investments - Schedule of inv_3" sheetId="73" state="visible" r:id="rId73"/>
    <sheet xmlns:r="http://schemas.openxmlformats.org/officeDocument/2006/relationships" name="Accrued expenses and other cu_3" sheetId="74" state="visible" r:id="rId74"/>
    <sheet xmlns:r="http://schemas.openxmlformats.org/officeDocument/2006/relationships" name="Cost of revenues - Schedule of " sheetId="75" state="visible" r:id="rId75"/>
    <sheet xmlns:r="http://schemas.openxmlformats.org/officeDocument/2006/relationships" name="Income taxes - Additional Infor" sheetId="76" state="visible" r:id="rId76"/>
    <sheet xmlns:r="http://schemas.openxmlformats.org/officeDocument/2006/relationships" name="Income taxes - Schedule of Inco" sheetId="77" state="visible" r:id="rId77"/>
    <sheet xmlns:r="http://schemas.openxmlformats.org/officeDocument/2006/relationships" name="Income taxes - Schedule of reco" sheetId="78" state="visible" r:id="rId78"/>
    <sheet xmlns:r="http://schemas.openxmlformats.org/officeDocument/2006/relationships" name="Income taxes - Schedule of aggr" sheetId="79" state="visible" r:id="rId79"/>
    <sheet xmlns:r="http://schemas.openxmlformats.org/officeDocument/2006/relationships" name="Income taxes - Schedule of defe" sheetId="80" state="visible" r:id="rId80"/>
    <sheet xmlns:r="http://schemas.openxmlformats.org/officeDocument/2006/relationships" name="Income taxes - Schedule of move" sheetId="81" state="visible" r:id="rId81"/>
    <sheet xmlns:r="http://schemas.openxmlformats.org/officeDocument/2006/relationships" name="Ordinary shares - Additional in" sheetId="82" state="visible" r:id="rId82"/>
    <sheet xmlns:r="http://schemas.openxmlformats.org/officeDocument/2006/relationships" name="Noncontrolling Interest - Sched" sheetId="83" state="visible" r:id="rId83"/>
    <sheet xmlns:r="http://schemas.openxmlformats.org/officeDocument/2006/relationships" name="Noncontrolling Interest - Sch_2" sheetId="84" state="visible" r:id="rId84"/>
    <sheet xmlns:r="http://schemas.openxmlformats.org/officeDocument/2006/relationships" name="Convertible redeemable prefer_3" sheetId="85" state="visible" r:id="rId85"/>
    <sheet xmlns:r="http://schemas.openxmlformats.org/officeDocument/2006/relationships" name="Convertible redeemable prefer_4" sheetId="86" state="visible" r:id="rId86"/>
    <sheet xmlns:r="http://schemas.openxmlformats.org/officeDocument/2006/relationships" name="Convertible redeemable prefer_5" sheetId="87" state="visible" r:id="rId87"/>
    <sheet xmlns:r="http://schemas.openxmlformats.org/officeDocument/2006/relationships" name="Share-based compensation - Sche" sheetId="88" state="visible" r:id="rId88"/>
    <sheet xmlns:r="http://schemas.openxmlformats.org/officeDocument/2006/relationships" name="Share-based compensation - Sc_2" sheetId="89" state="visible" r:id="rId89"/>
    <sheet xmlns:r="http://schemas.openxmlformats.org/officeDocument/2006/relationships" name="Share-based compensation - Addi" sheetId="90" state="visible" r:id="rId90"/>
    <sheet xmlns:r="http://schemas.openxmlformats.org/officeDocument/2006/relationships" name="Net income (loss) per share a_3" sheetId="91" state="visible" r:id="rId91"/>
    <sheet xmlns:r="http://schemas.openxmlformats.org/officeDocument/2006/relationships" name="Net income (loss) per share a_4" sheetId="92" state="visible" r:id="rId92"/>
    <sheet xmlns:r="http://schemas.openxmlformats.org/officeDocument/2006/relationships" name="Statutory reserves and restri_2" sheetId="93" state="visible" r:id="rId93"/>
    <sheet xmlns:r="http://schemas.openxmlformats.org/officeDocument/2006/relationships" name="Segment Information - Schedule " sheetId="94" state="visible" r:id="rId94"/>
    <sheet xmlns:r="http://schemas.openxmlformats.org/officeDocument/2006/relationships" name="Segment Information - Additiona" sheetId="95" state="visible" r:id="rId95"/>
    <sheet xmlns:r="http://schemas.openxmlformats.org/officeDocument/2006/relationships" name="Related party transactions - Sc" sheetId="96" state="visible" r:id="rId96"/>
    <sheet xmlns:r="http://schemas.openxmlformats.org/officeDocument/2006/relationships" name="Related party transactions - _2" sheetId="97" state="visible" r:id="rId97"/>
    <sheet xmlns:r="http://schemas.openxmlformats.org/officeDocument/2006/relationships" name="Related party transactions - _3" sheetId="98" state="visible" r:id="rId98"/>
    <sheet xmlns:r="http://schemas.openxmlformats.org/officeDocument/2006/relationships" name="Related party transactions - _4" sheetId="99" state="visible" r:id="rId99"/>
    <sheet xmlns:r="http://schemas.openxmlformats.org/officeDocument/2006/relationships" name="Leases - Summary of Lease Cost " sheetId="100" state="visible" r:id="rId100"/>
    <sheet xmlns:r="http://schemas.openxmlformats.org/officeDocument/2006/relationships" name="Leases - Summary of Lease Cos_2" sheetId="101" state="visible" r:id="rId101"/>
    <sheet xmlns:r="http://schemas.openxmlformats.org/officeDocument/2006/relationships" name="Leases - Summary of information" sheetId="102" state="visible" r:id="rId102"/>
    <sheet xmlns:r="http://schemas.openxmlformats.org/officeDocument/2006/relationships" name="Leases - Summary of future mini" sheetId="103" state="visible" r:id="rId103"/>
    <sheet xmlns:r="http://schemas.openxmlformats.org/officeDocument/2006/relationships" name="SCHEDULE I ADDITIONAL INFORMATI" sheetId="104" state="visible" r:id="rId104"/>
    <sheet xmlns:r="http://schemas.openxmlformats.org/officeDocument/2006/relationships" name="SCHEDULE I ADDITIONAL INFORMA_2" sheetId="105" state="visible" r:id="rId105"/>
    <sheet xmlns:r="http://schemas.openxmlformats.org/officeDocument/2006/relationships" name="SCHEDULE I ADDITIONAL INFORMA_3" sheetId="106" state="visible" r:id="rId106"/>
    <sheet xmlns:r="http://schemas.openxmlformats.org/officeDocument/2006/relationships" name="SCHEDULE I ADDITIONAL INFORMA_4" sheetId="107" state="visible" r:id="rId107"/>
    <sheet xmlns:r="http://schemas.openxmlformats.org/officeDocument/2006/relationships" name="SCHEDULE I ADDITIONAL INFORMA_5"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55"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DouYu International Holdings Limited</t>
        </is>
      </c>
    </row>
    <row r="10">
      <c r="A10" s="4" t="inlineStr">
        <is>
          <t>Entity Central Index Key</t>
        </is>
      </c>
      <c r="B10" s="4" t="inlineStr">
        <is>
          <t>0001762417</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false</t>
        </is>
      </c>
    </row>
    <row r="18">
      <c r="A18" s="4" t="inlineStr">
        <is>
          <t>Entity Interactive Data Current</t>
        </is>
      </c>
      <c r="B18" s="4" t="inlineStr">
        <is>
          <t>Yes</t>
        </is>
      </c>
    </row>
    <row r="19">
      <c r="A19" s="4" t="inlineStr">
        <is>
          <t>Entity Common Stock, Shares Outstanding</t>
        </is>
      </c>
      <c r="B19" s="5" t="n">
        <v>32267847</v>
      </c>
    </row>
    <row r="20">
      <c r="A20" s="4" t="inlineStr">
        <is>
          <t>Document Accounting Standard</t>
        </is>
      </c>
      <c r="B20" s="4" t="inlineStr">
        <is>
          <t>U.S. GAAP</t>
        </is>
      </c>
    </row>
    <row r="21">
      <c r="A21" s="4" t="inlineStr">
        <is>
          <t>Entity Address, Address Line One</t>
        </is>
      </c>
      <c r="B21" s="4" t="inlineStr">
        <is>
          <t>20/F, Building A, New Development International Center</t>
        </is>
      </c>
    </row>
    <row r="22">
      <c r="A22" s="4" t="inlineStr">
        <is>
          <t>Entity Address, Address Line Two</t>
        </is>
      </c>
      <c r="B22" s="4" t="inlineStr">
        <is>
          <t>No. 473 Guanshan Avenue</t>
        </is>
      </c>
    </row>
    <row r="23">
      <c r="A23" s="4" t="inlineStr">
        <is>
          <t>Entity Address, Address Line Three</t>
        </is>
      </c>
      <c r="B23" s="4" t="inlineStr">
        <is>
          <t>Hongshan District</t>
        </is>
      </c>
    </row>
    <row r="24">
      <c r="A24" s="4" t="inlineStr">
        <is>
          <t>Entity Address, City or Town</t>
        </is>
      </c>
      <c r="B24" s="4" t="inlineStr">
        <is>
          <t>Wuhan</t>
        </is>
      </c>
    </row>
    <row r="25">
      <c r="A25" s="4" t="inlineStr">
        <is>
          <t>Entity Address, Country</t>
        </is>
      </c>
      <c r="B25" s="4" t="inlineStr">
        <is>
          <t>CN</t>
        </is>
      </c>
    </row>
    <row r="26">
      <c r="A26" s="4" t="inlineStr">
        <is>
          <t>Document Annual Report</t>
        </is>
      </c>
      <c r="B26" s="4" t="inlineStr">
        <is>
          <t>true</t>
        </is>
      </c>
    </row>
    <row r="27">
      <c r="A27" s="4" t="inlineStr">
        <is>
          <t>Document Transition Report</t>
        </is>
      </c>
      <c r="B27" s="4" t="inlineStr">
        <is>
          <t>false</t>
        </is>
      </c>
    </row>
    <row r="28">
      <c r="A28" s="4" t="inlineStr">
        <is>
          <t>Entity File Number</t>
        </is>
      </c>
      <c r="B28" s="4" t="inlineStr">
        <is>
          <t>001-38967</t>
        </is>
      </c>
    </row>
    <row r="29">
      <c r="A29" s="4" t="inlineStr">
        <is>
          <t>Document Shell Company Report</t>
        </is>
      </c>
      <c r="B29" s="4" t="inlineStr">
        <is>
          <t>false</t>
        </is>
      </c>
    </row>
    <row r="30">
      <c r="A30" s="4" t="inlineStr">
        <is>
          <t>Document Registration Statement</t>
        </is>
      </c>
      <c r="B30" s="4" t="inlineStr">
        <is>
          <t>false</t>
        </is>
      </c>
    </row>
    <row r="31">
      <c r="A31" s="4" t="inlineStr">
        <is>
          <t>ICFR Auditor Attestation Flag</t>
        </is>
      </c>
      <c r="B31" s="4" t="inlineStr">
        <is>
          <t>true</t>
        </is>
      </c>
    </row>
    <row r="32">
      <c r="A32" s="4" t="inlineStr">
        <is>
          <t>Entity Incorporation, State or Country Code</t>
        </is>
      </c>
      <c r="B32" s="4" t="inlineStr">
        <is>
          <t>E9</t>
        </is>
      </c>
    </row>
    <row r="33">
      <c r="A33" s="4" t="inlineStr">
        <is>
          <t>Entity Address, Postal Zip Code</t>
        </is>
      </c>
      <c r="B33" s="4" t="inlineStr">
        <is>
          <t>430073</t>
        </is>
      </c>
    </row>
    <row r="34">
      <c r="A34" s="4" t="inlineStr">
        <is>
          <t>Business Contact [Member]</t>
        </is>
      </c>
    </row>
    <row r="35">
      <c r="A35" s="3" t="inlineStr">
        <is>
          <t>Document Information [Line Items]</t>
        </is>
      </c>
    </row>
    <row r="36">
      <c r="A36" s="4" t="inlineStr">
        <is>
          <t>Entity Address, Address Line One</t>
        </is>
      </c>
      <c r="B36" s="4" t="inlineStr">
        <is>
          <t>20/F, Building A, New Development International Center</t>
        </is>
      </c>
    </row>
    <row r="37">
      <c r="A37" s="4" t="inlineStr">
        <is>
          <t>Entity Address, Address Line Two</t>
        </is>
      </c>
      <c r="B37" s="4" t="inlineStr">
        <is>
          <t>No. 473 Guanshan Avenue</t>
        </is>
      </c>
    </row>
    <row r="38">
      <c r="A38" s="4" t="inlineStr">
        <is>
          <t>Entity Address, Address Line Three</t>
        </is>
      </c>
      <c r="B38" s="4" t="inlineStr">
        <is>
          <t>Hongshan District</t>
        </is>
      </c>
    </row>
    <row r="39">
      <c r="A39" s="4" t="inlineStr">
        <is>
          <t>Entity Address, City or Town</t>
        </is>
      </c>
      <c r="B39" s="4" t="inlineStr">
        <is>
          <t>Wuhan</t>
        </is>
      </c>
    </row>
    <row r="40">
      <c r="A40" s="4" t="inlineStr">
        <is>
          <t>Entity Address, Country</t>
        </is>
      </c>
      <c r="B40" s="4" t="inlineStr">
        <is>
          <t>CN</t>
        </is>
      </c>
    </row>
    <row r="41">
      <c r="A41" s="4" t="inlineStr">
        <is>
          <t>Contact Personnel Name</t>
        </is>
      </c>
      <c r="B41" s="4" t="inlineStr">
        <is>
          <t>Shaojie Chen</t>
        </is>
      </c>
    </row>
    <row r="42">
      <c r="A42" s="4" t="inlineStr">
        <is>
          <t>Entity Address, Postal Zip Code</t>
        </is>
      </c>
      <c r="B42" s="4" t="inlineStr">
        <is>
          <t>430073</t>
        </is>
      </c>
    </row>
    <row r="43">
      <c r="A43" s="4" t="inlineStr">
        <is>
          <t>Country Region</t>
        </is>
      </c>
      <c r="B43" s="4" t="inlineStr">
        <is>
          <t>+86</t>
        </is>
      </c>
    </row>
    <row r="44">
      <c r="A44" s="4" t="inlineStr">
        <is>
          <t>City Area Code</t>
        </is>
      </c>
      <c r="B44" s="4" t="inlineStr">
        <is>
          <t>27</t>
        </is>
      </c>
    </row>
    <row r="45">
      <c r="A45" s="4" t="inlineStr">
        <is>
          <t>Local Phone Number</t>
        </is>
      </c>
      <c r="B45" s="4" t="inlineStr">
        <is>
          <t>8775 0710</t>
        </is>
      </c>
    </row>
    <row r="46">
      <c r="A46" s="4" t="inlineStr">
        <is>
          <t>American Depositary Shares [Member]</t>
        </is>
      </c>
    </row>
    <row r="47">
      <c r="A47" s="3" t="inlineStr">
        <is>
          <t>Document Information [Line Items]</t>
        </is>
      </c>
    </row>
    <row r="48">
      <c r="A48" s="4" t="inlineStr">
        <is>
          <t>Trading Symbol</t>
        </is>
      </c>
      <c r="B48" s="4" t="inlineStr">
        <is>
          <t>DOYU</t>
        </is>
      </c>
    </row>
    <row r="49">
      <c r="A49" s="4" t="inlineStr">
        <is>
          <t>Title of 12(b) Security</t>
        </is>
      </c>
      <c r="B49" s="4" t="inlineStr">
        <is>
          <t>American depositary shares</t>
        </is>
      </c>
    </row>
    <row r="50">
      <c r="A50" s="4" t="inlineStr">
        <is>
          <t>Security Exchange Name</t>
        </is>
      </c>
      <c r="B50" s="4" t="inlineStr">
        <is>
          <t>NASDAQ</t>
        </is>
      </c>
    </row>
    <row r="51">
      <c r="A51" s="4" t="inlineStr">
        <is>
          <t>Ordinary Shares [Member]</t>
        </is>
      </c>
    </row>
    <row r="52">
      <c r="A52" s="3" t="inlineStr">
        <is>
          <t>Document Information [Line Items]</t>
        </is>
      </c>
    </row>
    <row r="53">
      <c r="A53" s="4" t="inlineStr">
        <is>
          <t>No Trading Symbol Flag</t>
        </is>
      </c>
      <c r="B53" s="4" t="inlineStr">
        <is>
          <t>true</t>
        </is>
      </c>
    </row>
    <row r="54">
      <c r="A54" s="4" t="inlineStr">
        <is>
          <t>Title of 12(b) Security</t>
        </is>
      </c>
      <c r="B54" s="4" t="inlineStr">
        <is>
          <t>Ordinary shares</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and principal activities</t>
        </is>
      </c>
    </row>
    <row r="4">
      <c r="A4" s="4" t="inlineStr">
        <is>
          <t>Organization and principal activities</t>
        </is>
      </c>
      <c r="B4" s="4" t="inlineStr">
        <is>
          <t xml:space="preserve">1. Organization and principal activities DouYu International Holdings Limited (the “Company” or “DouYu International”) was incorporated under the laws of Cayman Islands on January 5, 2018. The Company, its subsidiaries and its variable interest entities (collectively referred to as the “Group”) operate platform on PC and mobile apps, through which users can enjoy immersive and interactive gaming and entertainment live streaming. History of the Group The Group’s history began with the commencement of operations of Guangzhou Douyu Internet Technology Co., Ltd. (“Guangzhou Douyu”), a limited liability company established in Guangdong Province, the People Republic of China (the “PRC”) on April 3, 2014, which was owned by two founders, Mr. Shaojie Chen and Mr. Wenming Zhang (the “Founders”) and an outside investor (collectively referred to as the “Original Shareholders”). 2018 Restructuring In 2018, the Original Shareholders and all of the investors undertook an equity restructuring in order to redomicile its business from PRC to the Cayman Islands (the “2018 Restructuring”), which was executed in the following steps:
1. On January 5, 2018, the Company was incorporated in the Cayman Islands to be the holding company of the Group. The Ordinary Shareholders subscribed to 8,188,790 ordinary shares of the Company at par value of US$0.0001 per share.
2. Upon obtaining all necessary approvals from the PRC government, on May 14, 2018, the investors subscribed for convertible redeemable preferred shares at no consideration, all in the same proportions, on an as converted basis, as the percentage of equity interest they held in Wuhan Douyu. Upon the issuance of preferred shares and ordinary shares issued in step 1, the equity structure of the Company is identical to that of Wuhan Douyu.
3. On May 18, 2018, the Company, through its wholly owned subsidiary in PRC, entered into a series of contractual arrangement (“VIE agreements”) with Wuhan Douyu and its respective shareholders. The arrangements pursuant to which the Company and its subsidiary were established as a primary beneficiary of Wuhan Douyu. On July 17, 2019, the Company completed its initial public offering (“IPO”) and issued 44,924,730 American Depositary shares (“ADSs”), representing 4,492,473 ordinary shares. Every ten ADSs represent one ordinary share. Net proceeds from the IPO after deducting underwriting discount and offering costs were US$497.3 million. As of December 31, 2020, the Company’s principal subsidiaries, VIEs are as follows:
Date of establishment Place of establishment Percentage of ownership
Wholly owned subsidiaries
Wuhan Douyu Education Consulting Co., Ltd. November 9, 2016 Wuhan 100 %
Wuhan Yuwan Culture Media Co., Ltd. June 28, 2016 Wuhan 100 %
Wuhan Yuxing Tianxia Culture Media Co., Ltd. June 24, 2016 Wuhan 100 %
Wuhan Yuyin Raoliang Culture Co., Ltd. June 23, 2016 Wuhan 100 %
Wuhan Yu Leyou Internet Technology Co., Ltd. November 9, 2016 Wuhan 100 %
Wuhan Douyu Yule Internet Technology Co., Ltd. (“Wuhan Yule”) April 2, 2018 Wuhan 100 %
DouYu Network Inc. January 12, 2018 The British Virgin Islands 100 %
Douyu Hongkong Limited January 24, 2018 Hong Kong 100 %
Gogo Glocal Holding Limited October 8, 2018 Cayman 100 %
VIEs
Wuhan Ouyue Online TV Co., Ltd. (“Wuhan Ouyue”) February 3, 2016 Wuhan 100 %
Wuhan Douyu Network Technology Co., Ltd. May 8, 2015 Wuhan 100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eases - Summary of Lease Cost (Detail) - CNY (¥)</t>
        </is>
      </c>
      <c r="B1" s="2" t="inlineStr">
        <is>
          <t>12 Months Ended</t>
        </is>
      </c>
    </row>
    <row r="2">
      <c r="B2" s="2" t="inlineStr">
        <is>
          <t>Dec. 31, 2020</t>
        </is>
      </c>
      <c r="C2" s="2" t="inlineStr">
        <is>
          <t>Dec. 31, 2019</t>
        </is>
      </c>
      <c r="D2" s="2" t="inlineStr">
        <is>
          <t>Dec. 31, 2018</t>
        </is>
      </c>
    </row>
    <row r="3">
      <c r="A3" s="3" t="inlineStr">
        <is>
          <t>Lessee Disclosure [Abstract]</t>
        </is>
      </c>
    </row>
    <row r="4">
      <c r="A4" s="4" t="inlineStr">
        <is>
          <t>Operating lease expense</t>
        </is>
      </c>
      <c r="B4" s="6" t="n">
        <v>44300218</v>
      </c>
    </row>
    <row r="5">
      <c r="A5" s="4" t="inlineStr">
        <is>
          <t>Short-term lease expense</t>
        </is>
      </c>
      <c r="B5" s="5" t="n">
        <v>7781246</v>
      </c>
    </row>
    <row r="6">
      <c r="A6" s="4" t="inlineStr">
        <is>
          <t>Total lease expense</t>
        </is>
      </c>
      <c r="B6" s="6" t="n">
        <v>52081464</v>
      </c>
      <c r="C6" s="6" t="n">
        <v>39845627</v>
      </c>
      <c r="D6" s="6" t="n">
        <v>3691465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mmary of Lease Cost (Parenthetical) (Detail) - CNY (¥)</t>
        </is>
      </c>
      <c r="B1" s="2" t="inlineStr">
        <is>
          <t>12 Months Ended</t>
        </is>
      </c>
    </row>
    <row r="2">
      <c r="B2" s="2" t="inlineStr">
        <is>
          <t>Dec. 31, 2020</t>
        </is>
      </c>
      <c r="C2" s="2" t="inlineStr">
        <is>
          <t>Dec. 31, 2019</t>
        </is>
      </c>
      <c r="D2" s="2" t="inlineStr">
        <is>
          <t>Dec. 31, 2018</t>
        </is>
      </c>
    </row>
    <row r="3">
      <c r="A3" s="3" t="inlineStr">
        <is>
          <t>Lessee Disclosure [Abstract]</t>
        </is>
      </c>
    </row>
    <row r="4">
      <c r="A4" s="4" t="inlineStr">
        <is>
          <t>Total lease expense</t>
        </is>
      </c>
      <c r="B4" s="6" t="n">
        <v>52081464</v>
      </c>
      <c r="C4" s="6" t="n">
        <v>39845627</v>
      </c>
      <c r="D4" s="6" t="n">
        <v>3691465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eases - Summary of information related to operating lease payments (Detail) - 12 months ended Dec. 31, 2020</t>
        </is>
      </c>
      <c r="B1" s="2" t="inlineStr">
        <is>
          <t>CNY (¥)</t>
        </is>
      </c>
      <c r="C1" s="2" t="inlineStr">
        <is>
          <t>USD ($)</t>
        </is>
      </c>
    </row>
    <row r="2">
      <c r="A2" s="3" t="inlineStr">
        <is>
          <t>Leases [Abstract]</t>
        </is>
      </c>
    </row>
    <row r="3">
      <c r="A3" s="4" t="inlineStr">
        <is>
          <t>Operating leases right-of-use assets</t>
        </is>
      </c>
      <c r="B3" s="6" t="n">
        <v>62141054</v>
      </c>
      <c r="C3" s="7" t="n">
        <v>9523533</v>
      </c>
    </row>
    <row r="4">
      <c r="A4" s="4" t="inlineStr">
        <is>
          <t>Current portion of lease liabilities</t>
        </is>
      </c>
      <c r="B4" s="5" t="n">
        <v>36280773</v>
      </c>
      <c r="C4" s="5" t="n">
        <v>5560272</v>
      </c>
    </row>
    <row r="5">
      <c r="A5" s="4" t="inlineStr">
        <is>
          <t>Non-current portion of lease liabilities</t>
        </is>
      </c>
      <c r="B5" s="6" t="n">
        <v>16951948</v>
      </c>
      <c r="C5" s="7" t="n">
        <v>2598000</v>
      </c>
    </row>
    <row r="6">
      <c r="A6" s="4" t="inlineStr">
        <is>
          <t>Weighted-average remaining lease term (in years) – operating leases</t>
        </is>
      </c>
      <c r="B6" s="4" t="inlineStr">
        <is>
          <t>1 year 9 months</t>
        </is>
      </c>
      <c r="C6" s="4" t="inlineStr">
        <is>
          <t>1 year 9 months</t>
        </is>
      </c>
    </row>
    <row r="7">
      <c r="A7" s="4" t="inlineStr">
        <is>
          <t>Weighted-average discount rate – operating leases</t>
        </is>
      </c>
      <c r="B7" s="4" t="inlineStr">
        <is>
          <t>4.25%</t>
        </is>
      </c>
      <c r="C7" s="4" t="inlineStr">
        <is>
          <t>4.25%</t>
        </is>
      </c>
    </row>
    <row r="8">
      <c r="A8" s="4" t="inlineStr">
        <is>
          <t>Cash paid for operating leases</t>
        </is>
      </c>
      <c r="B8" s="6" t="n">
        <v>54493222</v>
      </c>
    </row>
    <row r="9">
      <c r="A9" s="4" t="inlineStr">
        <is>
          <t>Lease liabilities arising from obtaining right-of-use assets</t>
        </is>
      </c>
      <c r="B9" s="6" t="n">
        <v>2587396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future minimum lease payments under non-cancellable operating lease agreements (Detail)</t>
        </is>
      </c>
      <c r="B1" s="2" t="inlineStr">
        <is>
          <t>Dec. 31, 2020CNY (¥)</t>
        </is>
      </c>
      <c r="C1" s="2" t="inlineStr">
        <is>
          <t>Dec. 31, 2020USD ($)</t>
        </is>
      </c>
      <c r="D1" s="2" t="inlineStr">
        <is>
          <t>Dec. 31, 2019CNY (¥)</t>
        </is>
      </c>
    </row>
    <row r="2">
      <c r="A2" s="3" t="inlineStr">
        <is>
          <t>Lessee, Operating Lease, Liability, Payment, Due [Abstract]</t>
        </is>
      </c>
    </row>
    <row r="3">
      <c r="A3" s="4" t="inlineStr">
        <is>
          <t>2021</t>
        </is>
      </c>
      <c r="B3" s="6" t="n">
        <v>39752994</v>
      </c>
    </row>
    <row r="4">
      <c r="A4" s="4" t="inlineStr">
        <is>
          <t>2022</t>
        </is>
      </c>
      <c r="B4" s="5" t="n">
        <v>12610408</v>
      </c>
    </row>
    <row r="5">
      <c r="A5" s="4" t="inlineStr">
        <is>
          <t>2023</t>
        </is>
      </c>
      <c r="B5" s="5" t="n">
        <v>4498810</v>
      </c>
    </row>
    <row r="6">
      <c r="A6" s="4" t="inlineStr">
        <is>
          <t>2024 and thereafter</t>
        </is>
      </c>
      <c r="B6" s="5" t="n">
        <v>254800</v>
      </c>
    </row>
    <row r="7">
      <c r="A7" s="4" t="inlineStr">
        <is>
          <t>Total undiscounted cash flows</t>
        </is>
      </c>
      <c r="B7" s="5" t="n">
        <v>57117012</v>
      </c>
    </row>
    <row r="8">
      <c r="A8" s="4" t="inlineStr">
        <is>
          <t>Less: imputed interest</t>
        </is>
      </c>
      <c r="B8" s="5" t="n">
        <v>3884291</v>
      </c>
    </row>
    <row r="9">
      <c r="A9" s="4" t="inlineStr">
        <is>
          <t>Total</t>
        </is>
      </c>
      <c r="B9" s="5" t="n">
        <v>53232721</v>
      </c>
    </row>
    <row r="10">
      <c r="A10" s="4" t="inlineStr">
        <is>
          <t>Lease liabilities due within one year</t>
        </is>
      </c>
      <c r="B10" s="5" t="n">
        <v>36280773</v>
      </c>
      <c r="C10" s="7" t="n">
        <v>5560272</v>
      </c>
    </row>
    <row r="11">
      <c r="A11" s="4" t="inlineStr">
        <is>
          <t>Lease liabilities due after one year</t>
        </is>
      </c>
      <c r="B11" s="6" t="n">
        <v>16951948</v>
      </c>
      <c r="C11" s="7" t="n">
        <v>2598000</v>
      </c>
    </row>
    <row r="12">
      <c r="A12" s="4" t="inlineStr">
        <is>
          <t>2020</t>
        </is>
      </c>
      <c r="D12" s="6" t="n">
        <v>45023403</v>
      </c>
    </row>
    <row r="13">
      <c r="A13" s="4" t="inlineStr">
        <is>
          <t>2021</t>
        </is>
      </c>
      <c r="D13" s="5" t="n">
        <v>26297961</v>
      </c>
    </row>
    <row r="14">
      <c r="A14" s="4" t="inlineStr">
        <is>
          <t>2022</t>
        </is>
      </c>
      <c r="D14" s="5" t="n">
        <v>11451395</v>
      </c>
    </row>
    <row r="15">
      <c r="A15" s="4" t="inlineStr">
        <is>
          <t>2023</t>
        </is>
      </c>
      <c r="D15" s="5" t="n">
        <v>1297103</v>
      </c>
    </row>
    <row r="16">
      <c r="A16" s="4" t="inlineStr">
        <is>
          <t>2024 and thereafter</t>
        </is>
      </c>
      <c r="D16"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I ADDITIONAL INFORMATION OF THE PARENT COMPANY - CONDENSED BALANCE SHEETS (Detail)</t>
        </is>
      </c>
      <c r="B1" s="2" t="inlineStr">
        <is>
          <t>Dec. 31, 2020CNY (¥)</t>
        </is>
      </c>
      <c r="C1" s="2" t="inlineStr">
        <is>
          <t>Dec. 31, 2020USD ($)</t>
        </is>
      </c>
      <c r="D1" s="2" t="inlineStr">
        <is>
          <t>Dec. 31, 2019CNY (¥)</t>
        </is>
      </c>
      <c r="E1" s="2" t="inlineStr">
        <is>
          <t>Dec. 31, 2018CNY (¥)</t>
        </is>
      </c>
    </row>
    <row r="2">
      <c r="A2" s="3" t="inlineStr">
        <is>
          <t>Current assets:</t>
        </is>
      </c>
    </row>
    <row r="3">
      <c r="A3" s="4" t="inlineStr">
        <is>
          <t>Cash and cash equivalents</t>
        </is>
      </c>
      <c r="B3" s="6" t="n">
        <v>5279902398</v>
      </c>
      <c r="C3" s="7" t="n">
        <v>809180444</v>
      </c>
      <c r="D3" s="6" t="n">
        <v>8091990270</v>
      </c>
      <c r="E3" s="6" t="n">
        <v>5562204889</v>
      </c>
    </row>
    <row r="4">
      <c r="A4" s="4" t="inlineStr">
        <is>
          <t>Short-term deposits</t>
        </is>
      </c>
      <c r="B4" s="5" t="n">
        <v>2230229000</v>
      </c>
      <c r="C4" s="5" t="n">
        <v>341797548</v>
      </c>
    </row>
    <row r="5">
      <c r="A5" s="4" t="inlineStr">
        <is>
          <t>Prepayments</t>
        </is>
      </c>
      <c r="B5" s="5" t="n">
        <v>66257313</v>
      </c>
      <c r="C5" s="5" t="n">
        <v>10154377</v>
      </c>
      <c r="D5" s="5" t="n">
        <v>50304112</v>
      </c>
    </row>
    <row r="6">
      <c r="A6" s="4" t="inlineStr">
        <is>
          <t>Other current assets</t>
        </is>
      </c>
      <c r="B6" s="5" t="n">
        <v>236704095</v>
      </c>
      <c r="C6" s="5" t="n">
        <v>36276490</v>
      </c>
      <c r="D6" s="5" t="n">
        <v>204309593</v>
      </c>
    </row>
    <row r="7">
      <c r="A7" s="4" t="inlineStr">
        <is>
          <t>Amount due from subsidiaries and VIEs</t>
        </is>
      </c>
      <c r="B7" s="5" t="n">
        <v>9045078</v>
      </c>
      <c r="C7" s="5" t="n">
        <v>1386219</v>
      </c>
      <c r="D7" s="5" t="n">
        <v>24043850</v>
      </c>
      <c r="E7" s="5" t="n">
        <v>64070214</v>
      </c>
    </row>
    <row r="8">
      <c r="A8" s="4" t="inlineStr">
        <is>
          <t>Total current assets</t>
        </is>
      </c>
      <c r="B8" s="5" t="n">
        <v>8033757092</v>
      </c>
      <c r="C8" s="5" t="n">
        <v>1231227140</v>
      </c>
      <c r="D8" s="5" t="n">
        <v>8601650417</v>
      </c>
    </row>
    <row r="9">
      <c r="A9" s="4" t="inlineStr">
        <is>
          <t>Other non-current assets</t>
        </is>
      </c>
      <c r="B9" s="5" t="n">
        <v>19004481</v>
      </c>
      <c r="C9" s="5" t="n">
        <v>2912564</v>
      </c>
      <c r="D9" s="5" t="n">
        <v>8546843</v>
      </c>
    </row>
    <row r="10">
      <c r="A10" s="4" t="inlineStr">
        <is>
          <t>TOTAL ASSETS</t>
        </is>
      </c>
      <c r="B10" s="5" t="n">
        <v>8907957330</v>
      </c>
      <c r="C10" s="5" t="n">
        <v>1365204188</v>
      </c>
      <c r="D10" s="5" t="n">
        <v>9103670339</v>
      </c>
    </row>
    <row r="11">
      <c r="A11" s="3" t="inlineStr">
        <is>
          <t>Current liabilities:</t>
        </is>
      </c>
    </row>
    <row r="12">
      <c r="A12" s="4" t="inlineStr">
        <is>
          <t>Accrued expenses and other current liabilities</t>
        </is>
      </c>
      <c r="B12" s="5" t="n">
        <v>384040820</v>
      </c>
      <c r="C12" s="5" t="n">
        <v>58856831</v>
      </c>
      <c r="D12" s="5" t="n">
        <v>392347124</v>
      </c>
    </row>
    <row r="13">
      <c r="A13" s="4" t="inlineStr">
        <is>
          <t>Amount due to subsidiaries and VIEs</t>
        </is>
      </c>
      <c r="B13" s="5" t="n">
        <v>223524929</v>
      </c>
      <c r="C13" s="5" t="n">
        <v>34256694</v>
      </c>
      <c r="D13" s="5" t="n">
        <v>298733022</v>
      </c>
      <c r="E13" s="6" t="n">
        <v>1628307520</v>
      </c>
    </row>
    <row r="14">
      <c r="A14" s="4" t="inlineStr">
        <is>
          <t>Deferred revenue</t>
        </is>
      </c>
      <c r="B14" s="5" t="n">
        <v>242013205</v>
      </c>
      <c r="C14" s="5" t="n">
        <v>37090146</v>
      </c>
      <c r="D14" s="5" t="n">
        <v>195982486</v>
      </c>
    </row>
    <row r="15">
      <c r="A15" s="4" t="inlineStr">
        <is>
          <t>Total current liabilities</t>
        </is>
      </c>
      <c r="B15" s="5" t="n">
        <v>1882843827</v>
      </c>
      <c r="C15" s="5" t="n">
        <v>288558441</v>
      </c>
      <c r="D15" s="5" t="n">
        <v>1794236117</v>
      </c>
    </row>
    <row r="16">
      <c r="A16" s="4" t="inlineStr">
        <is>
          <t>TOTAL LIABILITIES</t>
        </is>
      </c>
      <c r="B16" s="5" t="n">
        <v>1930574343</v>
      </c>
      <c r="C16" s="5" t="n">
        <v>295873463</v>
      </c>
      <c r="D16" s="5" t="n">
        <v>1840306465</v>
      </c>
    </row>
    <row r="17">
      <c r="A17" s="3" t="inlineStr">
        <is>
          <t>Shareholders' equity (deficit)</t>
        </is>
      </c>
    </row>
    <row r="18">
      <c r="A18" s="4" t="inlineStr">
        <is>
          <t>Ordinary shares (US$0.0001 par value, 500,000,000 shares authorized, 34,568,689 shares issued, 32,751,819 and 33,445,346 shares outstanding as of December 31, 2019 and 2020, respectively)</t>
        </is>
      </c>
      <c r="B18" s="5" t="n">
        <v>22630</v>
      </c>
      <c r="C18" s="5" t="n">
        <v>3468</v>
      </c>
      <c r="D18" s="5" t="n">
        <v>22144</v>
      </c>
    </row>
    <row r="19">
      <c r="A19" s="4" t="inlineStr">
        <is>
          <t>Treasury shares (291,207 and 1,177,499 shares as of December 31, 2019 and 2020, respectively)</t>
        </is>
      </c>
      <c r="B19" s="5" t="n">
        <v>-695097853</v>
      </c>
      <c r="C19" s="5" t="n">
        <v>-106528407</v>
      </c>
      <c r="D19" s="5" t="n">
        <v>-168567125</v>
      </c>
    </row>
    <row r="20">
      <c r="A20" s="4" t="inlineStr">
        <is>
          <t>Accumulated deficit</t>
        </is>
      </c>
      <c r="B20" s="5" t="n">
        <v>-2863219263</v>
      </c>
      <c r="C20" s="5" t="n">
        <v>-438807550</v>
      </c>
      <c r="D20" s="5" t="n">
        <v>-3348717860</v>
      </c>
    </row>
    <row r="21">
      <c r="A21" s="4" t="inlineStr">
        <is>
          <t>Accumulated other comprehensive income</t>
        </is>
      </c>
      <c r="B21" s="5" t="n">
        <v>10911853</v>
      </c>
      <c r="C21" s="5" t="n">
        <v>1672314</v>
      </c>
      <c r="D21" s="5" t="n">
        <v>434893990</v>
      </c>
    </row>
    <row r="22">
      <c r="A22" s="4" t="inlineStr">
        <is>
          <t>Total DouYu Shareholder's Equity</t>
        </is>
      </c>
      <c r="B22" s="5" t="n">
        <v>6939016248</v>
      </c>
      <c r="C22" s="5" t="n">
        <v>1063450765</v>
      </c>
      <c r="D22" s="5" t="n">
        <v>7241909004</v>
      </c>
    </row>
    <row r="23">
      <c r="A23" s="4" t="inlineStr">
        <is>
          <t>TOTAL LIABILITIES AND SHAREHOLDERS' EQUITY</t>
        </is>
      </c>
      <c r="B23" s="5" t="n">
        <v>8907957330</v>
      </c>
      <c r="C23" s="5" t="n">
        <v>1365204188</v>
      </c>
      <c r="D23" s="5" t="n">
        <v>9103670339</v>
      </c>
    </row>
    <row r="24">
      <c r="A24" s="4" t="inlineStr">
        <is>
          <t>Parent Company</t>
        </is>
      </c>
    </row>
    <row r="25">
      <c r="A25" s="3" t="inlineStr">
        <is>
          <t>Current assets:</t>
        </is>
      </c>
    </row>
    <row r="26">
      <c r="A26" s="4" t="inlineStr">
        <is>
          <t>Cash and cash equivalents</t>
        </is>
      </c>
      <c r="B26" s="5" t="n">
        <v>4449399546</v>
      </c>
      <c r="C26" s="5" t="n">
        <v>681900314</v>
      </c>
      <c r="D26" s="5" t="n">
        <v>7140577532</v>
      </c>
    </row>
    <row r="27">
      <c r="A27" s="4" t="inlineStr">
        <is>
          <t>Short-term deposits</t>
        </is>
      </c>
      <c r="B27" s="5" t="n">
        <v>1370229000</v>
      </c>
      <c r="C27" s="5" t="n">
        <v>209996782</v>
      </c>
    </row>
    <row r="28">
      <c r="A28" s="4" t="inlineStr">
        <is>
          <t>Prepayments</t>
        </is>
      </c>
      <c r="B28" s="5" t="n">
        <v>889759</v>
      </c>
      <c r="C28" s="5" t="n">
        <v>136362</v>
      </c>
      <c r="D28" s="5" t="n">
        <v>838398</v>
      </c>
    </row>
    <row r="29">
      <c r="A29" s="4" t="inlineStr">
        <is>
          <t>Other current assets</t>
        </is>
      </c>
      <c r="B29" s="5" t="n">
        <v>24267221</v>
      </c>
      <c r="C29" s="5" t="n">
        <v>3719113</v>
      </c>
      <c r="D29" s="5" t="n">
        <v>56840976</v>
      </c>
    </row>
    <row r="30">
      <c r="A30" s="4" t="inlineStr">
        <is>
          <t>Amount due from subsidiaries and VIEs</t>
        </is>
      </c>
      <c r="B30" s="5" t="n">
        <v>38099544</v>
      </c>
      <c r="C30" s="5" t="n">
        <v>5839010</v>
      </c>
      <c r="D30" s="5" t="n">
        <v>39995433</v>
      </c>
    </row>
    <row r="31">
      <c r="A31" s="4" t="inlineStr">
        <is>
          <t>Total current assets</t>
        </is>
      </c>
      <c r="B31" s="5" t="n">
        <v>5882885070</v>
      </c>
      <c r="C31" s="5" t="n">
        <v>901591581</v>
      </c>
      <c r="D31" s="5" t="n">
        <v>7238252339</v>
      </c>
    </row>
    <row r="32">
      <c r="A32" s="4" t="inlineStr">
        <is>
          <t>Other non-current assets</t>
        </is>
      </c>
      <c r="B32" s="4" t="inlineStr">
        <is>
          <t xml:space="preserve"> </t>
        </is>
      </c>
      <c r="C32" s="4" t="inlineStr">
        <is>
          <t xml:space="preserve"> </t>
        </is>
      </c>
      <c r="D32" s="4" t="inlineStr">
        <is>
          <t xml:space="preserve"> </t>
        </is>
      </c>
    </row>
    <row r="33">
      <c r="A33" s="4" t="inlineStr">
        <is>
          <t>Investments in subsidiaries and VIEs</t>
        </is>
      </c>
      <c r="B33" s="5" t="n">
        <v>1118657273</v>
      </c>
      <c r="C33" s="5" t="n">
        <v>171441728</v>
      </c>
      <c r="D33" s="5" t="n">
        <v>124167455</v>
      </c>
    </row>
    <row r="34">
      <c r="A34" s="4" t="inlineStr">
        <is>
          <t>TOTAL ASSETS</t>
        </is>
      </c>
      <c r="B34" s="5" t="n">
        <v>7001542343</v>
      </c>
      <c r="C34" s="5" t="n">
        <v>1073033309</v>
      </c>
      <c r="D34" s="5" t="n">
        <v>7362419794</v>
      </c>
    </row>
    <row r="35">
      <c r="A35" s="3" t="inlineStr">
        <is>
          <t>Current liabilities:</t>
        </is>
      </c>
    </row>
    <row r="36">
      <c r="A36" s="4" t="inlineStr">
        <is>
          <t>Accrued expenses and other current liabilities</t>
        </is>
      </c>
      <c r="B36" s="5" t="n">
        <v>19118882</v>
      </c>
      <c r="C36" s="5" t="n">
        <v>2930097</v>
      </c>
      <c r="D36" s="5" t="n">
        <v>60938325</v>
      </c>
    </row>
    <row r="37">
      <c r="A37" s="4" t="inlineStr">
        <is>
          <t>Amount due to subsidiaries and VIEs</t>
        </is>
      </c>
      <c r="B37" s="5" t="n">
        <v>317218</v>
      </c>
      <c r="C37" s="5" t="n">
        <v>48616</v>
      </c>
      <c r="D37" s="5" t="n">
        <v>339159</v>
      </c>
    </row>
    <row r="38">
      <c r="A38" s="4" t="inlineStr">
        <is>
          <t>Deferred revenue</t>
        </is>
      </c>
      <c r="B38" s="5" t="n">
        <v>12311427</v>
      </c>
      <c r="C38" s="5" t="n">
        <v>1886809</v>
      </c>
      <c r="D38" s="5" t="n">
        <v>13162958</v>
      </c>
    </row>
    <row r="39">
      <c r="A39" s="4" t="inlineStr">
        <is>
          <t>Total current liabilities</t>
        </is>
      </c>
      <c r="B39" s="5" t="n">
        <v>31747527</v>
      </c>
      <c r="C39" s="5" t="n">
        <v>4865522</v>
      </c>
      <c r="D39" s="5" t="n">
        <v>74440442</v>
      </c>
    </row>
    <row r="40">
      <c r="A40" s="4" t="inlineStr">
        <is>
          <t>Non-current liabilities</t>
        </is>
      </c>
      <c r="B40" s="5" t="n">
        <v>30778568</v>
      </c>
      <c r="C40" s="5" t="n">
        <v>4717022</v>
      </c>
      <c r="D40" s="5" t="n">
        <v>46070348</v>
      </c>
    </row>
    <row r="41">
      <c r="A41" s="4" t="inlineStr">
        <is>
          <t>TOTAL LIABILITIES</t>
        </is>
      </c>
      <c r="B41" s="5" t="n">
        <v>62526095</v>
      </c>
      <c r="C41" s="5" t="n">
        <v>9582544</v>
      </c>
      <c r="D41" s="5" t="n">
        <v>120510790</v>
      </c>
    </row>
    <row r="42">
      <c r="A42" s="3" t="inlineStr">
        <is>
          <t>Shareholders' equity (deficit)</t>
        </is>
      </c>
    </row>
    <row r="43">
      <c r="A43" s="4" t="inlineStr">
        <is>
          <t>Ordinary shares (US$0.0001 par value, 500,000,000 shares authorized, 34,568,689 shares issued, 32,751,819 and 33,445,346 shares outstanding as of December 31, 2019 and 2020, respectively)</t>
        </is>
      </c>
      <c r="B43" s="5" t="n">
        <v>22630</v>
      </c>
      <c r="C43" s="5" t="n">
        <v>3468</v>
      </c>
      <c r="D43" s="5" t="n">
        <v>22144</v>
      </c>
    </row>
    <row r="44">
      <c r="A44" s="4" t="inlineStr">
        <is>
          <t>Treasury shares (291,207 and 1,177,499 shares as of December 31, 2019 and 2020, respectively)</t>
        </is>
      </c>
      <c r="B44" s="5" t="n">
        <v>-695097853</v>
      </c>
      <c r="C44" s="5" t="n">
        <v>-106528407</v>
      </c>
      <c r="D44" s="5" t="n">
        <v>-168567125</v>
      </c>
    </row>
    <row r="45">
      <c r="A45" s="4" t="inlineStr">
        <is>
          <t>Additional paid-in capital</t>
        </is>
      </c>
      <c r="B45" s="5" t="n">
        <v>10486398881</v>
      </c>
      <c r="C45" s="5" t="n">
        <v>1607110940</v>
      </c>
      <c r="D45" s="5" t="n">
        <v>10324277855</v>
      </c>
    </row>
    <row r="46">
      <c r="A46" s="4" t="inlineStr">
        <is>
          <t>Accumulated deficit</t>
        </is>
      </c>
      <c r="B46" s="5" t="n">
        <v>-2863219263</v>
      </c>
      <c r="C46" s="5" t="n">
        <v>-438807550</v>
      </c>
      <c r="D46" s="5" t="n">
        <v>-3348717860</v>
      </c>
    </row>
    <row r="47">
      <c r="A47" s="4" t="inlineStr">
        <is>
          <t>Accumulated other comprehensive income</t>
        </is>
      </c>
      <c r="B47" s="5" t="n">
        <v>10911853</v>
      </c>
      <c r="C47" s="5" t="n">
        <v>1672314</v>
      </c>
      <c r="D47" s="5" t="n">
        <v>434893990</v>
      </c>
    </row>
    <row r="48">
      <c r="A48" s="4" t="inlineStr">
        <is>
          <t>Total DouYu Shareholder's Equity</t>
        </is>
      </c>
      <c r="B48" s="5" t="n">
        <v>6939016248</v>
      </c>
      <c r="C48" s="5" t="n">
        <v>1063450765</v>
      </c>
      <c r="D48" s="5" t="n">
        <v>7241909004</v>
      </c>
    </row>
    <row r="49">
      <c r="A49" s="4" t="inlineStr">
        <is>
          <t>TOTAL LIABILITIES AND SHAREHOLDERS' EQUITY</t>
        </is>
      </c>
      <c r="B49" s="6" t="n">
        <v>7001542343</v>
      </c>
      <c r="C49" s="7" t="n">
        <v>1073033309</v>
      </c>
      <c r="D49" s="6" t="n">
        <v>736241979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ADDITIONAL INFORMATION OF THE PARENT COMPANY - CONDENSED BALANCE SHEETS (Parenthetical) (Detail) - $ / shares</t>
        </is>
      </c>
      <c r="B1" s="2" t="inlineStr">
        <is>
          <t>Dec. 31, 2020</t>
        </is>
      </c>
      <c r="C1" s="2" t="inlineStr">
        <is>
          <t>Dec. 31, 2019</t>
        </is>
      </c>
    </row>
    <row r="2">
      <c r="A2" s="3" t="inlineStr">
        <is>
          <t>Condensed Financial Statements, Captions [Line Items]</t>
        </is>
      </c>
    </row>
    <row r="3">
      <c r="A3" s="4" t="inlineStr">
        <is>
          <t>Ordinary stock, par value</t>
        </is>
      </c>
      <c r="B3" s="8" t="n">
        <v>0.0001</v>
      </c>
      <c r="C3" s="8" t="n">
        <v>0.0001</v>
      </c>
    </row>
    <row r="4">
      <c r="A4" s="4" t="inlineStr">
        <is>
          <t>Ordinary stock, shares authorized</t>
        </is>
      </c>
      <c r="B4" s="5" t="n">
        <v>500000000</v>
      </c>
      <c r="C4" s="5" t="n">
        <v>500000000</v>
      </c>
    </row>
    <row r="5">
      <c r="A5" s="4" t="inlineStr">
        <is>
          <t>Ordinary stock, shares issued</t>
        </is>
      </c>
      <c r="B5" s="5" t="n">
        <v>34568689</v>
      </c>
      <c r="C5" s="5" t="n">
        <v>34568689</v>
      </c>
    </row>
    <row r="6">
      <c r="A6" s="4" t="inlineStr">
        <is>
          <t>Ordinary stock, shares outstanding</t>
        </is>
      </c>
      <c r="B6" s="5" t="n">
        <v>33445346</v>
      </c>
      <c r="C6" s="5" t="n">
        <v>32751819</v>
      </c>
    </row>
    <row r="7">
      <c r="A7" s="4" t="inlineStr">
        <is>
          <t>Treasury Stock, Common, Shares</t>
        </is>
      </c>
      <c r="B7" s="5" t="n">
        <v>1177499</v>
      </c>
      <c r="C7" s="5" t="n">
        <v>291207</v>
      </c>
    </row>
    <row r="8">
      <c r="A8" s="4" t="inlineStr">
        <is>
          <t>Parent Company</t>
        </is>
      </c>
    </row>
    <row r="9">
      <c r="A9" s="3" t="inlineStr">
        <is>
          <t>Condensed Financial Statements, Captions [Line Items]</t>
        </is>
      </c>
    </row>
    <row r="10">
      <c r="A10" s="4" t="inlineStr">
        <is>
          <t>Ordinary stock, par value</t>
        </is>
      </c>
      <c r="B10" s="8" t="n">
        <v>0.0001</v>
      </c>
      <c r="C10" s="8" t="n">
        <v>0.0001</v>
      </c>
    </row>
    <row r="11">
      <c r="A11" s="4" t="inlineStr">
        <is>
          <t>Ordinary stock, shares authorized</t>
        </is>
      </c>
      <c r="B11" s="5" t="n">
        <v>500000000</v>
      </c>
      <c r="C11" s="5" t="n">
        <v>500000000</v>
      </c>
    </row>
    <row r="12">
      <c r="A12" s="4" t="inlineStr">
        <is>
          <t>Ordinary stock, shares issued</t>
        </is>
      </c>
      <c r="B12" s="5" t="n">
        <v>34568689</v>
      </c>
      <c r="C12" s="5" t="n">
        <v>34568689</v>
      </c>
    </row>
    <row r="13">
      <c r="A13" s="4" t="inlineStr">
        <is>
          <t>Ordinary stock, shares outstanding</t>
        </is>
      </c>
      <c r="B13" s="5" t="n">
        <v>33445346</v>
      </c>
      <c r="C13" s="5" t="n">
        <v>32751819</v>
      </c>
    </row>
    <row r="14">
      <c r="A14" s="4" t="inlineStr">
        <is>
          <t>Treasury Stock, Common, Shares</t>
        </is>
      </c>
      <c r="B14" s="5" t="n">
        <v>1177499</v>
      </c>
      <c r="C14" s="5" t="n">
        <v>29120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I ADDITIONAL INFORMATION OF THE PARENT COMPANY - CONDENSED STATEMENTS OF COMPREHENSIVE INCOME (LOSS) (Detail)</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Income Statements, Captions [Line Items]</t>
        </is>
      </c>
    </row>
    <row r="4">
      <c r="A4" s="4" t="inlineStr">
        <is>
          <t>General and administrative expenses</t>
        </is>
      </c>
      <c r="B4" s="6" t="n">
        <v>-375935570</v>
      </c>
      <c r="C4" s="7" t="n">
        <v>-57614647</v>
      </c>
      <c r="D4" s="6" t="n">
        <v>-446142859</v>
      </c>
      <c r="E4" s="6" t="n">
        <v>-196824280</v>
      </c>
    </row>
    <row r="5">
      <c r="A5" s="4" t="inlineStr">
        <is>
          <t>Research and development expenses</t>
        </is>
      </c>
      <c r="B5" s="5" t="n">
        <v>416272985</v>
      </c>
      <c r="C5" s="5" t="n">
        <v>63796626</v>
      </c>
      <c r="D5" s="5" t="n">
        <v>383886857</v>
      </c>
      <c r="E5" s="5" t="n">
        <v>329334413</v>
      </c>
    </row>
    <row r="6">
      <c r="A6" s="4" t="inlineStr">
        <is>
          <t>Other operating income (expense), net</t>
        </is>
      </c>
      <c r="B6" s="5" t="n">
        <v>74298644</v>
      </c>
      <c r="C6" s="5" t="n">
        <v>11386765</v>
      </c>
      <c r="D6" s="5" t="n">
        <v>100898056</v>
      </c>
      <c r="E6" s="5" t="n">
        <v>54910077</v>
      </c>
    </row>
    <row r="7">
      <c r="A7" s="4" t="inlineStr">
        <is>
          <t>Interest income</t>
        </is>
      </c>
      <c r="B7" s="5" t="n">
        <v>145235383</v>
      </c>
      <c r="C7" s="5" t="n">
        <v>22258296</v>
      </c>
      <c r="D7" s="5" t="n">
        <v>159096901</v>
      </c>
      <c r="E7" s="5" t="n">
        <v>85840246</v>
      </c>
    </row>
    <row r="8">
      <c r="A8" s="4" t="inlineStr">
        <is>
          <t>Equity in equity (deficit) of subsidiaries and VIE</t>
        </is>
      </c>
      <c r="B8" s="5" t="n">
        <v>1306287</v>
      </c>
      <c r="C8" s="5" t="n">
        <v>200197</v>
      </c>
      <c r="D8" s="5" t="n">
        <v>-3241580</v>
      </c>
      <c r="E8" s="5" t="n">
        <v>-7210685</v>
      </c>
    </row>
    <row r="9">
      <c r="A9" s="4" t="inlineStr">
        <is>
          <t>Net income (loss)</t>
        </is>
      </c>
      <c r="B9" s="5" t="n">
        <v>404735526</v>
      </c>
      <c r="C9" s="5" t="n">
        <v>62028431</v>
      </c>
      <c r="D9" s="5" t="n">
        <v>33348128</v>
      </c>
      <c r="E9" s="5" t="n">
        <v>-876279828</v>
      </c>
    </row>
    <row r="10">
      <c r="A10" s="3" t="inlineStr">
        <is>
          <t>Other comprehensive income (loss):</t>
        </is>
      </c>
    </row>
    <row r="11">
      <c r="A11" s="4" t="inlineStr">
        <is>
          <t>Comprehensive income (loss) attributable to the ordinary shareholders</t>
        </is>
      </c>
      <c r="B11" s="5" t="n">
        <v>61516460</v>
      </c>
      <c r="C11" s="5" t="n">
        <v>9427808</v>
      </c>
      <c r="D11" s="5" t="n">
        <v>149054009</v>
      </c>
      <c r="E11" s="5" t="n">
        <v>-550686615</v>
      </c>
    </row>
    <row r="12">
      <c r="A12" s="4" t="inlineStr">
        <is>
          <t>Parent Company</t>
        </is>
      </c>
    </row>
    <row r="13">
      <c r="A13" s="3" t="inlineStr">
        <is>
          <t>Condensed Income Statements, Captions [Line Items]</t>
        </is>
      </c>
    </row>
    <row r="14">
      <c r="A14" s="4" t="inlineStr">
        <is>
          <t>General and administrative expenses</t>
        </is>
      </c>
      <c r="B14" s="5" t="n">
        <v>-63824140</v>
      </c>
      <c r="C14" s="5" t="n">
        <v>-9781477</v>
      </c>
      <c r="D14" s="5" t="n">
        <v>-41464310</v>
      </c>
      <c r="E14" s="5" t="n">
        <v>-11697585</v>
      </c>
    </row>
    <row r="15">
      <c r="A15" s="4" t="inlineStr">
        <is>
          <t>Research and development expenses</t>
        </is>
      </c>
      <c r="B15" s="5" t="n">
        <v>-3787468</v>
      </c>
      <c r="C15" s="5" t="n">
        <v>-580455</v>
      </c>
    </row>
    <row r="16">
      <c r="A16" s="4" t="inlineStr">
        <is>
          <t>Other operating income (expense), net</t>
        </is>
      </c>
      <c r="B16" s="5" t="n">
        <v>13014651</v>
      </c>
      <c r="C16" s="5" t="n">
        <v>1994583</v>
      </c>
      <c r="D16" s="5" t="n">
        <v>6508518</v>
      </c>
      <c r="E16" s="5" t="n">
        <v>-338</v>
      </c>
    </row>
    <row r="17">
      <c r="A17" s="4" t="inlineStr">
        <is>
          <t>Interest income</t>
        </is>
      </c>
      <c r="B17" s="5" t="n">
        <v>116756835</v>
      </c>
      <c r="C17" s="5" t="n">
        <v>17893768</v>
      </c>
      <c r="D17" s="5" t="n">
        <v>148245151</v>
      </c>
      <c r="E17" s="5" t="n">
        <v>68216989</v>
      </c>
    </row>
    <row r="18">
      <c r="A18" s="4" t="inlineStr">
        <is>
          <t>Equity in equity (deficit) of subsidiaries and VIE</t>
        </is>
      </c>
      <c r="B18" s="5" t="n">
        <v>423338719</v>
      </c>
      <c r="C18" s="5" t="n">
        <v>64879494</v>
      </c>
      <c r="D18" s="5" t="n">
        <v>-73536127</v>
      </c>
      <c r="E18" s="5" t="n">
        <v>-932798894</v>
      </c>
    </row>
    <row r="19">
      <c r="A19" s="4" t="inlineStr">
        <is>
          <t>Net income (loss)</t>
        </is>
      </c>
      <c r="B19" s="5" t="n">
        <v>485498597</v>
      </c>
      <c r="C19" s="5" t="n">
        <v>74405913</v>
      </c>
      <c r="D19" s="5" t="n">
        <v>39753232</v>
      </c>
      <c r="E19" s="5" t="n">
        <v>-876279828</v>
      </c>
    </row>
    <row r="20">
      <c r="A20" s="3" t="inlineStr">
        <is>
          <t>Other comprehensive income (loss):</t>
        </is>
      </c>
    </row>
    <row r="21">
      <c r="A21" s="4" t="inlineStr">
        <is>
          <t>Foreign currency translation adjustment</t>
        </is>
      </c>
      <c r="B21" s="5" t="n">
        <v>-423982137</v>
      </c>
      <c r="C21" s="5" t="n">
        <v>-64978105</v>
      </c>
      <c r="D21" s="5" t="n">
        <v>109300777</v>
      </c>
      <c r="E21" s="5" t="n">
        <v>325593213</v>
      </c>
    </row>
    <row r="22">
      <c r="A22" s="4" t="inlineStr">
        <is>
          <t>Comprehensive income (loss) attributable to the ordinary shareholders</t>
        </is>
      </c>
      <c r="B22" s="6" t="n">
        <v>61516460</v>
      </c>
      <c r="C22" s="7" t="n">
        <v>9427808</v>
      </c>
      <c r="D22" s="6" t="n">
        <v>149054009</v>
      </c>
      <c r="E22" s="6" t="n">
        <v>-550686615</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I ADDITIONAL INFORMATION OF THE PARENT COMPANY - CONDENSED STATEMENTS OF CASH FLOWS (Detail)</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 (loss)</t>
        </is>
      </c>
      <c r="B4" s="6" t="n">
        <v>404735526</v>
      </c>
      <c r="C4" s="7" t="n">
        <v>62028431</v>
      </c>
      <c r="D4" s="6" t="n">
        <v>33348128</v>
      </c>
      <c r="E4" s="6" t="n">
        <v>-876279828</v>
      </c>
    </row>
    <row r="5">
      <c r="A5" s="3" t="inlineStr">
        <is>
          <t>Adjustments to reconcile net loss to net cash provided by operating activities:</t>
        </is>
      </c>
    </row>
    <row r="6">
      <c r="A6" s="4" t="inlineStr">
        <is>
          <t>Loss from equity in earnings of subsidiaries and VIEs</t>
        </is>
      </c>
      <c r="B6" s="5" t="n">
        <v>-1306287</v>
      </c>
      <c r="C6" s="5" t="n">
        <v>-200197</v>
      </c>
      <c r="D6" s="5" t="n">
        <v>3241580</v>
      </c>
      <c r="E6" s="5" t="n">
        <v>7210685</v>
      </c>
    </row>
    <row r="7">
      <c r="A7" s="4" t="inlineStr">
        <is>
          <t>Share-based compensation</t>
        </is>
      </c>
      <c r="B7" s="5" t="n">
        <v>142154361</v>
      </c>
      <c r="C7" s="5" t="n">
        <v>21786109</v>
      </c>
      <c r="D7" s="5" t="n">
        <v>290781764</v>
      </c>
      <c r="E7" s="5" t="n">
        <v>35404887</v>
      </c>
    </row>
    <row r="8">
      <c r="A8" s="3" t="inlineStr">
        <is>
          <t>Changes in operating assets and liabilities:</t>
        </is>
      </c>
    </row>
    <row r="9">
      <c r="A9" s="4" t="inlineStr">
        <is>
          <t>Prepayments</t>
        </is>
      </c>
      <c r="B9" s="5" t="n">
        <v>-26602239</v>
      </c>
      <c r="C9" s="5" t="n">
        <v>-4076971</v>
      </c>
      <c r="D9" s="5" t="n">
        <v>85451242</v>
      </c>
      <c r="E9" s="5" t="n">
        <v>-50864521</v>
      </c>
    </row>
    <row r="10">
      <c r="A10" s="4" t="inlineStr">
        <is>
          <t>Other current assets</t>
        </is>
      </c>
      <c r="B10" s="5" t="n">
        <v>-33345122</v>
      </c>
      <c r="C10" s="5" t="n">
        <v>-5110364</v>
      </c>
      <c r="D10" s="5" t="n">
        <v>25627488</v>
      </c>
      <c r="E10" s="5" t="n">
        <v>-133691495</v>
      </c>
    </row>
    <row r="11">
      <c r="A11" s="4" t="inlineStr">
        <is>
          <t>Other non-current assets</t>
        </is>
      </c>
      <c r="B11" s="5" t="n">
        <v>-10457638</v>
      </c>
      <c r="C11" s="5" t="n">
        <v>-1602703</v>
      </c>
      <c r="D11" s="5" t="n">
        <v>-723216</v>
      </c>
      <c r="E11" s="5" t="n">
        <v>-8468841</v>
      </c>
    </row>
    <row r="12">
      <c r="A12" s="4" t="inlineStr">
        <is>
          <t>Amount due from subsidiaries and VIEs</t>
        </is>
      </c>
      <c r="B12" s="5" t="n">
        <v>14909528</v>
      </c>
      <c r="C12" s="5" t="n">
        <v>2284985</v>
      </c>
      <c r="D12" s="5" t="n">
        <v>40026364</v>
      </c>
      <c r="E12" s="5" t="n">
        <v>-50533854</v>
      </c>
    </row>
    <row r="13">
      <c r="A13" s="4" t="inlineStr">
        <is>
          <t>Accrued expenses and other current liabilities</t>
        </is>
      </c>
      <c r="B13" s="5" t="n">
        <v>43125766</v>
      </c>
      <c r="C13" s="5" t="n">
        <v>6609313</v>
      </c>
      <c r="D13" s="5" t="n">
        <v>24734559</v>
      </c>
      <c r="E13" s="5" t="n">
        <v>105273090</v>
      </c>
    </row>
    <row r="14">
      <c r="A14" s="4" t="inlineStr">
        <is>
          <t>Amount due to subsidiaries and VIEs</t>
        </is>
      </c>
      <c r="B14" s="5" t="n">
        <v>-75208093</v>
      </c>
      <c r="C14" s="5" t="n">
        <v>-11526145</v>
      </c>
      <c r="D14" s="5" t="n">
        <v>65514731</v>
      </c>
      <c r="E14" s="5" t="n">
        <v>72956231</v>
      </c>
    </row>
    <row r="15">
      <c r="A15" s="4" t="inlineStr">
        <is>
          <t>Net cash provided by (used in) operating activities</t>
        </is>
      </c>
      <c r="B15" s="5" t="n">
        <v>667648867</v>
      </c>
      <c r="C15" s="5" t="n">
        <v>102321664</v>
      </c>
      <c r="D15" s="5" t="n">
        <v>813176020</v>
      </c>
      <c r="E15" s="5" t="n">
        <v>-337586406</v>
      </c>
    </row>
    <row r="16">
      <c r="A16" s="4" t="inlineStr">
        <is>
          <t>Purchases of short-term investments</t>
        </is>
      </c>
      <c r="B16" s="5" t="n">
        <v>4836476896</v>
      </c>
      <c r="C16" s="5" t="n">
        <v>741222513</v>
      </c>
      <c r="D16" s="5" t="n">
        <v>4309500000</v>
      </c>
      <c r="E16" s="5" t="n">
        <v>2770000000</v>
      </c>
    </row>
    <row r="17">
      <c r="A17" s="4" t="inlineStr">
        <is>
          <t>Cash used in investing activities</t>
        </is>
      </c>
      <c r="B17" s="5" t="n">
        <v>-2612619827</v>
      </c>
      <c r="C17" s="5" t="n">
        <v>-400401504</v>
      </c>
      <c r="D17" s="5" t="n">
        <v>-246303031</v>
      </c>
      <c r="E17" s="5" t="n">
        <v>-264950385</v>
      </c>
    </row>
    <row r="18">
      <c r="A18" s="4" t="inlineStr">
        <is>
          <t>Proceeds on issuance of ordinary shares through IPO</t>
        </is>
      </c>
      <c r="D18" s="5" t="n">
        <v>3422497233</v>
      </c>
      <c r="E18" s="5" t="n">
        <v>5207</v>
      </c>
    </row>
    <row r="19">
      <c r="A19" s="4" t="inlineStr">
        <is>
          <t>Payment of deferred offering costs</t>
        </is>
      </c>
      <c r="D19" s="5" t="n">
        <v>36249484</v>
      </c>
      <c r="E19" s="5" t="n">
        <v>6876834</v>
      </c>
    </row>
    <row r="20">
      <c r="A20" s="4" t="inlineStr">
        <is>
          <t>Repurchase of ordinary shares</t>
        </is>
      </c>
      <c r="B20" s="5" t="n">
        <v>-579824528</v>
      </c>
      <c r="C20" s="5" t="n">
        <v>-88861997</v>
      </c>
      <c r="D20" s="5" t="n">
        <v>-115273325</v>
      </c>
    </row>
    <row r="21">
      <c r="A21" s="4" t="inlineStr">
        <is>
          <t>Capital investment from a preferred shareholder in connection with 2018 Restructuring</t>
        </is>
      </c>
      <c r="E21" s="5" t="n">
        <v>1260439815</v>
      </c>
    </row>
    <row r="22">
      <c r="A22" s="4" t="inlineStr">
        <is>
          <t>Cash provided by (used in) financing activities</t>
        </is>
      </c>
      <c r="B22" s="5" t="n">
        <v>-479194681</v>
      </c>
      <c r="C22" s="5" t="n">
        <v>-73439798</v>
      </c>
      <c r="D22" s="5" t="n">
        <v>1896331830</v>
      </c>
      <c r="E22" s="5" t="n">
        <v>5280086200</v>
      </c>
    </row>
    <row r="23">
      <c r="A23" s="4" t="inlineStr">
        <is>
          <t>Effect of foreign exchange rate changes</t>
        </is>
      </c>
      <c r="B23" s="5" t="n">
        <v>-418949871</v>
      </c>
      <c r="C23" s="5" t="n">
        <v>-64206877</v>
      </c>
      <c r="D23" s="5" t="n">
        <v>109483281</v>
      </c>
      <c r="E23" s="5" t="n">
        <v>345053928</v>
      </c>
    </row>
    <row r="24">
      <c r="A24" s="4" t="inlineStr">
        <is>
          <t>NET INCREASE (DECREASE) IN CASH AND CASH EQUIVALENTS</t>
        </is>
      </c>
      <c r="B24" s="5" t="n">
        <v>-2843115512</v>
      </c>
      <c r="C24" s="5" t="n">
        <v>-435726515</v>
      </c>
      <c r="D24" s="5" t="n">
        <v>2572688100</v>
      </c>
      <c r="E24" s="5" t="n">
        <v>5022603337</v>
      </c>
    </row>
    <row r="25">
      <c r="A25" s="4" t="inlineStr">
        <is>
          <t>Cash, cash equivalent and restricted cash at the beginning of the year</t>
        </is>
      </c>
      <c r="B25" s="5" t="n">
        <v>8134892989</v>
      </c>
      <c r="C25" s="5" t="n">
        <v>1246726894</v>
      </c>
      <c r="D25" s="5" t="n">
        <v>5562204889</v>
      </c>
      <c r="E25" s="5" t="n">
        <v>539601552</v>
      </c>
    </row>
    <row r="26">
      <c r="A26" s="4" t="inlineStr">
        <is>
          <t>Cash, cash equivalent and restricted cash at the end of the year</t>
        </is>
      </c>
      <c r="B26" s="5" t="n">
        <v>5291777477</v>
      </c>
      <c r="C26" s="5" t="n">
        <v>811000379</v>
      </c>
      <c r="D26" s="5" t="n">
        <v>8134892989</v>
      </c>
      <c r="E26" s="5" t="n">
        <v>5562204889</v>
      </c>
    </row>
    <row r="27">
      <c r="A27" s="3" t="inlineStr">
        <is>
          <t>Supplemental disclosure on non-cash investing and financing activities:</t>
        </is>
      </c>
    </row>
    <row r="28">
      <c r="A28" s="4" t="inlineStr">
        <is>
          <t>Deferred offering costs payable</t>
        </is>
      </c>
      <c r="E28" s="5" t="n">
        <v>6353017</v>
      </c>
    </row>
    <row r="29">
      <c r="A29" s="4" t="inlineStr">
        <is>
          <t>Parent Company</t>
        </is>
      </c>
    </row>
    <row r="30">
      <c r="A30" s="3" t="inlineStr">
        <is>
          <t>CASH FLOWS FROM OPERATING ACTIVITIES</t>
        </is>
      </c>
    </row>
    <row r="31">
      <c r="A31" s="4" t="inlineStr">
        <is>
          <t>Net income (loss)</t>
        </is>
      </c>
      <c r="B31" s="5" t="n">
        <v>485498597</v>
      </c>
      <c r="C31" s="5" t="n">
        <v>74405913</v>
      </c>
      <c r="D31" s="5" t="n">
        <v>39753232</v>
      </c>
      <c r="E31" s="5" t="n">
        <v>-876279828</v>
      </c>
    </row>
    <row r="32">
      <c r="A32" s="3" t="inlineStr">
        <is>
          <t>Adjustments to reconcile net loss to net cash provided by operating activities:</t>
        </is>
      </c>
    </row>
    <row r="33">
      <c r="A33" s="4" t="inlineStr">
        <is>
          <t>Loss from equity in earnings of subsidiaries and VIEs</t>
        </is>
      </c>
      <c r="B33" s="5" t="n">
        <v>-423338719</v>
      </c>
      <c r="C33" s="5" t="n">
        <v>-64879494</v>
      </c>
      <c r="D33" s="5" t="n">
        <v>73536127</v>
      </c>
      <c r="E33" s="5" t="n">
        <v>932798894</v>
      </c>
    </row>
    <row r="34">
      <c r="A34" s="4" t="inlineStr">
        <is>
          <t>Share-based compensation</t>
        </is>
      </c>
      <c r="B34" s="5" t="n">
        <v>16059123</v>
      </c>
      <c r="C34" s="5" t="n">
        <v>2461168</v>
      </c>
      <c r="D34" s="5" t="n">
        <v>23241480</v>
      </c>
    </row>
    <row r="35">
      <c r="A35" s="3" t="inlineStr">
        <is>
          <t>Changes in operating assets and liabilities:</t>
        </is>
      </c>
    </row>
    <row r="36">
      <c r="A36" s="4" t="inlineStr">
        <is>
          <t>Prepayments</t>
        </is>
      </c>
      <c r="B36" s="5" t="n">
        <v>-51361</v>
      </c>
      <c r="C36" s="5" t="n">
        <v>-7871</v>
      </c>
      <c r="D36" s="5" t="n">
        <v>-789065</v>
      </c>
      <c r="E36" s="5" t="n">
        <v>-49333</v>
      </c>
    </row>
    <row r="37">
      <c r="A37" s="4" t="inlineStr">
        <is>
          <t>Other current assets</t>
        </is>
      </c>
      <c r="B37" s="5" t="n">
        <v>32573755</v>
      </c>
      <c r="C37" s="5" t="n">
        <v>4992146</v>
      </c>
      <c r="D37" s="5" t="n">
        <v>3661959</v>
      </c>
      <c r="E37" s="5" t="n">
        <v>-60502935</v>
      </c>
    </row>
    <row r="38">
      <c r="A38" s="4" t="inlineStr">
        <is>
          <t>Other non-current assets</t>
        </is>
      </c>
      <c r="E38" s="5" t="n">
        <v>-6353017</v>
      </c>
    </row>
    <row r="39">
      <c r="A39" s="4" t="inlineStr">
        <is>
          <t>Amount due from subsidiaries and VIEs</t>
        </is>
      </c>
      <c r="B39" s="5" t="n">
        <v>1895888</v>
      </c>
      <c r="C39" s="5" t="n">
        <v>290557</v>
      </c>
      <c r="D39" s="5" t="n">
        <v>-39995000</v>
      </c>
      <c r="E39" s="5" t="n">
        <v>-426</v>
      </c>
    </row>
    <row r="40">
      <c r="A40" s="4" t="inlineStr">
        <is>
          <t>Accrued expenses and other current liabilities</t>
        </is>
      </c>
      <c r="B40" s="5" t="n">
        <v>11474356</v>
      </c>
      <c r="C40" s="5" t="n">
        <v>1758522</v>
      </c>
      <c r="D40" s="5" t="n">
        <v>-4197822</v>
      </c>
      <c r="E40" s="5" t="n">
        <v>11842346</v>
      </c>
    </row>
    <row r="41">
      <c r="A41" s="4" t="inlineStr">
        <is>
          <t>Amount due to subsidiaries and VIEs</t>
        </is>
      </c>
      <c r="E41" s="5" t="n">
        <v>333665</v>
      </c>
    </row>
    <row r="42">
      <c r="A42" s="4" t="inlineStr">
        <is>
          <t>Other liabilities</t>
        </is>
      </c>
      <c r="B42" s="5" t="n">
        <v>-16143311</v>
      </c>
      <c r="C42" s="5" t="n">
        <v>-2474071</v>
      </c>
      <c r="D42" s="5" t="n">
        <v>59233306</v>
      </c>
    </row>
    <row r="43">
      <c r="A43" s="4" t="inlineStr">
        <is>
          <t>Net cash provided by (used in) operating activities</t>
        </is>
      </c>
      <c r="B43" s="5" t="n">
        <v>107968328</v>
      </c>
      <c r="C43" s="5" t="n">
        <v>16546870</v>
      </c>
      <c r="D43" s="5" t="n">
        <v>154444217</v>
      </c>
      <c r="E43" s="5" t="n">
        <v>1789366</v>
      </c>
    </row>
    <row r="44">
      <c r="A44" s="4" t="inlineStr">
        <is>
          <t>Purchases of short-term investments</t>
        </is>
      </c>
      <c r="B44" s="5" t="n">
        <v>-1370229000</v>
      </c>
      <c r="C44" s="5" t="n">
        <v>-209996782</v>
      </c>
    </row>
    <row r="45">
      <c r="A45" s="4" t="inlineStr">
        <is>
          <t>Investment in subsidiaries</t>
        </is>
      </c>
      <c r="B45" s="5" t="n">
        <v>-425088709</v>
      </c>
      <c r="C45" s="5" t="n">
        <v>-65147695</v>
      </c>
      <c r="D45" s="5" t="n">
        <v>-151881863</v>
      </c>
      <c r="E45" s="5" t="n">
        <v>-1853885036</v>
      </c>
    </row>
    <row r="46">
      <c r="A46" s="4" t="inlineStr">
        <is>
          <t>Cash used in investing activities</t>
        </is>
      </c>
      <c r="B46" s="5" t="n">
        <v>-1795317709</v>
      </c>
      <c r="C46" s="5" t="n">
        <v>-275144477</v>
      </c>
      <c r="D46" s="5" t="n">
        <v>-151881863</v>
      </c>
      <c r="E46" s="5" t="n">
        <v>-1853885036</v>
      </c>
    </row>
    <row r="47">
      <c r="A47" s="4" t="inlineStr">
        <is>
          <t>Proceeds on issuance of ordinary shares through IPO</t>
        </is>
      </c>
      <c r="D47" s="5" t="n">
        <v>3422497233</v>
      </c>
      <c r="E47" s="5" t="n">
        <v>5207</v>
      </c>
    </row>
    <row r="48">
      <c r="A48" s="4" t="inlineStr">
        <is>
          <t>Deferred offering cost</t>
        </is>
      </c>
      <c r="E48" s="5" t="n">
        <v>-6876834</v>
      </c>
    </row>
    <row r="49">
      <c r="A49" s="4" t="inlineStr">
        <is>
          <t>Payment of deferred offering costs</t>
        </is>
      </c>
      <c r="D49" s="5" t="n">
        <v>-36249484</v>
      </c>
    </row>
    <row r="50">
      <c r="A50" s="4" t="inlineStr">
        <is>
          <t>Repurchase of ordinary shares</t>
        </is>
      </c>
      <c r="B50" s="5" t="n">
        <v>-579824528</v>
      </c>
      <c r="C50" s="5" t="n">
        <v>-88861997</v>
      </c>
      <c r="D50" s="5" t="n">
        <v>-115273325</v>
      </c>
    </row>
    <row r="51">
      <c r="A51" s="4" t="inlineStr">
        <is>
          <t>Capital contribution from convertible redeemable preferred shareholders</t>
        </is>
      </c>
      <c r="E51" s="5" t="n">
        <v>4026518012</v>
      </c>
    </row>
    <row r="52">
      <c r="A52" s="4" t="inlineStr">
        <is>
          <t>Capital investment from a preferred shareholder in connection with 2018 Restructuring</t>
        </is>
      </c>
      <c r="E52" s="5" t="n">
        <v>1260439815</v>
      </c>
    </row>
    <row r="53">
      <c r="A53" s="4" t="inlineStr">
        <is>
          <t>Cash provided by (used in) financing activities</t>
        </is>
      </c>
      <c r="B53" s="5" t="n">
        <v>-579824528</v>
      </c>
      <c r="C53" s="5" t="n">
        <v>-88861997</v>
      </c>
      <c r="D53" s="5" t="n">
        <v>3270974424</v>
      </c>
      <c r="E53" s="5" t="n">
        <v>5280086200</v>
      </c>
    </row>
    <row r="54">
      <c r="A54" s="4" t="inlineStr">
        <is>
          <t>Effect of foreign exchange rate changes</t>
        </is>
      </c>
      <c r="B54" s="5" t="n">
        <v>-424004077</v>
      </c>
      <c r="C54" s="5" t="n">
        <v>-64981468</v>
      </c>
      <c r="D54" s="5" t="n">
        <v>109306264</v>
      </c>
      <c r="E54" s="5" t="n">
        <v>329743960</v>
      </c>
    </row>
    <row r="55">
      <c r="A55" s="4" t="inlineStr">
        <is>
          <t>NET INCREASE (DECREASE) IN CASH AND CASH EQUIVALENTS</t>
        </is>
      </c>
      <c r="B55" s="5" t="n">
        <v>-2691177986</v>
      </c>
      <c r="C55" s="5" t="n">
        <v>-412441072</v>
      </c>
      <c r="D55" s="5" t="n">
        <v>3382843042</v>
      </c>
      <c r="E55" s="5" t="n">
        <v>3757734490</v>
      </c>
    </row>
    <row r="56">
      <c r="A56" s="4" t="inlineStr">
        <is>
          <t>Cash, cash equivalent and restricted cash at the beginning of the year</t>
        </is>
      </c>
      <c r="B56" s="5" t="n">
        <v>7140577532</v>
      </c>
      <c r="C56" s="5" t="n">
        <v>1094341386</v>
      </c>
      <c r="D56" s="5" t="n">
        <v>3757734490</v>
      </c>
      <c r="E56" s="4" t="inlineStr">
        <is>
          <t xml:space="preserve"> </t>
        </is>
      </c>
    </row>
    <row r="57">
      <c r="A57" s="4" t="inlineStr">
        <is>
          <t>Cash, cash equivalent and restricted cash at the end of the year</t>
        </is>
      </c>
      <c r="B57" s="6" t="n">
        <v>4449399546</v>
      </c>
      <c r="C57" s="7" t="n">
        <v>681900314</v>
      </c>
      <c r="D57" s="5" t="n">
        <v>7140577532</v>
      </c>
      <c r="E57" s="5" t="n">
        <v>3757734490</v>
      </c>
    </row>
    <row r="58">
      <c r="A58" s="3" t="inlineStr">
        <is>
          <t>Supplemental disclosure on non-cash investing and financing activities:</t>
        </is>
      </c>
    </row>
    <row r="59">
      <c r="A59" s="4" t="inlineStr">
        <is>
          <t>Deferred offering costs payable</t>
        </is>
      </c>
      <c r="E59" s="6" t="n">
        <v>6353017</v>
      </c>
    </row>
    <row r="60">
      <c r="A60" s="4" t="inlineStr">
        <is>
          <t>Payable for repurchase of ordinary shares not yet paid</t>
        </is>
      </c>
      <c r="D60" s="6" t="n">
        <v>53293800</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CHEDULE I ADDITIONAL INFORMATION OF THE PARENT COMPANY - Additional information (Detail)</t>
        </is>
      </c>
      <c r="B1" s="2" t="inlineStr">
        <is>
          <t>Dec. 31, 2020</t>
        </is>
      </c>
    </row>
    <row r="2">
      <c r="A2" s="3" t="inlineStr">
        <is>
          <t>Condensed Financial Statements, Captions [Line Items]</t>
        </is>
      </c>
    </row>
    <row r="3">
      <c r="A3" s="4" t="inlineStr">
        <is>
          <t>Convenience exchange rate per US$1.00</t>
        </is>
      </c>
      <c r="B3" s="12" t="n">
        <v>6.5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2.1 Basis of Presentation The combined and consolidated financial statements have been prepared in accordance with accounting principles generally accepted in the United States of America (“U.S. GAAP”).
2.2 Basis of Consolidation The financial statements presented herein represent (1) prior to 2018 Restructuring, the combined financial statements of Wuhan Douyu, its subsidiaries and variable interest entities; (2) subsequent to 2018 Restructuring, the combined and consolidated financial statements of the Company, its subsidiaries and variable interest entities. All inter-company transactions and balances have been eliminated. The Company, through its wholly-owned foreign invested subsidiary, WFOE in the PRC, entered into a series of contractual arrangements (“VIE agreements”) with Wuhan Douyu and Wuhan Ouyue (collectively known as “the VIEs”) and their respective shareholders that enable the Company to (1) have power to direct the activities that most significantly affects the economic performance of the VIEs, and (2) receive the economic benefits of the VIEs that could be significant to the VIEs. Applicable PRC laws and regulations currently limit foreign ownership of companies that provide internet valued-added businesses. The Company is deemed a foreign legal person under PRC laws and accordingly subsidiaries owned by the Company are not eligible to engage in provisions of internet content or online services. The Group therefore operates its business, primarily through the VIEs and the subsidiaries of the VIEs. The following financial statement amounts and balances of the VIEs were included in the accompanying combined and consolidated financial statements after elimination of intercompany transactions and balances:
As of December 31,
2019 2020
RMB RMB
ASSETS
Cash and cash equivalents 826,481,128 577,710,921
Restricted cash 42,902,719 11,242,719
Short-term bank deposits — 860,000,000
Accounts receivable, net 176,599,681 187,884,372
Prepayments 12,982,856 63,119,815
Amount due from related parties 13,431,477 8,464,978
Other current assets 82,405,807 157,178,414
Property and equipment, net 17,794,907 15,236,373
Long-term bank deposits — 100,000,000
Intangible assets, net 130,272,386 102,837,070
Right-of-use — 32,361,695
Investments 147,033,947 310,111,384
Other non-current 1,918,598 4,766,301
Total Assets 1,451,823,506 2,430,914,042
LIABILITIES
Accounts payable 794,266,492 868,771,872
Advances from customers 16,975,882 9,700,361
Deferred revenue 181,250,993 225,282,265
Accrued expenses and other current liabilities 177,228,742 208,531,141
Amount due to related parties 59,693,186 215,467,131
Lease liabilities — 30,212,470
Total Liabilities 1,229,415,295 1,557,965,240
Years ended December 31,
2018 2019 2020
RMB RMB RMB
Net revenue 3,436,175,885 7,207,666,259 8,697,485,194
Net income (loss) (680,682,612 ) 985,034,474 432,731,451
Years ended December 31,
2018 2019 2020
RMB RMB RMB
Net cash provided by operating activities 1,091,289,940 816,655,741 899,235,343
Net cash used in investing activities (80,279,043 ) (133,917,000 ) (1,179,665,550 )
Net cash used in financing activities — (1,363,044,149 ) — The VIEs contributed 94%, 99% and 91% of the Group’s consolidated revenue for the years ended December 31, 2018, 2019 and 2020, respectively. As of December 31, 2019 and 2020, the VIEs accounted for an aggregate of 16% and of the consolidated total assets and 67% and There are no terms in any arrangements, considering both explicit arrangements and implicit variable interests The Group believes that there are no assets held in the VIEs that can be used only to settle obligations of the VI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registered capital, to the Company in the form of loans and advances or cash dividends.
2.3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mbined and consolidated financial statements include revenue recognition, share-based compensation, realization of deferred tax assets, impairment of investment, and allowance for credit loss.
2.4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 — Valuation techniques in which all significant inputs are unadjusted quoted prices from active markets for assets or liabilities that are identical to the assets or liabilities being measur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s short-term financial instruments include cash and cash equivalents, restricted cash, short-term investments, receivables, payables, other current assets, amounts due from related parties, other current liabilities, amounts due to related parties and short-term loan. The carrying amounts of these short-term financial instruments approximate their fair values due to the short-term maturity of these instruments. The carrying amounts of the long-term time deposits and long-term bank borrowings approximate their fair values as the interest rates are comparable to the prevailing interest rates in the market.
2.5 Foreign currency translation The functional currency of the Company and Douyu Hongkong Limited are in US dollars (“US$”). The functional currency of the Group’s subsidiaries and VIEs in the PRC is Renminbi (“RMB”). The functional currency of DouYu Japan is Japanese Yen (“JP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combined and consolidated statements of comprehensive income (loss). The Group’s reporting currency is Renminbi (“RMB”). For entities within the Group that have a functional currency other than the reporting currency, assets and liabilities are translated from each entity’s functional currency to the reporting currency at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component of other comprehensive income in the combined and consolidated statements of comprehensive income (loss) and the combined and consolidated statements of change in shareholders’ equit y
2.6 Convenience Translation into United States Dollars Translations of balances in the consolidated balance sheets, combined and consolidated statements of comprehensive income (loss) and combined and consolidated statements of cash flows from RMB into United States dollars are solely for the convenience of the reader and were calculated at the rate of US$1.00 = RMB6.5250 on December 31, 2020, as set forth in H.10 statistical release of the Federal Reserve Board. The translation is not intended to imply that the RMB amounts could have been, or could be, converted, realized or settled into United States dollars at that rate on December 31, 2020, or at any other rate.
2.7 Cash and cash equivalents Cash and cash equivalents primarily consist of cash on hand and highly liquid investments, which are unrestricted as to withdrawal and use.
2.8 Restricted cash The Group’s restricted cash represents cash restricted by court related to lawsuits in which the group is a defendant. The restriction will be removed when the cases are closed.
2.9 Short-term and long-term bank deposits The Group holds fixe d
2.10 Accounts receivable and allowance for credit loss Accounts receivable are stated at the historical carrying amount net of allowance No. 2016-13 “Fin a 2016-13
2.1 1 Property and equipment, net Property and equipment are recorded at cost less accumulated depreciation. Depreciation is calculated on a straight-line basis over the following estimated useful lives:
Computer and transmission equipment 3 years
Leasehold improvements Over the shorter of the lease term or expected useful lives
Furniture and office equipment 5 years
Motor vehicles 5 years Gains and losses from disposals of property and equipment are included in other operating income or expense in the combined and consolidated statements o
2.1 2 Intangible assets, net Intangible assets are recorded at the cost to acquire these assets less accumulated amortization. Amortization of finite-lived intangible assets is computed using the straight-line method over their estimated useful lives. License for Online Transmission of Audio/Video Programs is determined to have an infinite useful life and is not subject to amortization, as such license is renewable every three years and can be renewed indefinitely.
Brand name 10 years
Agency contract rights Over the shorter of the contract period or expected useful lives
License for Online Transmission of Audio/Video Programs Infinite life
Platform 5 years
Software 3 - 5 years
Others 1 - 10 years
2.1 3 Goodwill Goodwill two-step n 2017-04, 2018,
2.14 Impairment of long-lived assets and intangible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The Group evaluates intangible asset that is not subject to amortization for impairment annual and more frequently if events or changes in circumstances indicate that the carrying amount of an asset may not be recoverable. The Group conducts quantitative impairment test for indefinite-lived intangible asset and compares of the fair value of the asset with its carrying amount. The Group recognizes impairment loss on the amount by which the carrying value exceeds the fair value of the asset. After an impairment loss is recognized, the Group uses adjusted carrying amount of the long-lived assets and intangible asset as its new accounting basis.
2.1 5 Long-term investments Investments held by the Group comprised of equity investments in privately-held entities. Equity method investments The Group accounts for its equity investments over which it has significant influence but does not own a majority equity interest or otherwise control using the equity method. The Group adjusts the carrying amount of the investments and recognizes investment income or loss for share of the earnings or loss of the investee after the date of investment. The Group assesses its equity method investments for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s in privately-held entities, requires judgment to determine appropriate estimates and assumptions. Changes in these estimates and assumptions could affect the calculation of the fair value of the investments and determination of whether any identified impairment is other-than-temporary. If the decline in the fair value is deemed to be other-than-temporary, the carrying value of the equity method investment is written down to fair value. The Group recorded impairment loss of RMB15,166,140, RMB20,872,725 and , respectively in o Equity securities without readily determinable fair value The Group’s investment in equity securities comprise of investment in privately-held companies. On January 1, 2019, the Group adopted ASC Topic 321, Investments—Equity Securities (“ASC 321”) and elected to measure these investments at cost minus impairment, if any, adjusted up or down for observable price changes in orderly transactions for the identical or similar investment of the same issuer. Any adjustment to the carrying amount is recorded in other income (expense), net. The Group also makes qualitative assessment at each reporting period and if the assessment indicates that the fair value of the investment is less than the carrying value, the investment in equity securities will be written down to its fair value, with the difference between the fair value of the investment and its carrying amount as an impairment loss recorded in investment loss. For years ended 2018, 2019 and 2020, the Group recorded impairment loss of nil, nil and RMB28,088,491 in other expenses, net, respectively.
2.16 Revenue recognition On Januar y p with consolidated The following table disaggregates
Years ended December 31,
2018 2019 2020
RMB RMB RMB
Live streaming 3,147,196,247 6,617,291,032 8,852,225,839
Advertisement 342,169,195 513,265,806 645,227,128
Other 165,017,684 152,673,415 104,420,970
Total 3,654,383,126 7,283,230,253 9,601,873,937
Live streaming The Group is principally engaged in operating its own live streaming platforms, which enable streamers and users to interact with each other during live streaming. The users have the option to purchase virtual currency, which is non-refundable The Group has evaluated and determined that it is the principal and views the users to be its customers. Specifically, the Group controls the virtual items before they are transferred to users. Its control is evidenced by the Group’s sole ability to monetize the virtual items before they are transferred to users, and is further supported by the Group being primarily responsible to the users for the delivery of the virtual items as well as having full discretion in establishing pricing for the virtual items. Accordingly, the Group reports its live streaming revenue on a gross basis with amounts billed to users for the virtual items recorded as revenues and the revenue sharing fee paid to streamers or talent agencies recorded as cost of revenues. Sales proceeds are initially recorded as deferred revenue and recognized as revenue based on the consumption of the virtual items. The Group has determined that the virtual items represent one performance obligation in the live streaming service. Revenue related to each of the consumable items is recognized at the point in time when the virtual gifts is transferred directly to the streamers and consumed by them, while revenue related to time-based items is recognized ratably over a fixed period on a straight line basis. Although some virtual items have expiry dates, the Group considers that the impact of breakage for the virtual items is insignificant as historical data shows that virtual items are consumed shortly after they are released to users and the forfeiture rate remains relatively low for the periods presented. The Group does not have further performance obligations to the user after the virtual items are consumed. Virtual items can Advertisement The Group generates advertisement revenues from rendering of various forms of advertisement services and provision of promotion campaigns on the live streaming platforms by way of advertisement display or integrated promotion activities in shows and programs on the live streaming platforms. The Group determined that it is the principal in the advertisement service. Other revenue Other revenue mainly consists of game distribution revenue. Online games developed by third party game developers are displayed through the Group’s platforms t o pre-determined Practical expedients and exemptions The Group’s contracts have an original duration of one year or less. Accordingly, the Group does not disclose the value of unsatisfied performance obligations. Contract balances Contract balances include accounts receivable, advances from customers and deferred revenue. Accounts receivable represent cash due from third-party application stores as well as from advertising customers and are recorded when the right to consideration is unconditional. The allowance for credit loss reflects the best estimate of probable losses inherent to the account receivable balance. Advances from customers primarily represent cash received from the Group’s advertisement customers. Deferred revenue primarily includes cash received from paying users related to the Group’s live streaming service. Deferred revenue is recognized as revenue when all of the revenue recognition criteria have been met or over the estimated service period. Revenue recognized in 2020 that was included in the deferred revenue balance as of January 1, 2020 was RMB182,819,528 , which consists primarily of virtual items consumption.
Accounts Advances Deferred
RMB RMB RMB
Opening Balance as of January 1, 2019 129,464,732 9,708,051 112,071,796
Increase, net 58,635,141 7,426,481 70,747,732
Ending Balance as of December 31, 2019 188,099,873 17,134,532 182,819,528
Increase (decrease), net 11,644,256 (6,223,543 ) 46,882,250
Ending Balance as of December 31, 2020 199,744,129 10,910,989 229,701,778
2.1 7 Cost of revenues Amounts recorded as cost of revenue relate to direct expenses incurred in order to generate revenue. Such costs are recorded as incurred. Cost of revenues consists primarily of (i) revenue sharing fees paid to live streamers and talent agencies determined based on a percentage of revenue from sale of virtual items, (ii) content costs, (iii) bandwidth, (iv) salaries and welfare, (v) server costs, depreciation and amortization expense for servers and other equipment, and intangibles directly related to operating the platform, and (vi) payment handling costs.
2.1 8 Research and development expenses Research and development expenses primarily consist of (i) salaries and benefits expenses incurred for research and development personnel,(ii) rental, general expenses and depreciation expenses associated with the research and development activities and (iii) share based compensation. Expenditures incurred during the research phase are expensed as incurred and no research and development expenses were capitalized as of December 31, 2018, 2019 and 2020.
2.1 9 Sales and marketing expenses Sales and marketing expenses consist primarily of (i) advertising and market promotion expenses, (ii) salaries and welfare for sales and marketing personnel and (iii) share based compensation. The advertising and market promotion expenses amounted to RMB129,013,488, RMB135,859,453 and RMB219,369,426 for the years ended December 31, 2018, 2019 and 2020, respectively.
2. 20 General and administrative expenses General and administrative expenses consist primarily of (i) consulting fees, and (ii) share based compensation, salaries and welfare for general and administrative personnel and (iii) allowance for credit loss.
2.21 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ly than not that a portion of or all of the deferred tax assets will not be realized. The Group accounts for uncertainty in income taxes recognized in the combined and consolidated financial statements by applying a two-step more-likely-than-not
2.2 2 Segment information The Group uses management approach to determine operating segments. The management approach considers the internal organization and reporting used by the Group’s chief operating decision maker (“CODM”) for making decisions, allocation of resource and assessing performance. The Group’s CODM has been identified as the Chief Executive Officer. Before October 2018, the Group operates and manages it business in PRC China as a single operating segment. In October 2018, the Group acquired a business which operates a live stream platform mainly in Southeast Asia (“Nonolive”) and identified it as a new operating segment. In August 2019, the Group set up DouYu Japan Inc. (“DouYu Japan”) which operates a live streaming platform in Japan with a third party. The Group has determined that Nonolive and DouYu Japan do not meet the quantitative thresholds for a reportable segment under ASC 280-10-50 for the year ended December 31, 2020, therefore, does not result in a reportable segment. As such, the Group concluded that it has one reportable segment.
2.2 3 Operating leases as lessee On January 1, 2020, the Group adopted ASU No. 2016-02, Under the new lease accounting standard, the Group determines if an arrangement is a lease or contains a lease at lease inception. The Group measure the operating lease liabilities at the commencement date based on the present value of remaining lease payments over the lease term, which wa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when the lessor makes the underlying asset available to the Group. RMB100,318,025 of lease assets and of liabilities were recognized on the balance sheet upon adoption as of January 1, 2020.
2.2 4 Government subsidies Government subsidie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operating income , net
2.25 Certain risks and concentrations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The PRC government imposes controls on the convertibility of RMB into foreign currencies. The Group’s cash and cash equivalents denominated in RMB that are subject to such government controls amounted to RMB561,928,329 , which accounted for 10.6% of total cash and cash equivalents as of December 31, 2020. No customer individually represents greater than 10% of the total net revenues.
2.26 Recently issued accounting pronouncements New Accounting Pronouncements Recently Adopted In February 2016, the FASB issued ASU 2016-02, “Leases (Topic 842)”, which introduces a new standard related to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The ASU is effective for fiscal years beginning after December 15, 2018, including interim periods within those fiscal years, with early adoption permitted. In July 2018, the FASB issued ASU 2018-11, and provided another transition approach by allowing entities to initially apply the new leases standard at the adoption date and recognize a cumulative-effect adjustment to the opening balance of retained earnings in the period of adoption. The Group adopted the new lease standard beginning January 1, 2020 using the modified retrospective transition approach through a cumulative-effect adjustment in the period of adoption rather than retrospectively adjusting prior periods and the package of practical expedients. Adoption of the standard resulted in recognition of additional ROU assets and lease liabilities by approximately RMB 100 81 In June 2016, the FASB issued ASU No. 2016-13, Financial Instruments—Credit Losses (Topic 326): Measurement of Credit Losses on Financial Instruments.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Group’s portfolio. These disclosures include qualitative and quantitative requirements that provide additional information about the amounts recorded in the financial statements. On January 1, 2020, the Group adopted ASU 2016-13 and the cumulative effect from the adoption as of January 1, 2020 was immaterial to the combined and consolidated financial statements. New Accounting Pronouncements Not Yet Adopted In December 2019, the FASB issued ASU 2019-12, “Simplifying the Accounting for Income Taxes” to remove specific exceptions to the general principles in Topic 740 and to simplify accounting for income taxes. The standard is effective for public companies for fiscal years, and interim periods within those fiscal years, beginning after December 15, 2020. Early adoption is permitted. The Group does not expect any material impact on its combined and consolidated financial statements and related disclosures as a result of adopting the new standard.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2020-01”), 2020-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t>
        </is>
      </c>
    </row>
    <row r="4">
      <c r="A4" s="4" t="inlineStr">
        <is>
          <t>Accounts receivable, net</t>
        </is>
      </c>
      <c r="B4" s="4" t="inlineStr">
        <is>
          <t xml:space="preserve">3. Accounts receivable, net Accounts receivable, net consisted of the followings:
As of December 31,
2019 2020
RMB RMB
Accounts receivable, gross 203,934,775 212,317,679
Less: allowance for credit loss (15,834,902 ) (12,573,550 )
Accounts receivable, net 188,099,873 199,744,129
As of December 31,
2018 2019 2020
RMB RMB RMB
Balance as of January 1 5,172,435 5,907,369 15,834,902
Addition 1,121,009 13,563,744 3,270,564
Write offs (386,075 ) (3,636,211 ) (6,531,916 )
Balance as of December 31 5,907,369 15,834,902 12,573,550
The following customers accounted for 10% or more of accounts receivable, net:
As of December 31,
2019 2020
RMB % RMB % US$ %
Company A 37,615,505 20 % 43,563,107 22 % 6,676,338 22 %
Company B 47,776,989 25 % 39,546,942 20 % 6,060,834 20 %
Company C 23,466,780 12 % 35,765,532 18 % 5,481,308 1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t>
        </is>
      </c>
    </row>
    <row r="4">
      <c r="A4" s="4" t="inlineStr">
        <is>
          <t>Other current assets</t>
        </is>
      </c>
      <c r="B4" s="4" t="inlineStr">
        <is>
          <t xml:space="preserve">4. Other current assets Other current assets consist of the following:
As of December 31,
2019 2020
RMB RMB
Funds receivable from third party payment service provider (1) 69,263,440 91,623,838
Value-added tax recoverable 62,336,003 89,697,345
Interest receivable 53,484,027 29,768,158
Content rights 10,589,085 11,710,702
Others 8,637,038 13,904,052
Total 204,309,593 236,704,095
(1) The Group opened accounts with external online payment service providers to collect funding from us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 xml:space="preserve">5. Property and equipment, net Property and equipment, net consists of the following:
As of December 31,
2019 2020
RMB RMB
Gross carrying amount
Computer and transmission equipment 91,375,589 96,712,005
Leasehold improvements 29,237,111 24,726,231
Furniture and office equipment 6,339,065 6,370,893
Motor vehicles 410,200 410,200
Total 127,361,965 128,219,329
Less: accumulated depreciation (88,452,500 ) (90,427,641 )
Property and equipment, net 38,909,465 37,791,688
Depreciation expense was RMB26,996,910, RMB32,814,894 and RMB21,126,504 for the years ended December 31, 2018, 2019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 (Excluding Goodwill) [Abstract]</t>
        </is>
      </c>
    </row>
    <row r="4">
      <c r="A4" s="4" t="inlineStr">
        <is>
          <t>Intangible assets, net</t>
        </is>
      </c>
      <c r="B4" s="4" t="inlineStr">
        <is>
          <t xml:space="preserve">6. Intangible assets, net Intangible assets, net consists of the following:
As of December 31,
2019 2020
RMB RMB
Gross carrying amount
Brand name 41,276,297 38,606,076
Agency contract rights(1) 193,898,260 194,320,755
License for Online Transmission of Audio/Video Programs(2) 7,988,748 7,988,748
Platform 10,116,739 9,462,274
Software 8,613,202 9,359,079
Others 15,081,941 30,119,677
Total of gross carrying amount 276,975,187 289,856,609
Less: accumulated amortization
Brand name (4,717,435 ) (8,525,509 )
Agency contract rights (63,433,706 ) (110,970,198 )
Platform (2,867,765 ) (4,338,452 )
Software (2,745,522 ) (3,335,165 )
Others (5,153,918 ) (21,015,404 )
Total of accumulated amortization (78,918,346 ) (148,184,728 )
Intangible assets, net 198,056,841 141,671,881
(1) The agency contract rights, which represent the upfront payment of cooperation cost to top streamers, acquired during the years ended December 31, 2019 and 2020 are RMB111,879,121 and RMB28,301,887 , respectively, with weighted average amortization period of 4.5 years and
(2) In February 2016, Wuhan Douyu obtained effective control of Wuhan Ouyue, a PRC legal entity from Mr. Shaojie Chen, the Group’s CEO through a series of contractual arrangements. Wuhan Ouyue has no business and holds one asset, License for Online Transmission of Audio/Video Programs. The transaction was deemed as an asset acquisition under ASC 805 and the License for Online Transmission of Audio/Video Programs was recognized based on the consideration paid, which approximate the market value of the asset acquired. The license permits the Group in the provision of online streaming of video on its platforms. The license is renewable every 3 years and may be renewed indefinitely. The Group has renewed this license in March 2021 which remains valid until March 2024, and intends to renew the license indefinitely. Amortization expenses were RMB18,548,448, RMB57,306,920 and RMB89,790,156 for the years ended December 31, 2018, 2019 and 2020 respectively. The Group expects to record amortization expenses in the future 5 years as below:
Future
RMB
2021 60,907,151
2022 25,117,402
2023 21,435,725
2024 9,781,667
2025 4,796,470 The weighted average amortization periods of intangible assets as of December 31, 2019 and 2020 are as below:
As of December 31,
2019 2020
Brand name 10 years 10 years
Agency contract rights 3.9 years 3.5 years
Platform 5 years 5 years
Software 3.1 years 3.2 years
Others 3.3 years 2.2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7. Investments Equity method investments:
As of December 31,
2019 2020
RMB RMB
Hangzhou Aijidi Culture Creation Co., Ltd. (“Aijidi”) 4,090,990 5,960,527
Chongqing Yuwan Network Media Co., Ltd. (“Chongqing Yuwan”) 9,721,472 11,944,122
Hunan Yuyou Starfire Culture Media Co., Ltd. (“Yuyou Starfire”) (1) 15,139,902 —
Wuhan Shayu Network Technology Co., Ltd. (“Shayu”) (2) — 184,555,328
Wuhan DouYu entertainment equity investment LLP. (“DouYu LLP”) (3) — 10,007,084
Others (4) 3,849,736 —
32,802,100 212,467,061
(1) In 2018, the Group formed Yuyou Starfire with unrelated third party investors and contributed RMB15,000,000 for a 30% equity interest in the company. In November 2020, the Group lost significant influence over Yuyou Starfire and reclassified this investment with a carrying amount of to equity securities without readily determinable fair values.
(2) In 2016, the Group invested RMB10 million for 8.5% equity interest in Shayu, a live streaming platform in the PRC , and
• The Group acquired 19.125% equity interest in Shayu from Mr. Chen Shaojie, the Group’s CEO and shareholder for a cash consideration of RMB24,850,000. The purchase price paid by the Group was below fair value of the acquired equity interest, which is determined to be RMB43,617,750 by the Group with the assistance of an independent valuer. The excess amount of RMB18,767,750 between the fair value of the equity interest acquired in Shayu over the price paid is accounted as contribution from shareholder in the combined and consolidated
• The Company injected cash of RMB80,000,000 and its holding of 100% equity interest in Chengdu Shuangsi Culture Broadcasting Co., Ltd (“Shuangsi”) with a fair value determined to be RMB54,391,900 into Shayu, in exchange for 8.309% of newly issued equity interest in Shayu. Shuangsi ceased to be a subsidiary of the Group and a gain on disposal of subsidiary in the amount of RMB23,525,694 was recognized in the combined and consolidated statement of comprehensive income, representing the difference between the fair value of Shuangsi and its carrying value at the date of the transaction. Upon the completion of these transactions, the Group has 35.084% equity interest of Shayu and accounts for its investment in Shayu under the equity method.
(3) In September 2020, the Group injected cash of RMB10,000,000 in DouYu LLP, an equity fund, for 99.99% limited partnership.
(4) In 2018, the Group made investments in four talent agencies with aggregate cash consideration of RMB3,600,000, none of which was individually material. As of December 31, 2020, the Group no longer has significant influence over these investees, and therefore these equity investments with carrying amount of RMB4,077,376 were reclassified as equity securities without readily determinable fair values. During the years ended 2018, 2019 and 2020, the Group recorded impairment of RMB15,166,140, Equity securities without readily determinable fair values:
As of December 31,
2019 2020
RMB RMB
Content producers 123,629,785 196,465,009
Technology and software companies 59,102,000 49,102,000
Others 10,000,000 42,624,500
192,731,785 288,191,509
Equity securities without readily determinable fair value were accounted as cost method investments prior to adopting ASC321, on January 1, 2019. For years ended 2018, 2019 and 2020, nil, and RMB impairment were recorded and an upward adjustments of nil , RMB and RMB as result of observable price change for the identical or similar investment of the same investees was recognized in other expenses,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8. Accrued expenses and other current liabilities Accrued expenses and other current liabilities consist of the following:
As of December 31,
2019 2020
RMB RMB
Accrued payroll and welfare 163,309,115 176,217,767
Accrued marketing 112,859,994 132,487,573
Deposits 30,566,743 19,994,929
Other tax payable 13,767,363 18,974,895
Payable for repurchase of ordinary shares 53,293,800 —
Others 18,550,109 36,365,656
Total 392,347,124 384,040,8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12 Months Ended</t>
        </is>
      </c>
    </row>
    <row r="2">
      <c r="B2" s="2" t="inlineStr">
        <is>
          <t>Dec. 31, 2020</t>
        </is>
      </c>
    </row>
    <row r="3">
      <c r="A3" s="3" t="inlineStr">
        <is>
          <t>Cost of revenues</t>
        </is>
      </c>
    </row>
    <row r="4">
      <c r="A4" s="4" t="inlineStr">
        <is>
          <t>Cost of revenues</t>
        </is>
      </c>
      <c r="B4" s="4" t="inlineStr">
        <is>
          <t>9. Cost of revenues Cost of revenues consist of the following:
Years ended December 31,
2018 2019 2020
RMB RMB RMB
Revenue sharing fees and content costs 2,790,038,662 5,176,508,004 7,129,094,348
Bandwidth costs 555,863,781 617,801,344 661,129,019
Others 157,453,785 292,763,988 251,305,218
Total 3,503,356,228 6,087,073,336 8,041,528,5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10. Income taxes Cayman Islands Under the current laws of the Cayman Islands, the Company and its subsidiaries incorporated in the Cayman Islands are not subject to tax on income or capital gain. Additionally, the Cayman Islands does not impose a withholding tax on payments of dividends to shareholders. Hong Kong Entities incorporated in Hong Kong are subject to Hong Kong profits tax at a rate of 16.5%. Operations in Hong Kong have incurred net accumulated operating losses for income tax purpose and no income tax provisions are recorded for the period presented. Japan Entities incorporated in Japan are subject to an income tax rate calculated according to relevant regulations of Japan Ministry of Finance. Operations in Japan have incurred net accumulated operating losses for income tax purpose and no income tax provisions are recorded for the period presented. China The Company’s subsidiar i since ”, which enable they to enjoy a tax holiday of a two-year exemption commencing from first profitable calendar year and a 50% reduction in uniform tax rate for the following three calendar years.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25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Income (loss) before income taxes consist of:
Years ended December 31,
2018 2019 2020
RMB RMB RMB
PRC (881,940,287 ) 143,570,454 710,575,006
Foreign 12,871,144 (106,980,746 ) (307,145,767 )
Total (869,069,143 ) 36,589,708 403,429,239
The Group did not incur any current or deferred component of income tax expenses for the years ended December 31, 2018, 2019 and 2020. The reconciliation of total tax expenses computed by applying the respective statutory income tax rate to pre-tax
Years ended December 31,
2018 2019 2020
PRC income tax rate 25.00 % 25.00 % 25.00 %
Expenses not deductible for tax purposes (2.45 )% 157.72 % 26.87 %
Super deduction on research and development expenses 6.14 % (145.44 )% (8.37 )%
Effect of change in income tax rate — (555.07 )% —
Effect of tax holiday (0.27 )% — (36.13 %)
Effect of tax rate in different tax jurisdiction 0.71 % 4.82 % 14.16 %
Change in valuation allowance (29.13 )% 512.97 % (21.53 )%
Total 0.00 % 0.00 % 0.00 %
The aggregate amount and per share effect of the tax holiday are as follows:
Years ended December 31,
2018 2019 2020
RMB RMB RMB
The aggregate dollar effect 2,346,487 — 145,777,478
Per share effect—basic and diluted 0.29 — 4.56 Deferred tax assets are as follows:
Years ended December 31,
2019 2020
RMB RMB
Deferred tax assets
Tax loss carried forward 609,004,112 581,481,841
Deductible temporary differences 114,334,735 62,849,372
Tax basis difference upon the restructuring in 2016 66,897,143 55,895,669
Allowance for credit loss 5,509,508 6,251,724
Total deferred tax assets 795,745,498 706,478,606
Less: valuation allowance (795,745,498 ) (706,478,606 )
Net deferred tax assets — —
The movement of deferred tax valuation allowance is as follows:
Years ended December 31,
2018 2019 2020
RMB RMB RMB
Balance at beginning of the year 353,511,080 606,708,962 795,745,498
Increase 253,197,882 408,704,189 72,777,388
Decrease — (219,667,653 ) (162,044,280 )
Balance at end of the year 606,708,962 795,745,498 706,478,606
The Group operates through its subsidiaries, VIEs and subsidiaries of the VIEs. As of December 31, 2019 and 2020, the Group had tax operating loss carry forwards of RMB2,493,643,064 and RMB2,414,846,539 subsidiaries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generate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BINED AND CONSOLIDATED BALANCE SHEET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5279902398</v>
      </c>
      <c r="C3" s="7" t="n">
        <v>809180444</v>
      </c>
      <c r="D3" s="6" t="n">
        <v>8091990270</v>
      </c>
    </row>
    <row r="4">
      <c r="A4" s="4" t="inlineStr">
        <is>
          <t>Restricted cash</t>
        </is>
      </c>
      <c r="B4" s="5" t="n">
        <v>11875079</v>
      </c>
      <c r="C4" s="5" t="n">
        <v>1819935</v>
      </c>
      <c r="D4" s="5" t="n">
        <v>42902719</v>
      </c>
    </row>
    <row r="5">
      <c r="A5" s="4" t="inlineStr">
        <is>
          <t>Short-term bank deposits</t>
        </is>
      </c>
      <c r="B5" s="5" t="n">
        <v>2230229000</v>
      </c>
      <c r="C5" s="5" t="n">
        <v>341797548</v>
      </c>
    </row>
    <row r="6">
      <c r="A6" s="4" t="inlineStr">
        <is>
          <t>Accounts receivable, net of allowance of RMB15,834,902 and RMB 12,573,550 as of December 31, 2019 and December 31, 2020, respectively</t>
        </is>
      </c>
      <c r="B6" s="5" t="n">
        <v>199744129</v>
      </c>
      <c r="C6" s="5" t="n">
        <v>30612127</v>
      </c>
      <c r="D6" s="5" t="n">
        <v>188099873</v>
      </c>
    </row>
    <row r="7">
      <c r="A7" s="4" t="inlineStr">
        <is>
          <t>Prepayments</t>
        </is>
      </c>
      <c r="B7" s="5" t="n">
        <v>66257313</v>
      </c>
      <c r="C7" s="5" t="n">
        <v>10154377</v>
      </c>
      <c r="D7" s="5" t="n">
        <v>50304112</v>
      </c>
    </row>
    <row r="8">
      <c r="A8" s="4" t="inlineStr">
        <is>
          <t>Amounts due from related parties</t>
        </is>
      </c>
      <c r="B8" s="5" t="n">
        <v>9045078</v>
      </c>
      <c r="C8" s="5" t="n">
        <v>1386219</v>
      </c>
      <c r="D8" s="5" t="n">
        <v>24043850</v>
      </c>
    </row>
    <row r="9">
      <c r="A9" s="4" t="inlineStr">
        <is>
          <t>Other current assets</t>
        </is>
      </c>
      <c r="B9" s="5" t="n">
        <v>236704095</v>
      </c>
      <c r="C9" s="5" t="n">
        <v>36276490</v>
      </c>
      <c r="D9" s="5" t="n">
        <v>204309593</v>
      </c>
    </row>
    <row r="10">
      <c r="A10" s="4" t="inlineStr">
        <is>
          <t>Total current assets</t>
        </is>
      </c>
      <c r="B10" s="5" t="n">
        <v>8033757092</v>
      </c>
      <c r="C10" s="5" t="n">
        <v>1231227140</v>
      </c>
      <c r="D10" s="5" t="n">
        <v>8601650417</v>
      </c>
    </row>
    <row r="11">
      <c r="A11" s="4" t="inlineStr">
        <is>
          <t>Property and equipment, net</t>
        </is>
      </c>
      <c r="B11" s="5" t="n">
        <v>37791688</v>
      </c>
      <c r="C11" s="5" t="n">
        <v>5791830</v>
      </c>
      <c r="D11" s="5" t="n">
        <v>38909465</v>
      </c>
    </row>
    <row r="12">
      <c r="A12" s="4" t="inlineStr">
        <is>
          <t>Intangible assets, net</t>
        </is>
      </c>
      <c r="B12" s="5" t="n">
        <v>141671881</v>
      </c>
      <c r="C12" s="5" t="n">
        <v>21712166</v>
      </c>
      <c r="D12" s="5" t="n">
        <v>198056841</v>
      </c>
    </row>
    <row r="13">
      <c r="A13" s="4" t="inlineStr">
        <is>
          <t>Long-term bank deposits</t>
        </is>
      </c>
      <c r="B13" s="5" t="n">
        <v>100000000</v>
      </c>
      <c r="C13" s="5" t="n">
        <v>15325670</v>
      </c>
    </row>
    <row r="14">
      <c r="A14" s="4" t="inlineStr">
        <is>
          <t>Investments</t>
        </is>
      </c>
      <c r="B14" s="5" t="n">
        <v>500658570</v>
      </c>
      <c r="C14" s="5" t="n">
        <v>76729283</v>
      </c>
      <c r="D14" s="5" t="n">
        <v>225533885</v>
      </c>
    </row>
    <row r="15">
      <c r="A15" s="4" t="inlineStr">
        <is>
          <t>Goodwill</t>
        </is>
      </c>
      <c r="B15" s="5" t="n">
        <v>12932564</v>
      </c>
      <c r="C15" s="5" t="n">
        <v>1982002</v>
      </c>
      <c r="D15" s="5" t="n">
        <v>30972888</v>
      </c>
    </row>
    <row r="16">
      <c r="A16" s="4" t="inlineStr">
        <is>
          <t>Right-of-use assets</t>
        </is>
      </c>
      <c r="B16" s="5" t="n">
        <v>62141054</v>
      </c>
      <c r="C16" s="5" t="n">
        <v>9523533</v>
      </c>
    </row>
    <row r="17">
      <c r="A17" s="4" t="inlineStr">
        <is>
          <t>Other non-current assets</t>
        </is>
      </c>
      <c r="B17" s="5" t="n">
        <v>19004481</v>
      </c>
      <c r="C17" s="5" t="n">
        <v>2912564</v>
      </c>
      <c r="D17" s="5" t="n">
        <v>8546843</v>
      </c>
    </row>
    <row r="18">
      <c r="A18" s="4" t="inlineStr">
        <is>
          <t>TOTAL ASSETS</t>
        </is>
      </c>
      <c r="B18" s="5" t="n">
        <v>8907957330</v>
      </c>
      <c r="C18" s="5" t="n">
        <v>1365204188</v>
      </c>
      <c r="D18" s="5" t="n">
        <v>9103670339</v>
      </c>
    </row>
    <row r="19">
      <c r="A19" s="3" t="inlineStr">
        <is>
          <t>Current liabilities: (including amounts of the consolidated VIEs without recourse to DouYu International Holdings Limited. See Note 2.2)</t>
        </is>
      </c>
    </row>
    <row r="20">
      <c r="A20" s="4" t="inlineStr">
        <is>
          <t>Accounts payable</t>
        </is>
      </c>
      <c r="B20" s="5" t="n">
        <v>986073111</v>
      </c>
      <c r="C20" s="5" t="n">
        <v>151122316</v>
      </c>
      <c r="D20" s="5" t="n">
        <v>890038953</v>
      </c>
    </row>
    <row r="21">
      <c r="A21" s="4" t="inlineStr">
        <is>
          <t>Advances from customers</t>
        </is>
      </c>
      <c r="B21" s="5" t="n">
        <v>10910989</v>
      </c>
      <c r="C21" s="5" t="n">
        <v>1672182</v>
      </c>
      <c r="D21" s="5" t="n">
        <v>17134532</v>
      </c>
    </row>
    <row r="22">
      <c r="A22" s="4" t="inlineStr">
        <is>
          <t>Deferred revenue</t>
        </is>
      </c>
      <c r="B22" s="5" t="n">
        <v>242013205</v>
      </c>
      <c r="C22" s="5" t="n">
        <v>37090146</v>
      </c>
      <c r="D22" s="5" t="n">
        <v>195982486</v>
      </c>
    </row>
    <row r="23">
      <c r="A23" s="4" t="inlineStr">
        <is>
          <t>Accrued expenses and other current liabilities</t>
        </is>
      </c>
      <c r="B23" s="5" t="n">
        <v>384040820</v>
      </c>
      <c r="C23" s="5" t="n">
        <v>58856831</v>
      </c>
      <c r="D23" s="5" t="n">
        <v>392347124</v>
      </c>
    </row>
    <row r="24">
      <c r="A24" s="4" t="inlineStr">
        <is>
          <t>Amount due to related parties</t>
        </is>
      </c>
      <c r="B24" s="5" t="n">
        <v>223524929</v>
      </c>
      <c r="C24" s="5" t="n">
        <v>34256694</v>
      </c>
      <c r="D24" s="5" t="n">
        <v>298733022</v>
      </c>
    </row>
    <row r="25">
      <c r="A25" s="4" t="inlineStr">
        <is>
          <t>Lease liabilities due within one year</t>
        </is>
      </c>
      <c r="B25" s="5" t="n">
        <v>36280773</v>
      </c>
      <c r="C25" s="5" t="n">
        <v>5560272</v>
      </c>
    </row>
    <row r="26">
      <c r="A26" s="4" t="inlineStr">
        <is>
          <t>Total current liabilities</t>
        </is>
      </c>
      <c r="B26" s="5" t="n">
        <v>1882843827</v>
      </c>
      <c r="C26" s="5" t="n">
        <v>288558441</v>
      </c>
      <c r="D26" s="5" t="n">
        <v>1794236117</v>
      </c>
    </row>
    <row r="27">
      <c r="A27" s="4" t="inlineStr">
        <is>
          <t>Lease liabilities</t>
        </is>
      </c>
      <c r="B27" s="5" t="n">
        <v>16951948</v>
      </c>
      <c r="C27" s="5" t="n">
        <v>2598000</v>
      </c>
    </row>
    <row r="28">
      <c r="A28" s="4" t="inlineStr">
        <is>
          <t>Deferred revenue</t>
        </is>
      </c>
      <c r="B28" s="5" t="n">
        <v>30778568</v>
      </c>
      <c r="C28" s="5" t="n">
        <v>4717022</v>
      </c>
      <c r="D28" s="5" t="n">
        <v>46070348</v>
      </c>
    </row>
    <row r="29">
      <c r="A29" s="4" t="inlineStr">
        <is>
          <t>TOTAL LIABILITIES</t>
        </is>
      </c>
      <c r="B29" s="5" t="n">
        <v>1930574343</v>
      </c>
      <c r="C29" s="5" t="n">
        <v>295873463</v>
      </c>
      <c r="D29" s="5" t="n">
        <v>1840306465</v>
      </c>
    </row>
    <row r="30">
      <c r="A30" s="4" t="inlineStr">
        <is>
          <t>Commitments and contingencies (Note 20)</t>
        </is>
      </c>
      <c r="B30" s="4" t="inlineStr">
        <is>
          <t xml:space="preserve"> </t>
        </is>
      </c>
      <c r="C30" s="4" t="inlineStr">
        <is>
          <t xml:space="preserve"> </t>
        </is>
      </c>
      <c r="D30" s="4" t="inlineStr">
        <is>
          <t xml:space="preserve"> </t>
        </is>
      </c>
    </row>
    <row r="31">
      <c r="A31" s="3" t="inlineStr">
        <is>
          <t>SHAREHOLDERS' EQUITY</t>
        </is>
      </c>
    </row>
    <row r="32">
      <c r="A32" s="4" t="inlineStr">
        <is>
          <t>Ordinary shares (US$0.0001 par value, 500,000,000 shares authorized, 34,568,689 shares issued and 32,751,819 shares outstanding as of December 31, 2019 and 34,568,689 shares issued and 33,445,346 shares outstanding as of December 31, 2020)</t>
        </is>
      </c>
      <c r="B32" s="5" t="n">
        <v>22630</v>
      </c>
      <c r="C32" s="5" t="n">
        <v>3468</v>
      </c>
      <c r="D32" s="5" t="n">
        <v>22144</v>
      </c>
    </row>
    <row r="33">
      <c r="A33" s="4" t="inlineStr">
        <is>
          <t>Treasury shares (291,207 and 1,177,499 ordinary shares as of December 31, 2019 and 2020, respectively)</t>
        </is>
      </c>
      <c r="B33" s="5" t="n">
        <v>-695097853</v>
      </c>
      <c r="C33" s="5" t="n">
        <v>-106528407</v>
      </c>
      <c r="D33" s="5" t="n">
        <v>-168567125</v>
      </c>
    </row>
    <row r="34">
      <c r="A34" s="4" t="inlineStr">
        <is>
          <t>Additional paid-in capital</t>
        </is>
      </c>
      <c r="B34" s="5" t="n">
        <v>10486398881</v>
      </c>
      <c r="C34" s="5" t="n">
        <v>1607110940</v>
      </c>
      <c r="D34" s="5" t="n">
        <v>10324277855</v>
      </c>
    </row>
    <row r="35">
      <c r="A35" s="4" t="inlineStr">
        <is>
          <t>Accumulated deficit</t>
        </is>
      </c>
      <c r="B35" s="5" t="n">
        <v>-2863219263</v>
      </c>
      <c r="C35" s="5" t="n">
        <v>-438807550</v>
      </c>
      <c r="D35" s="5" t="n">
        <v>-3348717860</v>
      </c>
    </row>
    <row r="36">
      <c r="A36" s="4" t="inlineStr">
        <is>
          <t>Accumulated other comprehensive income</t>
        </is>
      </c>
      <c r="B36" s="5" t="n">
        <v>10911853</v>
      </c>
      <c r="C36" s="5" t="n">
        <v>1672314</v>
      </c>
      <c r="D36" s="5" t="n">
        <v>434893990</v>
      </c>
    </row>
    <row r="37">
      <c r="A37" s="4" t="inlineStr">
        <is>
          <t>Total DouYu Shareholder's Equity</t>
        </is>
      </c>
      <c r="B37" s="5" t="n">
        <v>6939016248</v>
      </c>
      <c r="C37" s="5" t="n">
        <v>1063450765</v>
      </c>
      <c r="D37" s="5" t="n">
        <v>7241909004</v>
      </c>
    </row>
    <row r="38">
      <c r="A38" s="4" t="inlineStr">
        <is>
          <t>Noncontrolling interests</t>
        </is>
      </c>
      <c r="B38" s="5" t="n">
        <v>38366739</v>
      </c>
      <c r="C38" s="5" t="n">
        <v>5879960</v>
      </c>
      <c r="D38" s="5" t="n">
        <v>21454870</v>
      </c>
    </row>
    <row r="39">
      <c r="A39" s="4" t="inlineStr">
        <is>
          <t>Total Shareholders' Equity</t>
        </is>
      </c>
      <c r="B39" s="5" t="n">
        <v>6977382987</v>
      </c>
      <c r="C39" s="5" t="n">
        <v>1069330725</v>
      </c>
      <c r="D39" s="5" t="n">
        <v>7263363874</v>
      </c>
    </row>
    <row r="40">
      <c r="A40" s="4" t="inlineStr">
        <is>
          <t>TOTAL LIABILITIES AND SHAREHOLDERS' EQUITY</t>
        </is>
      </c>
      <c r="B40" s="6" t="n">
        <v>8907957330</v>
      </c>
      <c r="C40" s="7" t="n">
        <v>1365204188</v>
      </c>
      <c r="D40" s="6" t="n">
        <v>9103670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3" t="inlineStr">
        <is>
          <t>Ordinary shares</t>
        </is>
      </c>
    </row>
    <row r="4">
      <c r="A4" s="4" t="inlineStr">
        <is>
          <t>Ordinary shares</t>
        </is>
      </c>
      <c r="B4" s="4" t="inlineStr">
        <is>
          <t>11. Ordinary shares In accordance with the Company’s memorandum and articles of association, total authorized shares for ordinary shares are 500,000,000 shares with par value of US$0.0001. Upon the incorporation of the Company on January 5, 2018, the Original Shareholders of the Group subscribed to 8,188,790 ordinary shares of the Company at par value of US$0.0001. In May 2018, the Company converted 2,944,395 ordinary shares held by the Original Shareholder to 2,944,395 shares of Angel Preferred Shares with no change to the rights and obligations associated with these shares. As the terms of the Angel Preferred Shares are identical to those for the Ordinary Shares, the Company believe it is appropriate to continue to treat the Angel Preferred Shares as ordinary shares issued and outstanding in the combined and consolidated financial statements as well as for the purpose of EPS calculations. In May 2018, the Company repurchased 125,000 shares of ordinary shares from one investor and issued 125,000 Series B-4 As disclosed in Note 1 4 Upon the IPO in July 2019, the Company issued 4,492,473 ordinary shares. On December 20, 2019, the Company announced the repurchase program whereby the Company may repurchase up to US$100 million of its ordinary shares in the form of American depositary shares during a period of up to 12 months commencing on December 20, 2019. As of December 31, 2020, the Company has repurchased an aggregate of 1,177,499 ordinary shares for total cash consideration of US$99,999,998 (equivalent of RMB695,097,853) including repurchase commissions , among which 291,207 ordinary shares for total cash consideration of US$16,471,881 (equivalent of RMB115,273,325) was paid in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 xml:space="preserve">12. Noncontrolling Interest As of December 31, 2020, the Group’s noncontrolling interest mainly included equity interest in DouYu Japan. The following schedule shows the effects of changes in the ownership interest of the Company in its subsidiaries on equity attributed to DouYu for the years ended December 31, 2018, 2019 and 2020. Below are the changes in the Group’s ownership in its subsidiaries on the Group’s equity.
Years ended December 31,
2018 2019 2020
RMB RMB RMB
Net income (loss) attributable to DouYu’s ordinary shareholders (876,279,828 ) 39,753,232 485,498,597
Transfers to noncontrolling interest
Decrease in DouYu’s additional paid-in capital for acquisition of noncontrolling interest in Shuangsi (1) — — (2,271,492 )
Decrease in DouYu’s additional paid-in capital due to capital contribution from noncontrolling interest shareholder in DouYu Japan (2) — — (7,700,837 )
Increase in DouYu’s additional paid-in capital due to repurchase of noncontrolling interest in Gogo Glocal (Note 14) — — 11,171,730
Decrease in DouYu’s additional paid-in capital due to vest of Gogo Glocal’s noncontrolling interest restricted shares (Note 14) — (22,209,344 ) —
Decrease in DouYu’s additional paid-in capital for acquisition of shares of Gogo Glocal’s noncontrolling interest — (11,107,350 ) —
Net transfers to noncontrolling interest — (33,316,694 ) 1,199,401
Change from net income attribute to DouYu and transfers to noncontrolling interest (876,279,828 ) 6,436,538 486,697,998
(1) In March 2020, the Group purchased 15% equity of Chengdu Shuangsi with cash consideration of RMB4,500,000. The difference between the fair value of the consideration paid and the carrying amount of the noncontrolling interest acquired was recognized in additional paid-in capital.
(2) In April, June and November, 2020, the Group and JPY4,189,200,000 (equivalent of RMB272,248,433 ) and JPY1,610,800,000 (equivalent of RMB105,129,847 ), respectively. As a result of these transactions, the noncontrolling interest shareholder’s ownership interest increased from 14.9% to 28.9% while the Group retains its controlling financial interest in DouYu Japan. The difference between the consideration received and the amount of the noncontrolling interest was adjusted was recognized in additional paid-in capit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0</t>
        </is>
      </c>
    </row>
    <row r="3">
      <c r="A3" s="3" t="inlineStr">
        <is>
          <t>Convertible redeemable preferred shares</t>
        </is>
      </c>
    </row>
    <row r="4">
      <c r="A4" s="4" t="inlineStr">
        <is>
          <t>Convertible redeemable preferred shares</t>
        </is>
      </c>
      <c r="B4" s="4" t="inlineStr">
        <is>
          <t xml:space="preserve">13. Convertible redeemable preferred shares Series A Preferred Equity In January 2015, Beijing Sequoia acquired 20.49% of Guangzhou Douyu’s equity interest with preference rights for a total consideration of RMB106,999,090 (Series A Preferred Equity). Series B Preferred Equity In April 2015, Guangzhou Douyu entered into an agreement with Beijing Sequoia for a convertible loan and a detachable warrant for a total proceed of RMB50 million. In April 2016, Beijing Sequoia converted the outstanding loan principal and unpaid interest expense amounted RMB 56,187,500 into 2.71% of the equity interest of Wuhan Douyou with preference rights (Series B-1 Preferred Equity). In April 2016, Wuhan Douyu issued 18.80% and 1.96% equity interest with preference rights (Series B-2 and B-3 Preferred Equity) for a cash consideration of RMB381,504,000 and RMB50,000,000, respectively, to a group of third party investors. The subscription prices of two of these investors were below fair value of Series B-2 and Series B-3 Preferred Equity. The difference between the fair value of these preferred equity and the subscription consideration paid by these Series B-2 and Series B-3 investors amounted to RMB72,736,597 was recognized as deemed dividend in the combined and consolidated statements of changes in shareholders’ equity (deficit). In April 2016, concurrent with the issuance of Series B-2 and B-3 Preferred Equity, Wuhan Douyu repurchased 5.95% of its equity interest from the Original Shareholders at a consideration of RMB162,775,040. The fair value of equity interest repurchased was RMB77,396,500 as determined by the Group with the assistance of independent valuation firm was below the consideration paid by Wuhan Douyu. As such, the amount of RMB85,378,540 paid by Wuhan Douyu that was in excess of the fair value of the equity interest at the time of the repurchase was recognized as deemed dividend in the combined and consolidated statements of changes in shareholders’ equity (deficit). Series C Preferred Equity In August 2016, Wuhan Douyu issued 15.80% of the equity interest with preference rights to a group of investors with a total consideration of RMB1,067,000,000 (Series C-1 Preferred Equity). Concurrent with the issuance of Series C-1 Preferred Equity, Wuhan Douyu repurchase and cancelled 2.94% of its equity interest from the Original Shareholders with a consideration of RMB198,848,000. The fair value of the equity interest repurchased was RMB72,020,079 as determined by the Group with the assistance of independent valuation firm was below the repurchase consideration paid by Wuhan Douyu. As such, the amount of RMB126,827,921 paid by Wuhan Douyu in excess of the fair value of the equity interest at the time of the repurchase was recognized as deemed dividend in the combined and consolidated statements of changes in shareholders’ equity (deficit). In August 2016, Shanghai Qincheng exercised the warrant to purchase 0.49% of the equity interest of Wuhan Douyu with a subscription price of RMB30,000,000 (Series C-2 Preferred Equity). Series C-2 Preferred Equity was repurchased by Wuhan Douyu in January 2018 at fair value for a cash consideration of RMB39,995,000. Series D Preferred Equity On November 14, 2017, Wuhan Douyu issued 5.81% equity interest of Wuhan Douyu with preferred rights (Series D Preferred Equity) for a consideration of RMB500,000,000 to three new investors. Upon the 2018 Restructuring, as described in Note 1, upon obtaining all necessary approvals from the PRC government, the Preferred Equity shareholders subscribed for convertible redeemable preferred shares (Preferred Shares) at no consideration, all in the same proportions, on an as converted basis, as the percentage of equity interest they held in Wuhan Douyu. In conjunction with the issuance of Series E Preferred Shares, the Company modified certain terms of Series A, B, C and D Preferred Shares to extend the date of qualified IPO from December 31, 2020 to December 31, 2022, as well as change certain calculation of the redemption value. The Company does not consider these changes as an extinguishment of Series A, B, C and D as the impact of these changes was insignificant. In January 2018, Wuhan Douyu repurchased Series C-2 Preferred Equity from its investor at fair value for a cash consideration of RMB39,995,000. The difference of RMB6,661,667 between the consideration paid and the carrying amount of Series C-2 Preferred Equity at the date of repurchase was recorded in additional paid-in capital. In May 2018, the Company repurchased 125,000 ordinary shares from one of the investors and issued the corresponding number of Series B-4 Preferred Shares to the same investor with no cash consideration. The difference between the fair value of ordinary shares repurchased and that of the Series B-4 Preferred Shares issued is immaterial. The key terms of the Preferred Shares are summarized as follows: Dividend Rights In the event the Company declares dividends, for holder of each series of Convertible Redeemable Preferred Shares, at the rate of eight percent of issue cost. Liquidation Rights In the event of any liquidation, dissolution or winding up of the Company (each a “Liquidation Event”), whether voluntary or involuntary, all assets and funds of the Company legally available for distribution to the Members (after satisfaction of all creditors’ claims and claims that may be preferred by Law) shall be distributed to the Members of the Company as follows: The liquidation right should be settled in the sequence of (i) Series E Convertible Redeemable Preferred Shares, (ii) Series D Convertible Redeemable Preferred Shares, (iii) Series C-1 Convertible Redeemable Preferred Shares, (iv) Series B-1, Series B-2, Series B-3 and Series B-4 Convertible Redeemable Preferred Shares (Series B Convertible Redeemable Preferred Shares), and (v) Series A Convertible Redeemable Preferred Shares. If there are any assets or funds remaining after the aggregate Series A Preference Amount, Series B Preference Amount, Series C Preference Amount, Series D Preference Amount and Series E Preference Amount have been distributed or paid in full to the applicable holders of Preferred Shares, the remaining assets and funds of the Company available for distribution to the Members shall be distributed ratably among all Members in proportion to the number of Ordinary Shares (on an as-converted basis) held by them. Total liquidation value for all preferred shares was nil. Conversion Rights The holders of the Preferred Shares shall have the rights to convert of the Preferred Shares into Ordinary Shares at an initial conversion ratio of one for one. The holders of each Convertible Redeemable Preferred Shares, at the option of the holders, has the right to convert the Convertible Redeemable Preferred Shares into ordinary shares at any time. Each Convertible Redeemable Preferred Share shall automatically be converted, into Ordinary Shares upon the earlier of (i) the closing of a Qualified IPO, or (ii) the written notice signed by the Majority Holders. Voting Rights The Preferred Shareholders are entitled to vote with ordinary shareholders on an as-converted basis. Redemption Upon the earlier of (a) the Company has not consummated a Qualified IPO by December 31, 2022, (b) there is a material breach of the Articles of the Memorandum, (c) the creditworthiness of any Founder or any holder of Ordinary Shares (other than any Investor) is materially damaged, or there is any fraud, gross negligence or willful misconduct of any Founder or any holder of Ordinary Shares (other than any Investor), or there is any misconduct of any Founder or any Management Director, any of which results in damages to the Group Companies that cannot be cured, or (d) any event (other than force majeure) that result in the shutdown of the website (including the main website, IOS and Android apps) of the Group for more than 60 days, the holder of each series of Convertible Redeemable Preferred Shares except for the holder of Series C-2 Convertible Redeemable Preferred Shares and Series Angel Convertible Redeemable Preferred Shares has the right to require the Company to redeem all or any number of the then outstanding Convertible Redeemable Preferred Shares at a pre-determined Redemption Price. The redemption right should be settled in the sequence of (i) Series E Convertible Redeemable Preferred Shares, (ii) Series D Convertible Redeemable Preferred Shares, (iii) Series C-1 Convertible Redeemable Preferred Shares, (iv) Series B-1, Series B-2 and Series B-3 Convertible Redeemable Preferred Shares, and (v) Series A Convertible Redeemable Preferred Shares. Management of the Group evaluated that redemption was not probable and therefore did not accrete the Preferred Shares to the redemption value. The redemption value as of December 31, 2019 and 2020 would be. All of the preferred shares were converted to ordinary shares immediately upon the completion of the Group’s IPO on July 17, 2019. The following is the rollforward of the carrying amounts of Preferred Share for the years ended December 31, 2018 and 2019:
Series A Series B-1 Series B-2 Series B-3 Series B-4(1) Series C-1 Series C-2(2) Series D Series E(3)
RMB RMB RMB RMB RMB RMB RMB RMB RMB
December 31, 2017 106,999,090 56,187,500 464,343,750 202,671,887 — 1,265,848,000 33,333,333 500,000,000 —
Issuance — — — — 22,254,400 — (33,333,333 ) — 4,026,518,012
December 31, 2018 106,999,090 56,187,500 464,343,750 202,671,887 22,254,400 1,265,848,000 — 500,000,000 4,026,518,012
Conversion into ordinary shares upon IPO (106,999,090 ) (56,187,500 ) (464,343,750 ) (202,671,887 ) (22,254,400 ) (1,265,848,000 ) — (500,000,000 ) (4,026,518,012 )
December 31, 2019 — — — — —— — — — —
(1) In May 2018, the Company repurchased 125,000 ordinary shares from one of the investors and issued the corresponding number of Series B-4 Preferred Shares to the same investor with no cash consideration. The difference between the fair value of ordinary shares repurchased and that of the Series B-4 Preferred Shares issued is immaterial.
(2) In January 2018, Wuhan Douyu repurchased Series C-2 Preferred Equity from its investor at fair value for a cash consideration of RMB39,995,000. The difference of RMB6,661,667 between the consideration paid and the carrying amount of Series C-2 Preferred Equity at the date of repurchase was recorded in additional paid-in capital.
(3) On May 29, 2018, the Company issued 7,828,728 shares of Series E redeemable convertible preferred shares (“Series E Preferred Shares”) at a per-share purchase price of US$80.57 for cash consideration of RMB4,026,518,0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1 4 Share-based compensation I. Non-vested Upon closing of the issuance of Series A Preferred Equity, the Founders entered into an arrangement with the investor, whereby partial of their equity (“Founders’ Equity”) became subject to service and transfer restriction. Such Founders’ Equity is subject to repurchase by the Company upon early termination of their requisite period of employment. The repurchase price is the minimum price permitted under PRC law. The Founders’ Equity shall be vested monthly in equal installment over the period from issuance of Series A Preferred Equity to 2018. This arrangement has been accounted for as a grant of restricted share awards subject to service vesting conditions. The Group used the discounted cash flow method to determine the underlying equity value of Wuhan Douyu and adopted equity allocation model to determine the fair value of the equity as of the dates of issuance. The aggregate fair value of the restricted equity was RMB80,100,005. For the years ended December 31, 2018, 2019 and 2020, the Group recorded compensation expenses of RMB17,574,638, nil II. Non-vested In connection of the acquisition of Nonolive, Gogo Glocal issued 4,900,000 ordinary shares, which represents 46% of its equity, to the founders for Nonolive. These ordinary shares are subject to transfer restriction and repurchase by the Group for a consideration of US$1 upon early termination of their requisite employment service period of 15 months. These ordinary shares are vested upon the earlier of the satisfaction of certain performance target as measured by number of Daily Active Users or the requisite service period. This arrangement has been accounted as a grant of restricted share awards subject to service and performance conditions. With the assistance of third party valuation firm, the Group used the discounted cash flow method to determine the underlying equity value of Gogo Glocal and adopted equity allocation model to determine the fair value of the restricted ordinary share as of the dates of issuance, which was determined to be RMB18.45 per share. The aggregate fair value of the restricted shares was RMB90,425,865. On September 30, 2019, the Group and the founders of Nonolive entered into another agreement to renew the arrangement. Pursuant to the agreement, (i) the Group injected additional capital of RMB100 million in Gogo Glocal; (ii) the Group repurchased 1,039,780 shares of ordinary shares from one of the founders for a consideration of US$1 due to an early termination of his requisite employment service, which was considered as a forfeiture of the unvested restricted shares; (iii) 1,696,895 ordinary shares were vested immediately, of which 444,444 shares were repurchased by the Group at fair value of RMB43.92 per share; and (iv) the remaining 2,163,325 non-vested As a result of the modification, an incremental compensation cost of RMB28,224,142 was measured as the excess of the fair value of the modified restricted share award over the fair value of the original restricted share. The fair value per share of the modified restricted shares of RMB43.92 is determined according to the share price and other pertinent factors at the modification date. A summary of non-vested
Number of Weighted grant-date
RMB
Outstanding as of December 31, 2019 2,049,466 31.50
Vested (62,105 ) 31.50
Forfeited(1) (1,429,906 ) 31.50
Cancellation(2) (557,455 ) 31.50
Outstanding as of December 31, 2020 — —
(1) In February 2020, the Group repurchased 1,429,906 shares of unvested restricted shares from one of the Gogo Glocal’s founders with a consideration of US$1
(2) In February 2020, the Group canceled 557,455 unvested restricted shares granted. The corresponding unrecognized share-based compensation expense of RMB7,451,210 was immediately recognized in the combined and consolidated statement of comprehensive income for the year ended December 31, 2020. As of December 31, 2020, the total unrecognized share-based compensation expense was nil. For the years ended December 31, 2018, 2019 and 2020, the Group recorded compensation expenses of RMB17,830,249, RMB55,275,106 and RMB8,029,561, respectively. III. Restricted share units On April 1, 2018, the Company’s board of director approved the 2018 Restricted Share Unit Scheme (“2018 Plan”). In connection with the 2018 Plan, the Company established Douyu Employee Benefit Trust (the “Trust”) as a holding platform and 2,106,321 share of ordinary shares were issued to the Trust as a reserve pool for future issuance of equity share incentive to the Group’s employees. All shareholder rights of these 2,106,321 ordinary shares including but not limited to voting rights and dividend rights are unconditionally waived until the corresponding restrict share units are vested. The Group referred to the interest in Trust as Restricted Share Units and each Restricted Share Unit represents one ordinary share. The Scheme shall be valid and effective for a period of 10 years. On April 1, 2018, pursuant to a board of director resolution, 2,098,069 restricted share units corresponding to 2,098,069 ordinary shares were granted to certain employees, directors and officers for zero cash subscription. The restricted share units will begin vesting by equal instalment for 36 months upon a qualified IPO. The Group has determined the per share fair value of the restricted share unit to be RMB274.51 with the assistance of an independent valuation firm based on the fair value of the underlying ordinary shares which was determined by using the hybrid method of the probability weighted expected return method (“PWERM”) and the option pricing method (“OPM”) to allocate equity value to preferred and ordinary shares on a fully diluted basis. A summary of restricted share units activity during the years ended December 31, 2020 is presented below:
Number of Weighted grant-date Weighted
RMB Years
Outstanding as of December 31, 2019 1,794,586 274.55 2.58
Vested (693,527 ) 274.55
Forfeited (4,392 ) 274.55
Outstanding as of December 31, 2020 1,096,667 274.55 1.58
The Group has recorded compensation expenses of nil, December 31,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income (loss) per share and net loss attributable to ordinary shareholders</t>
        </is>
      </c>
      <c r="B1" s="2" t="inlineStr">
        <is>
          <t>12 Months Ended</t>
        </is>
      </c>
    </row>
    <row r="2">
      <c r="B2" s="2" t="inlineStr">
        <is>
          <t>Dec. 31, 2020</t>
        </is>
      </c>
    </row>
    <row r="3">
      <c r="A3" s="3" t="inlineStr">
        <is>
          <t>Earnings Per Share [Abstract]</t>
        </is>
      </c>
    </row>
    <row r="4">
      <c r="A4" s="4" t="inlineStr">
        <is>
          <t>Net income (loss) per share and net loss attributable to ordinary shareholders</t>
        </is>
      </c>
      <c r="B4" s="4" t="inlineStr">
        <is>
          <t>1 5 Net income (loss) per share and net loss attributable to ordinary shareholders The Group’s convertible redeemable preferred shares are participating securities as the preferred shares participate in undistributed earnings on an as-if For the year ended December 31, 2019, the Group used the two-class pro-rata as-if-converted two- Upon the consummation of the Company’s IPO on July 17, 2019, the convertible redeemable preferred shares were automatically converted into ordinary shares. The two-class method of computing earnings per share ceased to apply on the conversion date. Basic and diluted net income (loss) per share for each of the years presented were calculated as follows
Years ended December 31,
2018 2019 2020
RMB RMB RMB
Basic net income (loss) per share calculation
Numerator:
Net income (loss) attributable to DouYu Holdings Limited shareholders (876,279,828 ) 39,753,232 485,498,597
Deemed dividend (6,661,667 ) — —
Amounts allocated to convertible redeemable preferred shares for participating rights to dividends — (14,283,763 ) —
Net income (loss) attributable to ordinary shareholders for computing basic net income (loss) per share (882,941,495 ) 25,469,469 485,498,597
Denominator:
Weighted average number of ordinary shares used in computing basic income (loss) per ordinary share 8,115,160 19,254,661 31,963,526
Basic net income (loss) per ordinary share (108.80 ) 1.32 15.19
Diluted net income (loss) per share calculation
Numerator:
Net income (loss) attributable to ordinary shareholders of DouYu Holdings Limited (882,941,495 ) 25,469,469 485,498,597
Add: undistributed earnings allocated to participating securities — 14,283,763 —
Net income (loss) attributable to ordinary shareholders for computing diluted net income (loss) per ordinary share (882,941,495 ) 39,753,232 485,498,597
Denominator:
Weighted average number of ordinary shares used in computing basic income (loss) per ordinary share 8,115,160 19,254,661 31,963,526
Add: conversion of convertible redeemable preferred shares into ordinary shares — 10,798,380 —
Restricted Share Units — 1,389,890 1,049,156
Weighted average ordinary shares used in computing diluted income (loss) per ordinary share 8,115,160 31,442,931 33,012,682
Diluted net income (loss) per ordinary share (108.80 ) 1.26 14.71
Diluted earnings per share do not include the following instruments as their inclusion would have been anti-dilutive:
Years ended December 31,
2018 2019 2020
RMB RMB RMB
Convertible Redeemable Preferred Equity/Shares 19,906,105 — —
Restricted Share Units 2,098,069 — —
Total 22,004,17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t>
        </is>
      </c>
      <c r="B1" s="2" t="inlineStr">
        <is>
          <t>12 Months Ended</t>
        </is>
      </c>
    </row>
    <row r="2">
      <c r="B2" s="2" t="inlineStr">
        <is>
          <t>Dec. 31, 2020</t>
        </is>
      </c>
    </row>
    <row r="3">
      <c r="A3" s="3" t="inlineStr">
        <is>
          <t>Statutory reserves and restricted net assets [Abstract]</t>
        </is>
      </c>
    </row>
    <row r="4">
      <c r="A4" s="4" t="inlineStr">
        <is>
          <t>Statutory reserves and restricted net assets</t>
        </is>
      </c>
      <c r="B4" s="4" t="inlineStr">
        <is>
          <t xml:space="preserve">1 6 Statutory reserves and restricted net assets As a result of th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paid-in December 31, 2020, total restricted net assets we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1 7 Segment Information The Group uses the management approach to determine operation segments. The management approach considers the internal organization and reporting used by the Group’s chief operating decision maker (“CODM”) for making decisions, allocation of resources and assessing performance. The Group’s CODM has been identified as the Chief Executive Officer. Before October 2018, the Group operated and managed its business in PRC China as a single operating segment. In October 2018, the Group acquired a business which operates a live stream platform mainly in Southeast Asia (“Nonolive”) and identified it as a new operating segment. In August 2019, the Group set up “DouYu Japan” which operates a live streaming platform in Japan with a third party. The Group has determined that Nonolive and DouYu Japan do not meet the quantitative thresholds for a reportable segment under ASC 280-10-50 in the year ended December 31, 2020, therefore, does not result in a reportable segment. The following table summarizes the revenue by type of service provided by the Group:
Years ended December 31,
2018 2019 2020
RMB RMB RMB
Live streaming 3,147,196,247 6,617,291,032 8,852,225,839
Advertisement 342,169,195 513,265,806 645,227,128
Other 165,017,684 152,673,415 104,420,970
Total 3,654,383,126 7,283,230,253 9,601,873,937
99.8%, 99.5% and 98.8% of the Group’s revenue for the years ended December 31, 2018, 2019 and 2020, respectively, were generated from the PRC. As of December 31, 2019 and 2020, 100% and 100% of long-lived assets of the Group were located in the PRC. There were no customers from whom revenue accounted for 10% or more of total revenue for the years ended December 31, 2018, 2019 and 2020,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 8 Related party transactions The table below sets forth major related parties and their relationships with the Group:
Company Name Relationship with the Group
Tencent Holdings Limited (“Tencent Group”) Parent company of one of our ordinary shareholders For the years ended December 31, 2018, 2019 and 2020, significant related party transactions were as follows:
Years ended December 31,
2018 2019 2020
RMB RMB RMB
Live streaming revenue derived from
Equity method investees- talent agencies 25,164,152 78,933,963 23,679,248
Tencent Group 3,405,827 — —
Total 28,569,979 78,933,963 23,679,248
Advertisement revenue derived from
Tencent Group 27,483,962 2,699,737 743,697
Other revenue derived from
Tencent Group 19,892,736 26,581,068 8,282,751
Equity method investees- talent agencies — — 204,533
Total 19,892,736 26,581,068 8,487,284
Bandwidth fees paid to
Tencent Group 258,981,005 230,752,735 212,785,773
Revenue sharing fees and content cost paid to
Tencent Group — 4,986,374 6,202,423
Equity method investees- talent agencies 229,901,724 715,473,955 435,496,349
Total 229,901,724 720,460,329 441,698,772
Payment handling fees paid to
Tencent Group 12,656,246 29,546,113 36,033,966
Content rights purchased from
Tencent Group 116,100,000 112,354,423 75,528,302
As of December 31, 2018, 2019 and 2020, the amounts due from/to related parties are as follows:
Years ended December 31,
2018 2019 2020
RMB RMB RMB
Amount due from related parties
Tencent Group 56,840,030 23,935,019 9,045,078
Equity method investees- talent agencies 7,230,184 108,831 —
Total 64,070,214 24,043,850 9,045,078
Amount due to related parties
Tencent Group 227,897,451 251,069,127 201,579,602
Beijing Sequoia Xinyuan Equity Investment Center LLP (1) 1,355,094,229 — —
Shaojie Chen 39,995,000 — —
Equity method investees- talent agencies 5,320,840 47,663,895 21,945,327
Total 1,628,307,520 298,733,022 223,524,929
(1) In May 2018, as an integrated step of the 2018 Restructuring (Note 1), in order to comply with certain PRC foreign currency control rules and regulations, Beijing Sequoia has to redeem its investment in Series A Preferred Equity in Wuhan Douyu for US$197,443,500 (equivalent of RMB1,358,253,325) from Wuhan Douyu and the redemption amount in full is to be reinvested to the Company as capital contribution. As of December 31, 2018, the capital contribution amount, equivalent to RMB1,260,439,815, has been received by the Company but the redemption amount, equivalent to RMB1,355,094,229, has not yet been paid by Wuhan Douyu, which was considered as a non-cash</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ssee Disclosure [Abstract]</t>
        </is>
      </c>
    </row>
    <row r="4">
      <c r="A4" s="4" t="inlineStr">
        <is>
          <t>Leases</t>
        </is>
      </c>
      <c r="B4" s="4" t="inlineStr">
        <is>
          <t xml:space="preserve">1 9 Leases The Group’s leases consist of operating leases for administrative office spaces in different cities of Asia. As of December 31, 2020 the Group had no long-term leases that were classified as a financing lease. For the year ended December 31, 2020, the lease expense is as:
Year ended December 31, 2020
RMB
Operating lease expense 44,300,218
Short-term lease expense 7,781,246
Total lease expense 52,081,464
Operating lease expenses were RMB36,914,653 and for the year ended December 31, 2018 and 2019 prior to the adoption of the lease ASUs. Supplemental consolidated balance sheet information related to leases was as follows:
As of December 31, 2020
RMB
Operating lease:
Operating leases right-of-use 62,141,054
Current portion of lease liabilities 36,280,773
Non-current 16,951,948
Total operating lease liabilities
Weighted-average remaining lease term (in years) – operating leases 1.75
Weighted-average discount rate – operating leases 4.25 % Supplemental cash flow information related to leases are as follows:
For the year ended December 31,2020
RMB
Cash paid for operating leases 54,493,222
Lease liabilities arising from obtaining right-of-use 25,873,961 As of December 31, 2020, future minimum lease payments under non-cancellable right-of-use
Years ending RMB
2021 39,752,994
2022 12,610,408
2023 4,498,810
2024 and thereafter 254,800
Total undiscounted cash flows 57,117,012
Less: imputed interest 3,884,291
Total 53,232,721
Lease liabilities due within one year 36,280,773
Lease liabilities due after one year 16,951,948 As of December 31, 2019, the future minimum lease payments under non-cancelable operating lease agreements based on ASC 840 are as follows:
Years ending RMB
2020 45,023,403
2021 26,297,961
2022 11,451,395
2023 1,297,103
2024 and thereafter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0. Commitments and contingencies Contingencies The Group is subject to other periodic legal or administrative proceedings in the ordinary course of business. The Group does not have any pending legal or administrative proceeding to which the Group is a party that will have a material effect on its business or financial condi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27" customWidth="1" min="2" max="2"/>
    <col width="24" customWidth="1" min="3" max="3"/>
    <col width="27" customWidth="1" min="4" max="4"/>
    <col width="24" customWidth="1" min="5" max="5"/>
    <col width="21" customWidth="1" min="6" max="6"/>
  </cols>
  <sheetData>
    <row r="1">
      <c r="A1" s="1" t="inlineStr">
        <is>
          <t>COMBINED AND CONSOLIDATED BALANCE SHEETS (Parenthetical)</t>
        </is>
      </c>
      <c r="B1" s="2" t="inlineStr">
        <is>
          <t>Dec. 31, 2020CNY (¥)shares</t>
        </is>
      </c>
      <c r="C1" s="2" t="inlineStr">
        <is>
          <t>Dec. 31, 2020$ / shares</t>
        </is>
      </c>
      <c r="D1" s="2" t="inlineStr">
        <is>
          <t>Dec. 31, 2019CNY (¥)shares</t>
        </is>
      </c>
      <c r="E1" s="2" t="inlineStr">
        <is>
          <t>Dec. 31, 2019$ / shares</t>
        </is>
      </c>
      <c r="F1" s="2" t="inlineStr">
        <is>
          <t>Dec. 31, 2018CNY (¥)</t>
        </is>
      </c>
    </row>
    <row r="2">
      <c r="A2" s="4" t="inlineStr">
        <is>
          <t>Ordinary shares, par value | $ / shares</t>
        </is>
      </c>
      <c r="C2" s="8" t="n">
        <v>0.0001</v>
      </c>
      <c r="E2" s="8" t="n">
        <v>0.0001</v>
      </c>
    </row>
    <row r="3">
      <c r="A3" s="4" t="inlineStr">
        <is>
          <t>Ordinary shares, shares authorized</t>
        </is>
      </c>
      <c r="B3" s="5" t="n">
        <v>500000000</v>
      </c>
      <c r="D3" s="5" t="n">
        <v>500000000</v>
      </c>
    </row>
    <row r="4">
      <c r="A4" s="4" t="inlineStr">
        <is>
          <t>Ordinary shares, shares issued</t>
        </is>
      </c>
      <c r="B4" s="5" t="n">
        <v>34568689</v>
      </c>
      <c r="D4" s="5" t="n">
        <v>34568689</v>
      </c>
    </row>
    <row r="5">
      <c r="A5" s="4" t="inlineStr">
        <is>
          <t>Ordinary shares, shares outstanding</t>
        </is>
      </c>
      <c r="B5" s="5" t="n">
        <v>33445346</v>
      </c>
      <c r="D5" s="5" t="n">
        <v>32751819</v>
      </c>
    </row>
    <row r="6">
      <c r="A6" s="4" t="inlineStr">
        <is>
          <t>Treasury Stock, Common, Shares</t>
        </is>
      </c>
      <c r="B6" s="5" t="n">
        <v>1177499</v>
      </c>
      <c r="D6" s="5" t="n">
        <v>291207</v>
      </c>
    </row>
    <row r="7">
      <c r="A7" s="4" t="inlineStr">
        <is>
          <t>Accounts receivable, net of allowance | ¥</t>
        </is>
      </c>
      <c r="B7" s="6" t="n">
        <v>12573550</v>
      </c>
      <c r="D7" s="6" t="n">
        <v>15834902</v>
      </c>
      <c r="F7" s="6" t="n">
        <v>5907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1 Subsequent events The Group has evaluated subsequent events through April 30, 2021, which is the date when the combined and consolidated financial statements were issu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FINANCIAL INFORMATION FOR PARENT COMPANY</t>
        </is>
      </c>
      <c r="B1" s="2" t="inlineStr">
        <is>
          <t>12 Months Ended</t>
        </is>
      </c>
    </row>
    <row r="2">
      <c r="B2" s="2" t="inlineStr">
        <is>
          <t>Dec. 31, 2020</t>
        </is>
      </c>
    </row>
    <row r="3">
      <c r="A3" s="3" t="inlineStr">
        <is>
          <t>Condensed Financial Information Disclosure [Abstract]</t>
        </is>
      </c>
    </row>
    <row r="4">
      <c r="A4" s="4" t="inlineStr">
        <is>
          <t>SCHEDULE I FINANCIAL INFORMATION FOR PARENT COMPANY</t>
        </is>
      </c>
      <c r="B4" s="4" t="inlineStr">
        <is>
          <t xml:space="preserve"> SCHEDULE I—ADDITIONAL INFORMATION OF THE PARENT COMPANY DOUYU INTERNATIONAL HOLDINGS LIMITED CONDENSED BALANCE SHEETS
As of December 31,
2019 2020
RMB RMB US$
ASSETS
Current assets:
Cash and cash equivalents 7,140,577,532 4,449,399,546 681,900,314
Short-term deposits — 1,370,229,000 209,996,782
Prepayments 838,398 889,759 136,362
Other current assets 56,840,976 24,267,221 3,719,113
Amount due from subsidiaries and VIEs 39,995,433 38,099,544 5,839,010
Total current assets 7,238,252,339 5,882,885,070 901,591,581
Other non-current — — —
Investments in subsidiaries and VIEs 124,167,455 1,118,657,273 171,441,728
Total assets 7,362,419,794 7,001,542,343 1,073,033,309
LIABILITIES
Current liabilities:
Accrued expenses and other current liabilitie s 60,938,325 19,118,882 2,930,097
Amount due to subsidiaries and VIEs 339,159 317,218 48,616
Deferred revenue 13,162,958 12,311,427 1,886,809
Total current liabilities 74,440,442 31,747,527 4,865,522
Non-current 46,070,348 30,778,568 4,717,022
Total liabilities 120,510,790 62,526,095 9,582,544
Shareholders’ equity (deficit)
Ordinary shares (US$0.0001 p s 22,144 22,630 3,468
Treasury shares (291,207 and 1,177,499 shares as of December 31, 2019 and 2020, respectively) (168,567,125 ) (695,097,853 ) (106,528,407 )
Additional paid-in 10,324,277,855 10,486,398,881 1,607,110,940
Accumulated deficit (3,348,717,860 ) (2,863,219,263 ) (438,807,550 )
Accumulated other comprehensive income 434,893,990 10,911,853 1,672,314
Total shareholders’ equity 7,241,909,004 6,939,016,248 1,063,450,765
TOTAL LIABILITIES AND SHAREHOLDERS’ EQUITY 7,362,419,794 7,001,542,343 1,073,033,309
SCHEDULE I—ADDITIONAL INFORMATION OF THE PARENT COMPANY DOUYU INTERNATIONAL HOLDINGS LIMITED CONDENSED STATEMENTS OF COMPREHENSIVE INCOME (LOSS)
Years ended December 31,
2018 2019 2020
RMB RMB RMB US$
General and administrative expenses (11,697,585 ) (41,464,310 ) (63,824,140 ) (9,781,477 )
Research and development expenses — — (3,787,468 ) (580,455 )
Other operating income (expense), net (338 ) 6,508,518 13,014,651 1,994,583
Interest income 68,216,989 148,245,151 116,756,835 17,893,768
Equity in equity (deficit) of subsidiaries and VIE (932,798,894 ) (73,536,127 ) 423,338,719 64,879,494
Net income (loss) (876,279,828 ) 39,753,232 485,498,597 74,405,913
Other comprehensive income (loss):
Foreign currency translation adjustm e 325,593,213 109,300,777 (423,982,137 ) (64,978,105 )
Comprehensive income (loss) (550,686,615 ) 149,054,009 61,516,460 9,427,808
SCHEDULE I—ADDITIONAL INFORMATION OF THE PARENT COMPANY DOUYU INTERNATIONAL HOLDINGS LIMITED CONDENSED STATEMENTS OF CASH FLOWS
Years ended December 31,
2018 2019 2020
RMB RMB RMB US$
CASH FLOWS FROM OPERATING ACTIVITIES
Net income (loss) (876,279,828 ) 39,753,232 485,498,597 74,405,913
Adjustments to reconcile net loss to net cash provided by operating activities:
Loss from equity in earnings of subsidiaries and VIEs 932,798,894 73,536,127 (423,338,719 ) (64,879,494 )
Share-based compensation — 23,241,480 16,059,123 2,461,168
Changes in operating assets and liabilities:
Prepayments (49,333 ) (789,065 ) (51,361 ) (7,871 )
Other current assets (60,502,935 ) 3,661,959 32,573,755 4,992,146
Other non-current (6,353,017 ) — — —
Amount due from subsidiaries and VIEs (426 ) (39,995,000 ) 1,895,888 290,557
Accrued expenses and other current liabilities 11,842,346 (4,197,822 ) 11,474,356 1,758,522
Amount due to subsidiaries and VIEs 333,665 — — —
Other liabilities — 59,233,306 (16,143,311 ) (2,474,071 )
CASH PROVIDED BY OPERATING ACTIVITIES 1,789,366 154,444,217 107,968,328 16,546,870
Purchases of short-term investments — — (1,370,229,000 ) (209,996,782 )
Investment in subsidiaries (1,853,885,036 ) (151,881,863 ) (425,088,709 ) (65,147,695 )
CASH USED IN INVESTING ACTIVITIES (1,853,885,036 ) (151,881,863 ) (1,795,317,709 ) (275,144,477 )
Proceeds on issuance of ordinary shares through IPO 5,207 3,422,497,233 — —
Deferred offering cost (6,876,834 ) — — —
Payment of deferred offering costs — (36,249,484 ) — —
Repurchase of ordinary shares — (115,273,325 ) (579,824,528 ) (88,861,997 )
Capital contribution from convertible redeemable preferred shareholders 4,026,518,012 — — —
Capital investment from a preferred shareholder in connection with 2018 Restructuring 1,260,439,815 — — —
CASH PROVIDED BY (USED IN) FINANCING ACTIVITIES 5,280,086,200 3,270,974,424 (579,824,528 ) (88,861,997 )
Effect of foreign exchange rate changes 329,743,960 109,306,264 (424,004,077 ) (64,981,468 )
NET INCREASE (DECREASE) IN CASH AND CASH EQUIVALENTS 3,757,734,490 3,382,843,042 (2,691,177,986 ) (412,441,072 )
CASH AND CASH EQUIVALENTS AT BEGINNING OF YEAR — 3,757,734,490 7,140,577,532 1,094,341,386
CASH AND CASH EQUIVALENTS AT YEAR END 3,757,734,490 7,140,577,532 4,449,399,546 681,900,314
Supplemental disclosure on non-cash
Deferred offering costs payable 6,353,017 — — —
Payable for repurchase of ordinary shares not yet paid — 53,293,800 — — SCHEDULE I—NOTES TO CONDENSED FINANCIAL INFORMATION OF PARENT COMPANY 1. Schedule I has been provided pursuant to the requirements of Rule 12-04(a) 5-04(c) S-X, 2. The condensed financial information has been prepared using the same accounting policies as set out in the combined and consolidated financial statements except that the equity method has been used to account for investments in its subsidiaries and VIEs. For the parent company, the Company records its investments in subsidiaries and VIEs under the equity method of accounting as prescribed in ASC 323, Investments— Equity Method and Joint Ventures. Such investments are presented on the Condensed Balance Sheet as “Investments in subsidiaries and VIEs” and the subsidiaries and VIEs’ profit or loss as “Loss from equity in earnings of subsidiaries and VIEs” on the Condensed Statements of Comprehensive Income (los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 regardless of the carrying value of the investment even though the parent company is not obligated to provide continuing support or fund losses. 3. For the years ended December 31, 2018, 2019 and 2020, there were no material contingencies, significant provisions of long-term obligations, guarantees of the Company. 4. Translations of balances in the additional financial information of Parent Company—Financial Statements Schedule I from RMB into US$ as of and for the year ended December 31, 2020 are solely for the convenience of the readers and were calculated at the rate of US$1.00= RMB6.5250, as set forth in H.10 statistical release of the Federal Reserve Board on December 31, 2020. The translation is not intended to imply that the RMB amounts could have been, or could be, converted, realized or settled into United States dollars at that rate on December 31, 2020, or at any other ra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4" t="inlineStr">
        <is>
          <t>Basis of Presentation</t>
        </is>
      </c>
      <c r="B3" s="4" t="inlineStr">
        <is>
          <t xml:space="preserve">2.1 Basis of Presentation The combined and consolidated financial statements have been prepared in accordance with accounting principles generally accepted in the United States of America (“U.S. GAAP”). </t>
        </is>
      </c>
    </row>
    <row r="4">
      <c r="A4" s="4" t="inlineStr">
        <is>
          <t>Basis of Consolidation</t>
        </is>
      </c>
      <c r="B4" s="4" t="inlineStr">
        <is>
          <t xml:space="preserve">2.2 Basis of Consolidation The financial statements presented herein represent (1) prior to 2018 Restructuring, the combined financial statements of Wuhan Douyu, its subsidiaries and variable interest entities; (2) subsequent to 2018 Restructuring, the combined and consolidated financial statements of the Company, its subsidiaries and variable interest entities. All inter-company transactions and balances have been eliminated. The Company, through its wholly-owned foreign invested subsidiary, WFOE in the PRC, entered into a series of contractual arrangements (“VIE agreements”) with Wuhan Douyu and Wuhan Ouyue (collectively known as “the VIEs”) and their respective shareholders that enable the Company to (1) have power to direct the activities that most significantly affects the economic performance of the VIEs, and (2) receive the economic benefits of the VIEs that could be significant to the VIEs. Applicable PRC laws and regulations currently limit foreign ownership of companies that provide internet valued-added businesses. The Company is deemed a foreign legal person under PRC laws and accordingly subsidiaries owned by the Company are not eligible to engage in provisions of internet content or online services. The Group therefore operates its business, primarily through the VIEs and the subsidiaries of the VIEs. The following financial statement amounts and balances of the VIEs were included in the accompanying combined and consolidated financial statements after elimination of intercompany transactions and balances:
As of December 31,
2019 2020
RMB RMB
ASSETS
Cash and cash equivalents 826,481,128 577,710,921
Restricted cash 42,902,719 11,242,719
Short-term bank deposits — 860,000,000
Accounts receivable, net 176,599,681 187,884,372
Prepayments 12,982,856 63,119,815
Amount due from related parties 13,431,477 8,464,978
Other current assets 82,405,807 157,178,414
Property and equipment, net 17,794,907 15,236,373
Long-term bank deposits — 100,000,000
Intangible assets, net 130,272,386 102,837,070
Right-of-use — 32,361,695
Investments 147,033,947 310,111,384
Other non-current 1,918,598 4,766,301
Total Assets 1,451,823,506 2,430,914,042
LIABILITIES
Accounts payable 794,266,492 868,771,872
Advances from customers 16,975,882 9,700,361
Deferred revenue 181,250,993 225,282,265
Accrued expenses and other current liabilities 177,228,742 208,531,141
Amount due to related parties 59,693,186 215,467,131
Lease liabilities — 30,212,470
Total Liabilities 1,229,415,295 1,557,965,240
Years ended December 31,
2018 2019 2020
RMB RMB RMB
Net revenue 3,436,175,885 7,207,666,259 8,697,485,194
Net income (loss) (680,682,612 ) 985,034,474 432,731,451
Years ended December 31,
2018 2019 2020
RMB RMB RMB
Net cash provided by operating activities 1,091,289,940 816,655,741 899,235,343
Net cash used in investing activities (80,279,043 ) (133,917,000 ) (1,179,665,550 )
Net cash used in financing activities — (1,363,044,149 ) — The VIEs contributed 94%, 99% and 91% of the Group’s consolidated revenue for the years ended December 31, 2018, 2019 and 2020, respectively. As of December 31, 2019 and 2020, the VIEs accounted for an aggregate of 16% and of the consolidated total assets and 67% and There are no terms in any arrangements, considering both explicit arrangements and implicit variable interests The Group believes that there are no assets held in the VIEs that can be used only to settle obligations of the VI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registered capital, to the Company in the form of loans and advances or cash dividends. </t>
        </is>
      </c>
    </row>
    <row r="5">
      <c r="A5" s="4" t="inlineStr">
        <is>
          <t>Use of Estimates</t>
        </is>
      </c>
      <c r="B5" s="4" t="inlineStr">
        <is>
          <t xml:space="preserve">2.3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mbined and consolidated financial statements include revenue recognition, share-based compensation, realization of deferred tax assets, impairment of investment, and allowance for credit loss. </t>
        </is>
      </c>
    </row>
    <row r="6">
      <c r="A6" s="4" t="inlineStr">
        <is>
          <t>Fair value measurements</t>
        </is>
      </c>
      <c r="B6" s="4" t="inlineStr">
        <is>
          <t xml:space="preserve">2.4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 — Valuation techniques in which all significant inputs are unadjusted quoted prices from active markets for assets or liabilities that are identical to the assets or liabilities being measur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s short-term financial instruments include cash and cash equivalents, restricted cash, short-term investments, receivables, payables, other current assets, amounts due from related parties, other current liabilities, amounts due to related parties and short-term loan. The carrying amounts of these short-term financial instruments approximate their fair values due to the short-term maturity of these instruments. The carrying amounts of the long-term time deposits and long-term bank borrowings approximate their fair values as the interest rates are comparable to the prevailing interest rates in the market. </t>
        </is>
      </c>
    </row>
    <row r="7">
      <c r="A7" s="4" t="inlineStr">
        <is>
          <t>Foreign currency translation</t>
        </is>
      </c>
      <c r="B7" s="4" t="inlineStr">
        <is>
          <t>2.5 Foreign currency translation The functional currency of the Company and Douyu Hongkong Limited are in US dollars (“US$”). The functional currency of the Group’s subsidiaries and VIEs in the PRC is Renminbi (“RMB”). The functional currency of DouYu Japan is Japanese Yen (“JP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combined and consolidated statements of comprehensive income (loss). The Group’s reporting currency is Renminbi (“RMB”). For entities within the Group that have a functional currency other than the reporting currency, assets and liabilities are translated from each entity’s functional currency to the reporting currency at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component of other comprehensive income in the combined and consolidated statements of comprehensive income (loss) and the combined and consolidated statements of change in shareholders’ equit y</t>
        </is>
      </c>
    </row>
    <row r="8">
      <c r="A8" s="4" t="inlineStr">
        <is>
          <t>Convenience Translation into United States Dollars</t>
        </is>
      </c>
      <c r="B8" s="4" t="inlineStr">
        <is>
          <t xml:space="preserve">2.6 Convenience Translation into United States Dollars Translations of balances in the consolidated balance sheets, combined and consolidated statements of comprehensive income (loss) and combined and consolidated statements of cash flows from RMB into United States dollars are solely for the convenience of the reader and were calculated at the rate of US$1.00 = RMB6.5250 on December 31, 2020, as set forth in H.10 statistical release of the Federal Reserve Board. The translation is not intended to imply that the RMB amounts could have been, or could be, converted, realized or settled into United States dollars at that rate on December 31, 2020, or at any other rate. </t>
        </is>
      </c>
    </row>
    <row r="9">
      <c r="A9" s="4" t="inlineStr">
        <is>
          <t>Cash and cash equivalents</t>
        </is>
      </c>
      <c r="B9" s="4" t="inlineStr">
        <is>
          <t xml:space="preserve">2.7 Cash and cash equivalents Cash and cash equivalents primarily consist of cash on hand and highly liquid investments, which are unrestricted as to withdrawal and use. </t>
        </is>
      </c>
    </row>
    <row r="10">
      <c r="A10" s="4" t="inlineStr">
        <is>
          <t>Restricted cash</t>
        </is>
      </c>
      <c r="B10" s="4" t="inlineStr">
        <is>
          <t xml:space="preserve">2.8 Restricted cash The Group’s restricted cash represents cash restricted by court related to lawsuits in which the group is a defendant. The restriction will be removed when the cases are closed. </t>
        </is>
      </c>
    </row>
    <row r="11">
      <c r="A11" s="4" t="inlineStr">
        <is>
          <t>Short-term and long-term bank deposits</t>
        </is>
      </c>
      <c r="B11" s="4" t="inlineStr">
        <is>
          <t>2.9 Short-term and long-term bank deposits The Group holds fixe d</t>
        </is>
      </c>
    </row>
    <row r="12">
      <c r="A12" s="4" t="inlineStr">
        <is>
          <t>Accounts receivable and allowance for credit loss</t>
        </is>
      </c>
      <c r="B12" s="4" t="inlineStr">
        <is>
          <t xml:space="preserve">2.10 Accounts receivable and allowance for credit loss Accounts receivable are stated at the historical carrying amount net of allowance No. 2016-13 “Fin a 2016-13 </t>
        </is>
      </c>
    </row>
    <row r="13">
      <c r="A13" s="4" t="inlineStr">
        <is>
          <t>Property and equipment, net</t>
        </is>
      </c>
      <c r="B13" s="4" t="inlineStr">
        <is>
          <t xml:space="preserve">2.1 1 Property and equipment, net Property and equipment are recorded at cost less accumulated depreciation. Depreciation is calculated on a straight-line basis over the following estimated useful lives:
Computer and transmission equipment 3 years
Leasehold improvements Over the shorter of the lease term or expected useful lives
Furniture and office equipment 5 years
Motor vehicles 5 years Gains and losses from disposals of property and equipment are included in other operating income or expense in the combined and consolidated statements o </t>
        </is>
      </c>
    </row>
    <row r="14">
      <c r="A14" s="4" t="inlineStr">
        <is>
          <t>Intangible assets, net</t>
        </is>
      </c>
      <c r="B14" s="4" t="inlineStr">
        <is>
          <t xml:space="preserve">2.1 2 Intangible assets, net Intangible assets are recorded at the cost to acquire these assets less accumulated amortization. Amortization of finite-lived intangible assets is computed using the straight-line method over their estimated useful lives. License for Online Transmission of Audio/Video Programs is determined to have an infinite useful life and is not subject to amortization, as such license is renewable every three years and can be renewed indefinitely.
Brand name 10 years
Agency contract rights Over the shorter of the contract period or expected useful lives
License for Online Transmission of Audio/Video Programs Infinite life
Platform 5 years
Software 3 - 5 years
Others 1 - 10 years </t>
        </is>
      </c>
    </row>
    <row r="15">
      <c r="A15" s="4" t="inlineStr">
        <is>
          <t>Goodwill</t>
        </is>
      </c>
      <c r="B15" s="4" t="inlineStr">
        <is>
          <t>2.1 3 Goodwill Goodwill two-step n 2017-04, 2018,</t>
        </is>
      </c>
    </row>
    <row r="16">
      <c r="A16" s="4" t="inlineStr">
        <is>
          <t>Impairment of long-lived assets and intangible assets</t>
        </is>
      </c>
      <c r="B16" s="4" t="inlineStr">
        <is>
          <t xml:space="preserve">2.14 Impairment of long-lived assets and intangible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The Group evaluates intangible asset that is not subject to amortization for impairment annual and more frequently if events or changes in circumstances indicate that the carrying amount of an asset may not be recoverable. The Group conducts quantitative impairment test for indefinite-lived intangible asset and compares of the fair value of the asset with its carrying amount. The Group recognizes impairment loss on the amount by which the carrying value exceeds the fair value of the asset. After an impairment loss is recognized, the Group uses adjusted carrying amount of the long-lived assets and intangible asset as its new accounting basis. </t>
        </is>
      </c>
    </row>
    <row r="17">
      <c r="A17" s="4" t="inlineStr">
        <is>
          <t>Long-term investments</t>
        </is>
      </c>
      <c r="B17" s="4" t="inlineStr">
        <is>
          <t xml:space="preserve">2.1 5 Long-term investments Investments held by the Group comprised of equity investments in privately-held entities. Equity method investments The Group accounts for its equity investments over which it has significant influence but does not own a majority equity interest or otherwise control using the equity method. The Group adjusts the carrying amount of the investments and recognizes investment income or loss for share of the earnings or loss of the investee after the date of investment. The Group assesses its equity method investments for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s in privately-held entities, requires judgment to determine appropriate estimates and assumptions. Changes in these estimates and assumptions could affect the calculation of the fair value of the investments and determination of whether any identified impairment is other-than-temporary. If the decline in the fair value is deemed to be other-than-temporary, the carrying value of the equity method investment is written down to fair value. The Group recorded impairment loss of RMB15,166,140, RMB20,872,725 and , respectively in o Equity securities without readily determinable fair value The Group’s investment in equity securities comprise of investment in privately-held companies. On January 1, 2019, the Group adopted ASC Topic 321, Investments—Equity Securities (“ASC 321”) and elected to measure these investments at cost minus impairment, if any, adjusted up or down for observable price changes in orderly transactions for the identical or similar investment of the same issuer. Any adjustment to the carrying amount is recorded in other income (expense), net. The Group also makes qualitative assessment at each reporting period and if the assessment indicates that the fair value of the investment is less than the carrying value, the investment in equity securities will be written down to its fair value, with the difference between the fair value of the investment and its carrying amount as an impairment loss recorded in investment loss. For years ended 2018, 2019 and 2020, the Group recorded impairment loss of nil, nil and RMB28,088,491 in other expenses, net, respectively. </t>
        </is>
      </c>
    </row>
    <row r="18">
      <c r="A18" s="4" t="inlineStr">
        <is>
          <t>Revenue recognition</t>
        </is>
      </c>
      <c r="B18" s="4" t="inlineStr">
        <is>
          <t>2.16 Revenue recognition On Januar y p with consolidated The following table disaggregates
Years ended December 31,
2018 2019 2020
RMB RMB RMB
Live streaming 3,147,196,247 6,617,291,032 8,852,225,839
Advertisement 342,169,195 513,265,806 645,227,128
Other 165,017,684 152,673,415 104,420,970
Total 3,654,383,126 7,283,230,253 9,601,873,937
Live streaming The Group is principally engaged in operating its own live streaming platforms, which enable streamers and users to interact with each other during live streaming. The users have the option to purchase virtual currency, which is non-refundable The Group has evaluated and determined that it is the principal and views the users to be its customers. Specifically, the Group controls the virtual items before they are transferred to users. Its control is evidenced by the Group’s sole ability to monetize the virtual items before they are transferred to users, and is further supported by the Group being primarily responsible to the users for the delivery of the virtual items as well as having full discretion in establishing pricing for the virtual items. Accordingly, the Group reports its live streaming revenue on a gross basis with amounts billed to users for the virtual items recorded as revenues and the revenue sharing fee paid to streamers or talent agencies recorded as cost of revenues. Sales proceeds are initially recorded as deferred revenue and recognized as revenue based on the consumption of the virtual items. The Group has determined that the virtual items represent one performance obligation in the live streaming service. Revenue related to each of the consumable items is recognized at the point in time when the virtual gifts is transferred directly to the streamers and consumed by them, while revenue related to time-based items is recognized ratably over a fixed period on a straight line basis. Although some virtual items have expiry dates, the Group considers that the impact of breakage for the virtual items is insignificant as historical data shows that virtual items are consumed shortly after they are released to users and the forfeiture rate remains relatively low for the periods presented. The Group does not have further performance obligations to the user after the virtual items are consumed. Virtual items can Advertisement The Group generates advertisement revenues from rendering of various forms of advertisement services and provision of promotion campaigns on the live streaming platforms by way of advertisement display or integrated promotion activities in shows and programs on the live streaming platforms. The Group determined that it is the principal in the advertisement service. Other revenue Other revenue mainly consists of game distribution revenue. Online games developed by third party game developers are displayed through the Group’s platforms t o pre-determined Practical expedients and exemptions The Group’s contracts have an original duration of one year or less. Accordingly, the Group does not disclose the value of unsatisfied performance obligations. Contract balances Contract balances include accounts receivable, advances from customers and deferred revenue. Accounts receivable represent cash due from third-party application stores as well as from advertising customers and are recorded when the right to consideration is unconditional. The allowance for credit loss reflects the best estimate of probable losses inherent to the account receivable balance. Advances from customers primarily represent cash received from the Group’s advertisement customers. Deferred revenue primarily includes cash received from paying users related to the Group’s live streaming service. Deferred revenue is recognized as revenue when all of the revenue recognition criteria have been met or over the estimated service period. Revenue recognized in 2020 that was included in the deferred revenue balance as of January 1, 2020 was RMB182,819,528 , which consists primarily of virtual items consumption.
Accounts Advances Deferred
RMB RMB RMB
Opening Balance as of January 1, 2019 129,464,732 9,708,051 112,071,796
Increase, net 58,635,141 7,426,481 70,747,732
Ending Balance as of December 31, 2019 188,099,873 17,134,532 182,819,528
Increase (decrease), net 11,644,256 (6,223,543 ) 46,882,250
Ending Balance as of December 31, 2020 199,744,129 10,910,989 229,701,778</t>
        </is>
      </c>
    </row>
    <row r="19">
      <c r="A19" s="4" t="inlineStr">
        <is>
          <t>Cost of revenues</t>
        </is>
      </c>
      <c r="B19" s="4" t="inlineStr">
        <is>
          <t xml:space="preserve">2.1 7 Cost of revenues Amounts recorded as cost of revenue relate to direct expenses incurred in order to generate revenue. Such costs are recorded as incurred. Cost of revenues consists primarily of (i) revenue sharing fees paid to live streamers and talent agencies determined based on a percentage of revenue from sale of virtual items, (ii) content costs, (iii) bandwidth, (iv) salaries and welfare, (v) server costs, depreciation and amortization expense for servers and other equipment, and intangibles directly related to operating the platform, and (vi) payment handling costs. </t>
        </is>
      </c>
    </row>
    <row r="20">
      <c r="A20" s="4" t="inlineStr">
        <is>
          <t>Research and development expenses</t>
        </is>
      </c>
      <c r="B20" s="4" t="inlineStr">
        <is>
          <t xml:space="preserve">2.1 8 Research and development expenses Research and development expenses primarily consist of (i) salaries and benefits expenses incurred for research and development personnel,(ii) rental, general expenses and depreciation expenses associated with the research and development activities and (iii) share based compensation. Expenditures incurred during the research phase are expensed as incurred and no research and development expenses were capitalized as of December 31, 2018, 2019 and 2020. </t>
        </is>
      </c>
    </row>
    <row r="21">
      <c r="A21" s="4" t="inlineStr">
        <is>
          <t>Income taxes</t>
        </is>
      </c>
      <c r="B21" s="4" t="inlineStr">
        <is>
          <t xml:space="preserve"> The Group accounts for uncertainty in income taxes recognized in the combined and consolidated financial statements by applying a two-step more-likely-than-not</t>
        </is>
      </c>
    </row>
    <row r="22">
      <c r="A22" s="4" t="inlineStr">
        <is>
          <t>Segment information</t>
        </is>
      </c>
      <c r="B22" s="4" t="inlineStr">
        <is>
          <t>2.2 2 Segment information The Group uses management approach to determine operating segments. The management approach considers the internal organization and reporting used by the Group’s chief operating decision maker (“CODM”) for making decisions, allocation of resource and assessing performance. The Group’s CODM has been identified as the Chief Executive Officer. Before October 2018, the Group operates and manages it business in PRC China as a single operating segment. In October 2018, the Group acquired a business which operates a live stream platform mainly in Southeast Asia (“Nonolive”) and identified it as a new operating segment. In August 2019, the Group set up DouYu Japan Inc. (“DouYu Japan”) which operates a live streaming platform in Japan with a third party. The Group has determined that Nonolive and DouYu Japan do not meet the quantitative thresholds for a reportable segment under ASC 280-10-50 for the year ended December 31, 2020, therefore, does not result in a reportable segment. As such, the Group concluded that it has one reportable segment.</t>
        </is>
      </c>
    </row>
    <row r="23">
      <c r="A23" s="4" t="inlineStr">
        <is>
          <t>Operating leases as lessee</t>
        </is>
      </c>
      <c r="B23" s="4" t="inlineStr">
        <is>
          <t>2.2 3 Operating leases as lessee On January 1, 2020, the Group adopted ASU No. 2016-02, Under the new lease accounting standard, the Group determines if an arrangement is a lease or contains a lease at lease inception. The Group measure the operating lease liabilities at the commencement date based on the present value of remaining lease payments over the lease term, which wa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when the lessor makes the underlying asset available to the Group. RMB100,318,025 of lease assets and of liabilities were recognized on the balance sheet upon adoption as of January 1, 2020.</t>
        </is>
      </c>
    </row>
    <row r="24">
      <c r="A24" s="4" t="inlineStr">
        <is>
          <t>Government subsidies</t>
        </is>
      </c>
      <c r="B24" s="4" t="inlineStr">
        <is>
          <t>2.2 4 Government subsidies Government subsidie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operating income , net</t>
        </is>
      </c>
    </row>
    <row r="25">
      <c r="A25" s="4" t="inlineStr">
        <is>
          <t>Certain risks and concentrations</t>
        </is>
      </c>
      <c r="B25" s="4" t="inlineStr">
        <is>
          <t xml:space="preserve">2.25 Certain risks and concentrations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The PRC government imposes controls on the convertibility of RMB into foreign currencies. The Group’s cash and cash equivalents denominated in RMB that are subject to such government controls amounted to RMB561,928,329 , which accounted for 10.6% of total cash and cash equivalents as of December 31, 2020. No customer individually represents greater than 10% of the total net revenues. </t>
        </is>
      </c>
    </row>
    <row r="26">
      <c r="A26" s="4" t="inlineStr">
        <is>
          <t>Recent accounting pronouncements</t>
        </is>
      </c>
      <c r="B26" s="4" t="inlineStr">
        <is>
          <t>2.26 Recently issued accounting pronouncements New Accounting Pronouncements Recently Adopted In February 2016, the FASB issued ASU 2016-02, “Leases (Topic 842)”, which introduces a new standard related to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The ASU is effective for fiscal years beginning after December 15, 2018, including interim periods within those fiscal years, with early adoption permitted. In July 2018, the FASB issued ASU 2018-11, and provided another transition approach by allowing entities to initially apply the new leases standard at the adoption date and recognize a cumulative-effect adjustment to the opening balance of retained earnings in the period of adoption. The Group adopted the new lease standard beginning January 1, 2020 using the modified retrospective transition approach through a cumulative-effect adjustment in the period of adoption rather than retrospectively adjusting prior periods and the package of practical expedients. Adoption of the standard resulted in recognition of additional ROU assets and lease liabilities by approximately RMB 100 81 In June 2016, the FASB issued ASU No. 2016-13, Financial Instruments—Credit Losses (Topic 326): Measurement of Credit Losses on Financial Instruments.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Group’s portfolio. These disclosures include qualitative and quantitative requirements that provide additional information about the amounts recorded in the financial statements. On January 1, 2020, the Group adopted ASU 2016-13 and the cumulative effect from the adoption as of January 1, 2020 was immaterial to the combined and consolidated financial statements. New Accounting Pronouncements Not Yet Adopted In December 2019, the FASB issued ASU 2019-12, “Simplifying the Accounting for Income Taxes” to remove specific exceptions to the general principles in Topic 740 and to simplify accounting for income taxes. The standard is effective for public companies for fiscal years, and interim periods within those fiscal years, beginning after December 15, 2020. Early adoption is permitted. The Group does not expect any material impact on its combined and consolidated financial statements and related disclosures as a result of adopting the new standard.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2020-01”), 2020-01</t>
        </is>
      </c>
    </row>
    <row r="27">
      <c r="A27" s="4" t="inlineStr">
        <is>
          <t>Sales and marketing expenses [Member]</t>
        </is>
      </c>
    </row>
    <row r="28">
      <c r="A28" s="4" t="inlineStr">
        <is>
          <t>Selling, General and Administrative Expenses, Policy</t>
        </is>
      </c>
      <c r="B28" s="4" t="inlineStr">
        <is>
          <t xml:space="preserve">2.1 9 Sales and marketing expenses Sales and marketing expenses consist primarily of (i) advertising and market promotion expenses, (ii) salaries and welfare for sales and marketing personnel and (iii) share based compensation. The advertising and market promotion expenses amounted to RMB129,013,488, RMB135,859,453 and RMB219,369,426 for the years ended December 31, 2018, 2019 and 2020, respectively. </t>
        </is>
      </c>
    </row>
    <row r="29">
      <c r="A29" s="4" t="inlineStr">
        <is>
          <t>General and administrative expenses [Member]</t>
        </is>
      </c>
    </row>
    <row r="30">
      <c r="A30" s="4" t="inlineStr">
        <is>
          <t>Selling, General and Administrative Expenses, Policy</t>
        </is>
      </c>
      <c r="B30" s="4" t="inlineStr">
        <is>
          <t>2. 20 General and administrative expenses General and administrative expenses consist primarily of (i) consulting fees, and (ii) share based compensation, salaries and welfare for general and administrative personnel and (iii) allowance for credit loss.
2.21 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ly than not that a portion of or all of the deferred tax assets will not be real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and principal activities</t>
        </is>
      </c>
    </row>
    <row r="4">
      <c r="A4" s="4" t="inlineStr">
        <is>
          <t>Schedule of principal subsidiaries and VIEs</t>
        </is>
      </c>
      <c r="B4" s="4" t="inlineStr">
        <is>
          <t xml:space="preserve">As of December 31, 2020, the Company’s principal subsidiaries, VIEs are as follows:
Date of establishment Place of establishment Percentage of ownership
Wholly owned subsidiaries
Wuhan Douyu Education Consulting Co., Ltd. November 9, 2016 Wuhan 100 %
Wuhan Yuwan Culture Media Co., Ltd. June 28, 2016 Wuhan 100 %
Wuhan Yuxing Tianxia Culture Media Co., Ltd. June 24, 2016 Wuhan 100 %
Wuhan Yuyin Raoliang Culture Co., Ltd. June 23, 2016 Wuhan 100 %
Wuhan Yu Leyou Internet Technology Co., Ltd. November 9, 2016 Wuhan 100 %
Wuhan Douyu Yule Internet Technology Co., Ltd. (“Wuhan Yule”) April 2, 2018 Wuhan 100 %
DouYu Network Inc. January 12, 2018 The British Virgin Islands 100 %
Douyu Hongkong Limited January 24, 2018 Hong Kong 100 %
Gogo Glocal Holding Limited October 8, 2018 Cayman 100 %
VIEs
Wuhan Ouyue Online TV Co., Ltd. (“Wuhan Ouyue”) February 3, 2016 Wuhan 100 %
Wuhan Douyu Network Technology Co., Ltd. May 8, 2015 Wuhan 1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Schedule of financial statement amounts and balances of the VIEs</t>
        </is>
      </c>
      <c r="B3" s="4" t="inlineStr">
        <is>
          <t xml:space="preserve">The following financial statement amounts and balances of the VIEs were included in the accompanying combined and consolidated financial statements after elimination of intercompany transactions and balances:
As of December 31,
2019 2020
RMB RMB
ASSETS
Cash and cash equivalents 826,481,128 577,710,921
Restricted cash 42,902,719 11,242,719
Short-term bank deposits — 860,000,000
Accounts receivable, net 176,599,681 187,884,372
Prepayments 12,982,856 63,119,815
Amount due from related parties 13,431,477 8,464,978
Other current assets 82,405,807 157,178,414
Property and equipment, net 17,794,907 15,236,373
Long-term bank deposits — 100,000,000
Intangible assets, net 130,272,386 102,837,070
Right-of-use — 32,361,695
Investments 147,033,947 310,111,384
Other non-current 1,918,598 4,766,301
Total Assets 1,451,823,506 2,430,914,042
LIABILITIES
Accounts payable 794,266,492 868,771,872
Advances from customers 16,975,882 9,700,361
Deferred revenue 181,250,993 225,282,265
Accrued expenses and other current liabilities 177,228,742 208,531,141
Amount due to related parties 59,693,186 215,467,131
Lease liabilities — 30,212,470
Total Liabilities 1,229,415,295 1,557,965,240
Years ended December 31,
2018 2019 2020
RMB RMB RMB
Net revenue 3,436,175,885 7,207,666,259 8,697,485,194
Net income (loss) (680,682,612 ) 985,034,474 432,731,451
Years ended December 31,
2018 2019 2020
RMB RMB RMB
Net cash provided by operating activities 1,091,289,940 816,655,741 899,235,343
Net cash used in investing activities (80,279,043 ) (133,917,000 ) (1,179,665,550 )
Net cash used in financing activities — (1,363,044,149 ) — </t>
        </is>
      </c>
    </row>
    <row r="4">
      <c r="A4" s="4" t="inlineStr">
        <is>
          <t>Schedule of property and equipment, net estimated useful lives</t>
        </is>
      </c>
      <c r="B4" s="4" t="inlineStr">
        <is>
          <t xml:space="preserve">Property and equipment are recorded at cost less accumulated depreciation. Depreciation is calculated on a straight-line basis over the following estimated useful lives:
Computer and transmission equipment 3 years
Leasehold improvements Over the shorter of the lease term or expected useful lives
Furniture and office equipment 5 years
Motor vehicles 5 years Gains and losses from disposals of property and equipment are included in other operating income or expense in the combined and consolidated statements o </t>
        </is>
      </c>
    </row>
    <row r="5">
      <c r="A5" s="4" t="inlineStr">
        <is>
          <t>Schedule of intangible assets, net estimated useful lives</t>
        </is>
      </c>
      <c r="B5" s="4" t="inlineStr">
        <is>
          <t xml:space="preserve">Intangible assets are recorded at the cost to acquire these assets less accumulated amortization. Amortization of finite-lived intangible assets is computed using the straight-line method over their estimated useful lives. License for Online Transmission of Audio/Video Programs is determined to have an infinite useful life and is not subject to amortization, as such license is renewable every three years and can be renewed indefinitely.
Brand name 10 years
Agency contract rights Over the shorter of the contract period or expected useful lives
License for Online Transmission of Audio/Video Programs Infinite life
Platform 5 years
Software 3 - 5 years
Others 1 - 10 years </t>
        </is>
      </c>
    </row>
    <row r="6">
      <c r="A6" s="4" t="inlineStr">
        <is>
          <t>Schedule of disaggregation of revenue</t>
        </is>
      </c>
      <c r="B6" s="4" t="inlineStr">
        <is>
          <t>The following table disaggregates
Years ended December 31,
2018 2019 2020
RMB RMB RMB
Live streaming 3,147,196,247 6,617,291,032 8,852,225,839
Advertisement 342,169,195 513,265,806 645,227,128
Other 165,017,684 152,673,415 104,420,970
Total 3,654,383,126 7,283,230,253 9,601,873,937</t>
        </is>
      </c>
    </row>
    <row r="7">
      <c r="A7" s="4" t="inlineStr">
        <is>
          <t>Schedule Of Movement In Accounts Receivable,Advances From Customers And Deferred Revenue</t>
        </is>
      </c>
      <c r="B7" s="4" t="inlineStr">
        <is>
          <t>Accounts Advances Deferred
RMB RMB RMB
Opening Balance as of January 1, 2019 129,464,732 9,708,051 112,071,796
Increase, net 58,635,141 7,426,481 70,747,732
Ending Balance as of December 31, 2019 188,099,873 17,134,532 182,819,528
Increase (decrease), net 11,644,256 (6,223,543 ) 46,882,250
Ending Balance as of December 31, 2020 199,744,129 10,910,989 229,701,7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Accounts receivable, net (Table)</t>
        </is>
      </c>
      <c r="B1" s="2" t="inlineStr">
        <is>
          <t>12 Months Ended</t>
        </is>
      </c>
    </row>
    <row r="2">
      <c r="B2" s="2" t="inlineStr">
        <is>
          <t>Dec. 31, 2020</t>
        </is>
      </c>
    </row>
    <row r="3">
      <c r="A3" s="3" t="inlineStr">
        <is>
          <t>Financing Receivable, Allowance for Credit Loss [Line Items]</t>
        </is>
      </c>
    </row>
    <row r="4">
      <c r="A4" s="4" t="inlineStr">
        <is>
          <t>Schedule of accounts receivable, net</t>
        </is>
      </c>
      <c r="B4" s="4" t="inlineStr">
        <is>
          <t>Accounts receivable, net consisted of the followings:
As of December 31,
2019 2020
RMB RMB
Accounts receivable, gross 203,934,775 212,317,679
Less: allowance for credit loss (15,834,902 ) (12,573,550 )
Accounts receivable, net 188,099,873 199,744,129</t>
        </is>
      </c>
    </row>
    <row r="5">
      <c r="A5" s="4" t="inlineStr">
        <is>
          <t>Schedule of allowance for doubtful receivables</t>
        </is>
      </c>
      <c r="B5" s="4" t="inlineStr">
        <is>
          <t>As of December 31,
2018 2019 2020
RMB RMB RMB
Balance as of January 1 5,172,435 5,907,369 15,834,902
Addition 1,121,009 13,563,744 3,270,564
Write offs (386,075 ) (3,636,211 ) (6,531,916 )
Balance as of December 31 5,907,369 15,834,902 12,573,550</t>
        </is>
      </c>
    </row>
    <row r="6">
      <c r="A6" s="4" t="inlineStr">
        <is>
          <t>Accounts Receivable [Member]</t>
        </is>
      </c>
    </row>
    <row r="7">
      <c r="A7" s="3" t="inlineStr">
        <is>
          <t>Financing Receivable, Allowance for Credit Loss [Line Items]</t>
        </is>
      </c>
    </row>
    <row r="8">
      <c r="A8" s="4" t="inlineStr">
        <is>
          <t>Schedule of concentration of risk, accounts receivable, net</t>
        </is>
      </c>
      <c r="B8" s="4" t="inlineStr">
        <is>
          <t xml:space="preserve">The following customers accounted for 10% or more of accounts receivable, net:
As of December 31,
2019 2020
RMB % RMB % US$ %
Company A 37,615,505 20 % 43,563,107 22 % 6,676,338 22 %
Company B 47,776,989 25 % 39,546,942 20 % 6,060,834 20 %
Company C 23,466,780 12 % 35,765,532 18 % 5,481,308 1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t>
        </is>
      </c>
    </row>
    <row r="4">
      <c r="A4" s="4" t="inlineStr">
        <is>
          <t>Schedule of other current assets</t>
        </is>
      </c>
      <c r="B4" s="4" t="inlineStr">
        <is>
          <t xml:space="preserve">Other current assets consist of the following:
As of December 31,
2019 2020
RMB RMB
Funds receivable from third party payment service provider (1) 69,263,440 91,623,838
Value-added tax recoverable 62,336,003 89,697,345
Interest receivable 53,484,027 29,768,158
Content rights 10,589,085 11,710,702
Others 8,637,038 13,904,052
Total 204,309,593 236,704,095
(1) The Group opened accounts with external online payment service providers to collect funding from use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Property and equipment, net consists of the following:
As of December 31,
2019 2020
RMB RMB
Gross carrying amount
Computer and transmission equipment 91,375,589 96,712,005
Leasehold improvements 29,237,111 24,726,231
Furniture and office equipment 6,339,065 6,370,893
Motor vehicles 410,200 410,200
Total 127,361,965 128,219,329
Less: accumulated depreciation (88,452,500 ) (90,427,641 )
Property and equipment, net 38,909,465 37,791,6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intangible assets, net</t>
        </is>
      </c>
      <c r="B4" s="4" t="inlineStr">
        <is>
          <t xml:space="preserve">Intangible assets, net consists of the following:
As of December 31,
2019 2020
RMB RMB
Gross carrying amount
Brand name 41,276,297 38,606,076
Agency contract rights(1) 193,898,260 194,320,755
License for Online Transmission of Audio/Video Programs(2) 7,988,748 7,988,748
Platform 10,116,739 9,462,274
Software 8,613,202 9,359,079
Others 15,081,941 30,119,677
Total of gross carrying amount 276,975,187 289,856,609
Less: accumulated amortization
Brand name (4,717,435 ) (8,525,509 )
Agency contract rights (63,433,706 ) (110,970,198 )
Platform (2,867,765 ) (4,338,452 )
Software (2,745,522 ) (3,335,165 )
Others (5,153,918 ) (21,015,404 )
Total of accumulated amortization (78,918,346 ) (148,184,728 )
Intangible assets, net 198,056,841 141,671,881
(1) The agency contract rights, which represent the upfront payment of cooperation cost to top streamers, acquired during the years ended December 31, 2019 and 2020 are RMB111,879,121 and RMB28,301,887 , respectively, with weighted average amortization period of 4.5 years and
(2) In February 2016, Wuhan Douyu obtained effective control of Wuhan Ouyue, a PRC legal entity from Mr. Shaojie Chen, the Group’s CEO through a series of contractual arrangements. Wuhan Ouyue has no business and holds one asset, License for Online Transmission of Audio/Video Programs. The transaction was deemed as an asset acquisition under ASC 805 and the License for Online Transmission of Audio/Video Programs was recognized based on the consideration paid, which approximate the market value of the asset acquired. The license permits the Group in the provision of online streaming of video on its platforms. The license is renewable every 3 years and may be renewed indefinitely. The Group has renewed this license in March 2021 which remains valid until March 2024, and intends to renew the license indefinitely. </t>
        </is>
      </c>
    </row>
    <row r="5">
      <c r="A5" s="4" t="inlineStr">
        <is>
          <t>Schedule of future amortization expense</t>
        </is>
      </c>
      <c r="B5" s="4" t="inlineStr">
        <is>
          <t xml:space="preserve">Amortization expenses were RMB18,548,448, RMB57,306,920 and RMB89,790,156 for the years ended December 31, 2018, 2019 and 2020 respectively. The Group expects to record amortization expenses in the future 5 years as below:
Future
RMB
2021 60,907,151
2022 25,117,402
2023 21,435,725
2024 9,781,667
2025 4,796,470 </t>
        </is>
      </c>
    </row>
    <row r="6">
      <c r="A6" s="4" t="inlineStr">
        <is>
          <t>Schedule of weighted average amortization periods of intangible assets</t>
        </is>
      </c>
      <c r="B6" s="4" t="inlineStr">
        <is>
          <t xml:space="preserve"> The weighted average amortization periods of intangible assets as of December 31, 2019 and 2020 are as below:
As of December 31,
2019 2020
Brand name 10 years 10 years
Agency contract rights 3.9 years 3.5 years
Platform 5 years 5 years
Software 3.1 years 3.2 years
Others 3.3 years 2.2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investments accounted for under equity method</t>
        </is>
      </c>
      <c r="B4" s="4" t="inlineStr">
        <is>
          <t xml:space="preserve">Equity method investments:
As of December 31,
2019 2020
RMB RMB
Hangzhou Aijidi Culture Creation Co., Ltd. (“Aijidi”) 4,090,990 5,960,527
Chongqing Yuwan Network Media Co., Ltd. (“Chongqing Yuwan”) 9,721,472 11,944,122
Hunan Yuyou Starfire Culture Media Co., Ltd. (“Yuyou Starfire”) (1) 15,139,902 —
Wuhan Shayu Network Technology Co., Ltd. (“Shayu”) (2) — 184,555,328
Wuhan DouYu entertainment equity investment LLP. (“DouYu LLP”) (3) — 10,007,084
Others (4) 3,849,736 —
32,802,100 212,467,061
(1) In 2018, the Group formed Yuyou Starfire with unrelated third party investors and contributed RMB15,000,000 for a 30% equity interest in the company. In November 2020, the Group lost significant influence over Yuyou Starfire and reclassified this investment with a carrying amount of to equity securities without readily determinable fair values.
(2) In 2016, the Group invested RMB10 million for 8.5% equity interest in Shayu, a live streaming platform in the PRC , and
• The Group acquired 19.125% equity interest in Shayu from Mr. Chen Shaojie, the Group’s CEO and shareholder for a cash consideration of RMB24,850,000. The purchase price paid by the Group was below fair value of the acquired equity interest, which is determined to be RMB43,617,750 by the Group with the assistance of an independent valuer. The excess amount of RMB18,767,750 between the fair value of the equity interest acquired in Shayu over the price paid is accounted as contribution from shareholder in the combined and consolidated
• The Company injected cash of RMB80,000,000 and its holding of 100% equity interest in Chengdu Shuangsi Culture Broadcasting Co., Ltd (“Shuangsi”) with a fair value determined to be RMB54,391,900 into Shayu, in exchange for 8.309% of newly issued equity interest in Shayu. Shuangsi ceased to be a subsidiary of the Group and a gain on disposal of subsidiary in the amount of RMB23,525,694 was recognized in the combined and consolidated statement of comprehensive income, representing the difference between the fair value of Shuangsi and its carrying value at the date of the transaction. Upon the completion of these transactions, the Group has 35.084% equity interest of Shayu and accounts for its investment in Shayu under the equity method.
(3) In September 2020, the Group injected cash of RMB10,000,000 in DouYu LLP, an equity fund, for 99.99% limited partnership.
(4) In 2018, the Group made investments in four talent agencies with aggregate cash consideration of RMB3,600,000, none of which was individually material. As of December 31, 2020, the Group no longer has significant influence over these investees, and therefore these equity investments with carrying amount of RMB4,077,376 were reclassified as equity securities without readily determinable fair values. During the years ended 2018, 2019 and 2020, the Group recorded impairment of RMB15,166,140, </t>
        </is>
      </c>
    </row>
    <row r="5">
      <c r="A5" s="4" t="inlineStr">
        <is>
          <t>Schedule of investments accounted for under equity securities without readily determinable fair values</t>
        </is>
      </c>
      <c r="B5" s="4" t="inlineStr">
        <is>
          <t>Equity securities without readily determinable fair values:
As of December 31,
2019 2020
RMB RMB
Content producers 123,629,785 196,465,009
Technology and software companies 59,102,000 49,102,000
Others 10,000,000 42,624,500
192,731,785 288,191,509
Equity securities without readily determinable fair value were accounted as cost method investments prior to adopting ASC321, on January 1, 2019. For years ended 2018, 2019 and 2020, nil, and RMB impairment were recorded and an upward adjustments of nil , RMB and RMB as result of observable price change for the identical or similar investment of the same investees was recognized in other expenses, n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5" customWidth="1" min="2" max="2"/>
    <col width="37" customWidth="1" min="3" max="3"/>
    <col width="37" customWidth="1" min="4" max="4"/>
    <col width="13" customWidth="1" min="5" max="5"/>
    <col width="37" customWidth="1" min="6" max="6"/>
  </cols>
  <sheetData>
    <row r="1">
      <c r="A1" s="1" t="inlineStr">
        <is>
          <t>COMBINED AND CONSOLIDATED STATEMENTS OF COMPREHENSIVE INCOME (LOSS)</t>
        </is>
      </c>
      <c r="B1" s="2" t="inlineStr">
        <is>
          <t>12 Months Ended</t>
        </is>
      </c>
    </row>
    <row r="2">
      <c r="B2" s="2" t="inlineStr">
        <is>
          <t>Dec. 31, 2020CNY (¥)¥ / sharesshares</t>
        </is>
      </c>
      <c r="C2" s="2" t="inlineStr">
        <is>
          <t>Dec. 31, 2020USD ($)$ / sharesshares</t>
        </is>
      </c>
      <c r="D2" s="2" t="inlineStr">
        <is>
          <t>Dec. 31, 2019CNY (¥)¥ / sharesshares</t>
        </is>
      </c>
      <c r="F2" s="2" t="inlineStr">
        <is>
          <t>Dec. 31, 2018CNY (¥)¥ / sharesshares</t>
        </is>
      </c>
    </row>
    <row r="3">
      <c r="A3" s="4" t="inlineStr">
        <is>
          <t>Net revenues (including related party revenues of RMB75,946,677, RMB108,214,768 and RMB 32,910,229 for the years ended December 31, 2018, 2019 and 2020, respectively)</t>
        </is>
      </c>
      <c r="B3" s="6" t="n">
        <v>9601873937</v>
      </c>
      <c r="C3" s="7" t="n">
        <v>1471551561</v>
      </c>
      <c r="D3" s="6" t="n">
        <v>7283230253</v>
      </c>
      <c r="F3" s="6" t="n">
        <v>3654383126</v>
      </c>
    </row>
    <row r="4">
      <c r="A4" s="4" t="inlineStr">
        <is>
          <t>Cost of revenues</t>
        </is>
      </c>
      <c r="B4" s="5" t="n">
        <v>-8041528585</v>
      </c>
      <c r="C4" s="5" t="n">
        <v>-1232418174</v>
      </c>
      <c r="D4" s="5" t="n">
        <v>-6087073336</v>
      </c>
      <c r="F4" s="5" t="n">
        <v>-3503356228</v>
      </c>
    </row>
    <row r="5">
      <c r="A5" s="4" t="inlineStr">
        <is>
          <t>Gross profit</t>
        </is>
      </c>
      <c r="B5" s="5" t="n">
        <v>1560345352</v>
      </c>
      <c r="C5" s="5" t="n">
        <v>239133387</v>
      </c>
      <c r="D5" s="5" t="n">
        <v>1196156917</v>
      </c>
      <c r="F5" s="5" t="n">
        <v>151026898</v>
      </c>
    </row>
    <row r="6">
      <c r="A6" s="3" t="inlineStr">
        <is>
          <t>Operating income (expense):</t>
        </is>
      </c>
    </row>
    <row r="7">
      <c r="A7" s="4" t="inlineStr">
        <is>
          <t>Sales and marketing expenses</t>
        </is>
      </c>
      <c r="B7" s="5" t="n">
        <v>-580373601</v>
      </c>
      <c r="C7" s="5" t="n">
        <v>-88946146</v>
      </c>
      <c r="D7" s="5" t="n">
        <v>-598695105</v>
      </c>
      <c r="F7" s="5" t="n">
        <v>-538898272</v>
      </c>
    </row>
    <row r="8">
      <c r="A8" s="4" t="inlineStr">
        <is>
          <t>General and administrative expenses</t>
        </is>
      </c>
      <c r="B8" s="5" t="n">
        <v>-375935570</v>
      </c>
      <c r="C8" s="5" t="n">
        <v>-57614647</v>
      </c>
      <c r="D8" s="5" t="n">
        <v>-446142859</v>
      </c>
      <c r="F8" s="5" t="n">
        <v>-196824280</v>
      </c>
    </row>
    <row r="9">
      <c r="A9" s="4" t="inlineStr">
        <is>
          <t>Research and development expenses</t>
        </is>
      </c>
      <c r="B9" s="5" t="n">
        <v>-416272985</v>
      </c>
      <c r="C9" s="5" t="n">
        <v>-63796626</v>
      </c>
      <c r="D9" s="5" t="n">
        <v>-383886857</v>
      </c>
      <c r="F9" s="5" t="n">
        <v>-329334413</v>
      </c>
    </row>
    <row r="10">
      <c r="A10" s="4" t="inlineStr">
        <is>
          <t>Other operating income, net</t>
        </is>
      </c>
      <c r="B10" s="5" t="n">
        <v>74298644</v>
      </c>
      <c r="C10" s="5" t="n">
        <v>11386765</v>
      </c>
      <c r="D10" s="5" t="n">
        <v>100898056</v>
      </c>
      <c r="F10" s="5" t="n">
        <v>54910077</v>
      </c>
    </row>
    <row r="11">
      <c r="A11" s="4" t="inlineStr">
        <is>
          <t>Total operating expenses</t>
        </is>
      </c>
      <c r="B11" s="5" t="n">
        <v>-1298283512</v>
      </c>
      <c r="C11" s="5" t="n">
        <v>-198970654</v>
      </c>
      <c r="D11" s="5" t="n">
        <v>-1327826765</v>
      </c>
      <c r="F11" s="5" t="n">
        <v>-1010146888</v>
      </c>
    </row>
    <row r="12">
      <c r="A12" s="4" t="inlineStr">
        <is>
          <t>Income (loss) from operations</t>
        </is>
      </c>
      <c r="B12" s="5" t="n">
        <v>262061840</v>
      </c>
      <c r="C12" s="5" t="n">
        <v>40162733</v>
      </c>
      <c r="D12" s="5" t="n">
        <v>-131669848</v>
      </c>
      <c r="F12" s="5" t="n">
        <v>-859119990</v>
      </c>
    </row>
    <row r="13">
      <c r="A13" s="4" t="inlineStr">
        <is>
          <t>Other expenses, net</t>
        </is>
      </c>
      <c r="B13" s="5" t="n">
        <v>-27393678</v>
      </c>
      <c r="C13" s="5" t="n">
        <v>-4198265</v>
      </c>
      <c r="D13" s="5" t="n">
        <v>-22882425</v>
      </c>
      <c r="F13" s="5" t="n">
        <v>-20176164</v>
      </c>
    </row>
    <row r="14">
      <c r="A14" s="4" t="inlineStr">
        <is>
          <t>Foreign exchange gain (loss), net | ¥</t>
        </is>
      </c>
      <c r="D14" s="5" t="n">
        <v>32045080</v>
      </c>
      <c r="F14" s="5" t="n">
        <v>-75613235</v>
      </c>
    </row>
    <row r="15">
      <c r="A15" s="4" t="inlineStr">
        <is>
          <t>Interest income</t>
        </is>
      </c>
      <c r="B15" s="5" t="n">
        <v>145235383</v>
      </c>
      <c r="C15" s="5" t="n">
        <v>22258296</v>
      </c>
      <c r="D15" s="5" t="n">
        <v>159096901</v>
      </c>
      <c r="F15" s="5" t="n">
        <v>85840246</v>
      </c>
    </row>
    <row r="16">
      <c r="A16" s="4" t="inlineStr">
        <is>
          <t>Gain on disposal of subsidiary</t>
        </is>
      </c>
      <c r="B16" s="5" t="n">
        <v>23525694</v>
      </c>
      <c r="C16" s="5" t="n">
        <v>3605470</v>
      </c>
    </row>
    <row r="17">
      <c r="A17" s="4" t="inlineStr">
        <is>
          <t>Income (loss) before income taxes and share of income (loss) in equity method investments</t>
        </is>
      </c>
      <c r="B17" s="5" t="n">
        <v>403429239</v>
      </c>
      <c r="C17" s="5" t="n">
        <v>61828234</v>
      </c>
      <c r="D17" s="5" t="n">
        <v>36589708</v>
      </c>
      <c r="F17" s="5" t="n">
        <v>-869069143</v>
      </c>
    </row>
    <row r="18">
      <c r="A18" s="4" t="inlineStr">
        <is>
          <t>Income tax expense | ¥</t>
        </is>
      </c>
      <c r="D18" s="5" t="n">
        <v>0</v>
      </c>
      <c r="F18" s="5" t="n">
        <v>0</v>
      </c>
    </row>
    <row r="19">
      <c r="A19" s="4" t="inlineStr">
        <is>
          <t>Share of income (loss) in equity method investments</t>
        </is>
      </c>
      <c r="B19" s="5" t="n">
        <v>1306287</v>
      </c>
      <c r="C19" s="5" t="n">
        <v>200197</v>
      </c>
      <c r="D19" s="5" t="n">
        <v>-3241580</v>
      </c>
      <c r="F19" s="5" t="n">
        <v>-7210685</v>
      </c>
    </row>
    <row r="20">
      <c r="A20" s="4" t="inlineStr">
        <is>
          <t>Net income (loss)</t>
        </is>
      </c>
      <c r="B20" s="5" t="n">
        <v>404735526</v>
      </c>
      <c r="C20" s="5" t="n">
        <v>62028431</v>
      </c>
      <c r="D20" s="5" t="n">
        <v>33348128</v>
      </c>
      <c r="F20" s="5" t="n">
        <v>-876279828</v>
      </c>
    </row>
    <row r="21">
      <c r="A21" s="4" t="inlineStr">
        <is>
          <t>Net loss attributable to noncontrolling interest</t>
        </is>
      </c>
      <c r="B21" s="5" t="n">
        <v>80763071</v>
      </c>
      <c r="C21" s="5" t="n">
        <v>12377482</v>
      </c>
      <c r="D21" s="5" t="n">
        <v>6405104</v>
      </c>
    </row>
    <row r="22">
      <c r="A22" s="4" t="inlineStr">
        <is>
          <t>Deemed dividend | ¥</t>
        </is>
      </c>
      <c r="F22" s="5" t="n">
        <v>-6661667</v>
      </c>
    </row>
    <row r="23">
      <c r="A23" s="4" t="inlineStr">
        <is>
          <t>Net income (loss) attributable to ordinary shareholders of the Company</t>
        </is>
      </c>
      <c r="B23" s="6" t="n">
        <v>485498597</v>
      </c>
      <c r="C23" s="7" t="n">
        <v>74405913</v>
      </c>
      <c r="D23" s="6" t="n">
        <v>39753232</v>
      </c>
      <c r="F23" s="6" t="n">
        <v>-882941495</v>
      </c>
    </row>
    <row r="24">
      <c r="A24" s="3" t="inlineStr">
        <is>
          <t>Net income (loss) per ordinary share attributable to ordinary shareholders</t>
        </is>
      </c>
    </row>
    <row r="25">
      <c r="A25" s="4" t="inlineStr">
        <is>
          <t>Basic | (per share)</t>
        </is>
      </c>
      <c r="B25" s="9" t="n">
        <v>15.19</v>
      </c>
      <c r="C25" s="10" t="n">
        <v>2.33</v>
      </c>
      <c r="D25" s="9" t="n">
        <v>1.32</v>
      </c>
      <c r="F25" s="9" t="n">
        <v>-108.8</v>
      </c>
    </row>
    <row r="26">
      <c r="A26" s="4" t="inlineStr">
        <is>
          <t>Diluted | (per share)</t>
        </is>
      </c>
      <c r="B26" s="9" t="n">
        <v>14.71</v>
      </c>
      <c r="C26" s="10" t="n">
        <v>2.25</v>
      </c>
      <c r="D26" s="9" t="n">
        <v>1.26</v>
      </c>
      <c r="F26" s="9" t="n">
        <v>-108.8</v>
      </c>
    </row>
    <row r="27">
      <c r="A27" s="3" t="inlineStr">
        <is>
          <t>Weighted average number of ADS used in calculating net income per ADS</t>
        </is>
      </c>
    </row>
    <row r="28">
      <c r="A28" s="4" t="inlineStr">
        <is>
          <t>Basic</t>
        </is>
      </c>
      <c r="B28" s="5" t="n">
        <v>31963526</v>
      </c>
      <c r="C28" s="5" t="n">
        <v>31963526</v>
      </c>
      <c r="D28" s="5" t="n">
        <v>19254661</v>
      </c>
      <c r="F28" s="5" t="n">
        <v>8115160</v>
      </c>
    </row>
    <row r="29">
      <c r="A29" s="4" t="inlineStr">
        <is>
          <t>Diluted</t>
        </is>
      </c>
      <c r="B29" s="5" t="n">
        <v>33012682</v>
      </c>
      <c r="C29" s="5" t="n">
        <v>33012682</v>
      </c>
      <c r="D29" s="5" t="n">
        <v>31442931</v>
      </c>
      <c r="F29" s="5" t="n">
        <v>8115160</v>
      </c>
    </row>
    <row r="30">
      <c r="A30" s="4" t="inlineStr">
        <is>
          <t>Net income (loss)</t>
        </is>
      </c>
      <c r="B30" s="6" t="n">
        <v>404735526</v>
      </c>
      <c r="C30" s="7" t="n">
        <v>62028431</v>
      </c>
      <c r="D30" s="6" t="n">
        <v>33348128</v>
      </c>
      <c r="F30" s="6" t="n">
        <v>-876279828</v>
      </c>
    </row>
    <row r="31">
      <c r="A31" s="3" t="inlineStr">
        <is>
          <t>Other comprehensive income (loss), net of tax of nil:</t>
        </is>
      </c>
    </row>
    <row r="32">
      <c r="A32" s="4" t="inlineStr">
        <is>
          <t>Foreign currency translation adjustments</t>
        </is>
      </c>
      <c r="B32" s="5" t="n">
        <v>-425737643</v>
      </c>
      <c r="C32" s="5" t="n">
        <v>-65247148</v>
      </c>
      <c r="D32" s="5" t="n">
        <v>109461578</v>
      </c>
      <c r="F32" s="5" t="n">
        <v>325593213</v>
      </c>
    </row>
    <row r="33">
      <c r="A33" s="4" t="inlineStr">
        <is>
          <t>Comprehensive income (loss)</t>
        </is>
      </c>
      <c r="B33" s="5" t="n">
        <v>-21002117</v>
      </c>
      <c r="C33" s="5" t="n">
        <v>-3218717</v>
      </c>
      <c r="D33" s="5" t="n">
        <v>142809706</v>
      </c>
      <c r="F33" s="5" t="n">
        <v>-550686615</v>
      </c>
    </row>
    <row r="34">
      <c r="A34" s="4" t="inlineStr">
        <is>
          <t>Comprehensive income attributable to noncontrolling interests</t>
        </is>
      </c>
      <c r="B34" s="5" t="n">
        <v>82518577</v>
      </c>
      <c r="C34" s="5" t="n">
        <v>12646525</v>
      </c>
      <c r="D34" s="5" t="n">
        <v>6244303</v>
      </c>
    </row>
    <row r="35">
      <c r="A35" s="4" t="inlineStr">
        <is>
          <t>Comprehensive income (loss) attributable to the ordinary shareholders</t>
        </is>
      </c>
      <c r="B35" s="6" t="n">
        <v>61516460</v>
      </c>
      <c r="C35" s="7" t="n">
        <v>9427808</v>
      </c>
      <c r="D35" s="6" t="n">
        <v>149054009</v>
      </c>
      <c r="F35" s="6" t="n">
        <v>-550686615</v>
      </c>
    </row>
    <row r="36">
      <c r="A36" s="4" t="inlineStr">
        <is>
          <t>ADS [Member]</t>
        </is>
      </c>
    </row>
    <row r="37">
      <c r="A37" s="3" t="inlineStr">
        <is>
          <t>Net income (loss) per ordinary share attributable to ordinary shareholders</t>
        </is>
      </c>
    </row>
    <row r="38">
      <c r="A38" s="4" t="inlineStr">
        <is>
          <t>Basic | (per share)</t>
        </is>
      </c>
      <c r="B38" s="9" t="n">
        <v>1.52</v>
      </c>
      <c r="C38" s="10" t="n">
        <v>0.23</v>
      </c>
      <c r="D38" s="9" t="n">
        <v>0.13</v>
      </c>
      <c r="E38" s="4" t="inlineStr">
        <is>
          <t>[1]</t>
        </is>
      </c>
    </row>
    <row r="39">
      <c r="A39" s="4" t="inlineStr">
        <is>
          <t>Diluted | (per share)</t>
        </is>
      </c>
      <c r="B39" s="9" t="n">
        <v>1.47</v>
      </c>
      <c r="C39" s="10" t="n">
        <v>0.23</v>
      </c>
      <c r="D39" s="9" t="n">
        <v>0.13</v>
      </c>
      <c r="E39" s="4" t="inlineStr">
        <is>
          <t>[1]</t>
        </is>
      </c>
    </row>
    <row r="40">
      <c r="A40" s="3" t="inlineStr">
        <is>
          <t>Weighted average number of ADS used in calculating net income per ADS</t>
        </is>
      </c>
    </row>
    <row r="41">
      <c r="A41" s="4" t="inlineStr">
        <is>
          <t>Basic</t>
        </is>
      </c>
      <c r="B41" s="5" t="n">
        <v>319635264</v>
      </c>
      <c r="C41" s="5" t="n">
        <v>319635264</v>
      </c>
      <c r="D41" s="5" t="n">
        <v>192546612</v>
      </c>
    </row>
    <row r="42">
      <c r="A42" s="4" t="inlineStr">
        <is>
          <t>Diluted</t>
        </is>
      </c>
      <c r="B42" s="5" t="n">
        <v>330126823</v>
      </c>
      <c r="C42" s="5" t="n">
        <v>330126823</v>
      </c>
      <c r="D42" s="5" t="n">
        <v>314429306</v>
      </c>
    </row>
    <row r="43"/>
    <row r="44">
      <c r="A44" s="4" t="inlineStr">
        <is>
          <t>[1]</t>
        </is>
      </c>
      <c r="B44" s="4" t="inlineStr">
        <is>
          <t>Every ten ADSs represent one ordinary share.</t>
        </is>
      </c>
    </row>
  </sheetData>
  <mergeCells count="5">
    <mergeCell ref="A1:A2"/>
    <mergeCell ref="B1:F1"/>
    <mergeCell ref="D2:E2"/>
    <mergeCell ref="A43:F43"/>
    <mergeCell ref="B44:F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Accrued expenses and other current liabilities consist of the following:
As of December 31,
2019 2020
RMB RMB
Accrued payroll and welfare 163,309,115 176,217,767
Accrued marketing 112,859,994 132,487,573
Deposits 30,566,743 19,994,929
Other tax payable 13,767,363 18,974,895
Payable for repurchase of ordinary shares 53,293,800 —
Others 18,550,109 36,365,656
Total 392,347,124 384,040,8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s (Tables)</t>
        </is>
      </c>
      <c r="B1" s="2" t="inlineStr">
        <is>
          <t>12 Months Ended</t>
        </is>
      </c>
    </row>
    <row r="2">
      <c r="B2" s="2" t="inlineStr">
        <is>
          <t>Dec. 31, 2020</t>
        </is>
      </c>
    </row>
    <row r="3">
      <c r="A3" s="3" t="inlineStr">
        <is>
          <t>Cost of revenues</t>
        </is>
      </c>
    </row>
    <row r="4">
      <c r="A4" s="4" t="inlineStr">
        <is>
          <t>Schedule of cost of revenue</t>
        </is>
      </c>
      <c r="B4" s="4" t="inlineStr">
        <is>
          <t>Cost of revenues consist of the following:
Years ended December 31,
2018 2019 2020
RMB RMB RMB
Revenue sharing fees and content costs 2,790,038,662 5,176,508,004 7,129,094,348
Bandwidth costs 555,863,781 617,801,344 661,129,019
Others 157,453,785 292,763,988 251,305,218
Total 3,503,356,228 6,087,073,336 8,041,528,58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loss) before income taxes</t>
        </is>
      </c>
      <c r="B4" s="4" t="inlineStr">
        <is>
          <t>Income (loss) before income taxes consist of:
Years ended December 31,
2018 2019 2020
RMB RMB RMB
PRC (881,940,287 ) 143,570,454 710,575,006
Foreign 12,871,144 (106,980,746 ) (307,145,767 )
Total (869,069,143 ) 36,589,708 403,429,239</t>
        </is>
      </c>
    </row>
    <row r="5">
      <c r="A5" s="4" t="inlineStr">
        <is>
          <t>Schedule of reconciliation of total tax expenses</t>
        </is>
      </c>
      <c r="B5" s="4" t="inlineStr">
        <is>
          <t>The Group did not incur any current or deferred component of income tax expenses for the years ended December 31, 2018, 2019 and 2020. The reconciliation of total tax expenses computed by applying the respective statutory income tax rate to pre-tax
Years ended December 31,
2018 2019 2020
PRC income tax rate 25.00 % 25.00 % 25.00 %
Expenses not deductible for tax purposes (2.45 )% 157.72 % 26.87 %
Super deduction on research and development expenses 6.14 % (145.44 )% (8.37 )%
Effect of change in income tax rate — (555.07 )% —
Effect of tax holiday (0.27 )% — (36.13 %)
Effect of tax rate in different tax jurisdiction 0.71 % 4.82 % 14.16 %
Change in valuation allowance (29.13 )% 512.97 % (21.53 )%
Total 0.00 % 0.00 % 0.00 %</t>
        </is>
      </c>
    </row>
    <row r="6">
      <c r="A6" s="4" t="inlineStr">
        <is>
          <t>Schedule of aggregate amount and per share effect of the tax holiday</t>
        </is>
      </c>
      <c r="B6" s="4" t="inlineStr">
        <is>
          <t xml:space="preserve">The aggregate amount and per share effect of the tax holiday are as follows:
Years ended December 31,
2018 2019 2020
RMB RMB RMB
The aggregate dollar effect 2,346,487 — 145,777,478
Per share effect—basic and diluted 0.29 — 4.56 </t>
        </is>
      </c>
    </row>
    <row r="7">
      <c r="A7" s="4" t="inlineStr">
        <is>
          <t>Schedule of deferred tax assets</t>
        </is>
      </c>
      <c r="B7" s="4" t="inlineStr">
        <is>
          <t>Deferred tax assets are as follows:
Years ended December 31,
2019 2020
RMB RMB
Deferred tax assets
Tax loss carried forward 609,004,112 581,481,841
Deductible temporary differences 114,334,735 62,849,372
Tax basis difference upon the restructuring in 2016 66,897,143 55,895,669
Allowance for credit loss 5,509,508 6,251,724
Total deferred tax assets 795,745,498 706,478,606
Less: valuation allowance (795,745,498 ) (706,478,606 )
Net deferred tax assets — —</t>
        </is>
      </c>
    </row>
    <row r="8">
      <c r="A8" s="4" t="inlineStr">
        <is>
          <t>Schedule of movement of deferred tax valuation allowance</t>
        </is>
      </c>
      <c r="B8" s="4" t="inlineStr">
        <is>
          <t>The movement of deferred tax valuation allowance is as follows:
Years ended December 31,
2018 2019 2020
RMB RMB RMB
Balance at beginning of the year 353,511,080 606,708,962 795,745,498
Increase 253,197,882 408,704,189 72,777,388
Decrease — (219,667,653 ) (162,044,280 )
Balance at end of the year 606,708,962 795,745,498 706,478,6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 (Tables)</t>
        </is>
      </c>
      <c r="B1" s="2" t="inlineStr">
        <is>
          <t>12 Months Ended</t>
        </is>
      </c>
    </row>
    <row r="2">
      <c r="B2" s="2" t="inlineStr">
        <is>
          <t>Dec. 31, 2020</t>
        </is>
      </c>
    </row>
    <row r="3">
      <c r="A3" s="3" t="inlineStr">
        <is>
          <t>Noncontrolling Interest [Abstract]</t>
        </is>
      </c>
    </row>
    <row r="4">
      <c r="A4" s="4" t="inlineStr">
        <is>
          <t>Schedule of earning per share basic and diluted</t>
        </is>
      </c>
      <c r="B4" s="4" t="inlineStr">
        <is>
          <t xml:space="preserve">As of December 31, 2020, the Group’s noncontrolling interest mainly included equity interest in DouYu Japan. The following schedule shows the effects of changes in the ownership interest of the Company in its subsidiaries on equity attributed to DouYu for the years ended December 31, 2018, 2019 and 2020. Below are the changes in the Group’s ownership in its subsidiaries on the Group’s equity.
Years ended December 31,
2018 2019 2020
RMB RMB RMB
Net income (loss) attributable to DouYu’s ordinary shareholders (876,279,828 ) 39,753,232 485,498,597
Transfers to noncontrolling interest
Decrease in DouYu’s additional paid-in capital for acquisition of noncontrolling interest in Shuangsi (1) — — (2,271,492 )
Decrease in DouYu’s additional paid-in capital due to capital contribution from noncontrolling interest shareholder in DouYu Japan (2) — — (7,700,837 )
Increase in DouYu’s additional paid-in capital due to repurchase of noncontrolling interest in Gogo Glocal (Note 14) — — 11,171,730
Decrease in DouYu’s additional paid-in capital due to vest of Gogo Glocal’s noncontrolling interest restricted shares (Note 14) — (22,209,344 ) —
Decrease in DouYu’s additional paid-in capital for acquisition of shares of Gogo Glocal’s noncontrolling interest — (11,107,350 ) —
Net transfers to noncontrolling interest — (33,316,694 ) 1,199,401
Change from net income attribute to DouYu and transfers to noncontrolling interest (876,279,828 ) 6,436,538 486,697,998
(1) In March 2020, the Group purchased 15% equity of Chengdu Shuangsi with cash consideration of RMB4,500,000. The difference between the fair value of the consideration paid and the carrying amount of the noncontrolling interest acquired was recognized in additional paid-in capital.
(2) In April, June and November, 2020, the Group and JPY4,189,200,000 (equivalent of RMB272,248,433 ) and JPY1,610,800,000 (equivalent of RMB105,129,847 ), respectively. As a result of these transactions, the noncontrolling interest shareholder’s ownership interest increased from 14.9% to 28.9% while the Group retains its controlling financial interest in DouYu Japan. The difference between the consideration received and the amount of the noncontrolling interest was adjusted was recognized in additional paid-in capital.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redeemable preferred shares (Tables)</t>
        </is>
      </c>
      <c r="B1" s="2" t="inlineStr">
        <is>
          <t>12 Months Ended</t>
        </is>
      </c>
    </row>
    <row r="2">
      <c r="B2" s="2" t="inlineStr">
        <is>
          <t>Dec. 31, 2020</t>
        </is>
      </c>
    </row>
    <row r="3">
      <c r="A3" s="3" t="inlineStr">
        <is>
          <t>Convertible redeemable preferred shares</t>
        </is>
      </c>
    </row>
    <row r="4">
      <c r="A4" s="4" t="inlineStr">
        <is>
          <t>Schedule of carrying amount of preferred equity</t>
        </is>
      </c>
      <c r="B4" s="4" t="inlineStr">
        <is>
          <t xml:space="preserve">The following is the rollforward of the carrying amounts of Preferred Share for the years ended December 31, 2018 and 2019:
Series A Series B-1 Series B-2 Series B-3 Series B-4(1) Series C-1 Series C-2(2) Series D Series E(3)
RMB RMB RMB RMB RMB RMB RMB RMB RMB
December 31, 2017 106,999,090 56,187,500 464,343,750 202,671,887 — 1,265,848,000 33,333,333 500,000,000 —
Issuance — — — — 22,254,400 — (33,333,333 ) — 4,026,518,012
December 31, 2018 106,999,090 56,187,500 464,343,750 202,671,887 22,254,400 1,265,848,000 — 500,000,000 4,026,518,012
Conversion into ordinary shares upon IPO (106,999,090 ) (56,187,500 ) (464,343,750 ) (202,671,887 ) (22,254,400 ) (1,265,848,000 ) — (500,000,000 ) (4,026,518,012 )
December 31, 2019 — — — — —— — — — —
(1) In May 2018, the Company repurchased 125,000 ordinary shares from one of the investors and issued the corresponding number of Series B-4 Preferred Shares to the same investor with no cash consideration. The difference between the fair value of ordinary shares repurchased and that of the Series B-4 Preferred Shares issued is immaterial.
(2) In January 2018, Wuhan Douyu repurchased Series C-2 Preferred Equity from its investor at fair value for a cash consideration of RMB39,995,000. The difference of RMB6,661,667 between the consideration paid and the carrying amount of Series C-2 Preferred Equity at the date of repurchase was recorded in additional paid-in capital.
(3) On May 29, 2018, the Company issued 7,828,728 shares of Series E redeemable convertible preferred shares (“Series E Preferred Shares”) at a per-share purchase price of US$80.57 for cash consideration of RMB4,026,518,0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0</t>
        </is>
      </c>
    </row>
    <row r="3">
      <c r="A3" s="4" t="inlineStr">
        <is>
          <t>Non-vested Restricted Stock Shares Activity</t>
        </is>
      </c>
      <c r="B3" s="4" t="inlineStr">
        <is>
          <t>A summary of restricted share units activity during the years ended December 31, 2020 is presented below:
Number of Weighted grant-date Weighted
RMB Years
Outstanding as of December 31, 2019 1,794,586 274.55 2.58
Vested (693,527 ) 274.55
Forfeited (4,392 ) 274.55
Outstanding as of December 31, 2020 1,096,667 274.55 1.58</t>
        </is>
      </c>
    </row>
    <row r="4">
      <c r="A4" s="4" t="inlineStr">
        <is>
          <t>Restricted Stock [Member]</t>
        </is>
      </c>
    </row>
    <row r="5">
      <c r="A5" s="4" t="inlineStr">
        <is>
          <t>Non-vested Restricted Stock Shares Activity</t>
        </is>
      </c>
      <c r="B5" s="4" t="inlineStr">
        <is>
          <t>A summary of non-vested
Number of Weighted grant-date
RMB
Outstanding as of December 31, 2019 2,049,466 31.50
Vested (62,105 ) 31.50
Forfeited(1) (1,429,906 ) 31.50
Cancellation(2) (557,455 ) 31.50
Outstanding as of December 31, 202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nd net loss attributable to ordinary shareholders (Tables)</t>
        </is>
      </c>
      <c r="B1" s="2" t="inlineStr">
        <is>
          <t>12 Months Ended</t>
        </is>
      </c>
    </row>
    <row r="2">
      <c r="B2" s="2" t="inlineStr">
        <is>
          <t>Dec. 31, 2020</t>
        </is>
      </c>
    </row>
    <row r="3">
      <c r="A3" s="3" t="inlineStr">
        <is>
          <t>Earnings Per Share [Abstract]</t>
        </is>
      </c>
    </row>
    <row r="4">
      <c r="A4" s="4" t="inlineStr">
        <is>
          <t>Schedule of basic and diluted net income (loss) per share</t>
        </is>
      </c>
      <c r="B4" s="4" t="inlineStr">
        <is>
          <t>Basic and diluted net income (loss) per share for each of the years presented were calculated as follows
Years ended December 31,
2018 2019 2020
RMB RMB RMB
Basic net income (loss) per share calculation
Numerator:
Net income (loss) attributable to DouYu Holdings Limited shareholders (876,279,828 ) 39,753,232 485,498,597
Deemed dividend (6,661,667 ) — —
Amounts allocated to convertible redeemable preferred shares for participating rights to dividends — (14,283,763 ) —
Net income (loss) attributable to ordinary shareholders for computing basic net income (loss) per share (882,941,495 ) 25,469,469 485,498,597
Denominator:
Weighted average number of ordinary shares used in computing basic income (loss) per ordinary share 8,115,160 19,254,661 31,963,526
Basic net income (loss) per ordinary share (108.80 ) 1.32 15.19
Diluted net income (loss) per share calculation
Numerator:
Net income (loss) attributable to ordinary shareholders of DouYu Holdings Limited (882,941,495 ) 25,469,469 485,498,597
Add: undistributed earnings allocated to participating securities — 14,283,763 —
Net income (loss) attributable to ordinary shareholders for computing diluted net income (loss) per ordinary share (882,941,495 ) 39,753,232 485,498,597
Denominator:
Weighted average number of ordinary shares used in computing basic income (loss) per ordinary share 8,115,160 19,254,661 31,963,526
Add: conversion of convertible redeemable preferred shares into ordinary shares — 10,798,380 —
Restricted Share Units — 1,389,890 1,049,156
Weighted average ordinary shares used in computing diluted income (loss) per ordinary share 8,115,160 31,442,931 33,012,682
Diluted net income (loss) per ordinary share (108.80 ) 1.26 14.71</t>
        </is>
      </c>
    </row>
    <row r="5">
      <c r="A5" s="4" t="inlineStr">
        <is>
          <t>Schedule of antidilutive securities excluded from computation of earnings per share</t>
        </is>
      </c>
      <c r="B5" s="4" t="inlineStr">
        <is>
          <t>Diluted earnings per share do not include the following instruments as their inclusion would have been anti-dilutive:
Years ended December 31,
2018 2019 2020
RMB RMB RMB
Convertible Redeemable Preferred Equity/Shares 19,906,105 — —
Restricted Share Units 2,098,069 — —
Total 22,004,174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revenue by type of service provided by the Group</t>
        </is>
      </c>
      <c r="B4" s="4" t="inlineStr">
        <is>
          <t>The following table summarizes the revenue by type of service provided by the Group:
Years ended December 31,
2018 2019 2020
RMB RMB RMB
Live streaming 3,147,196,247 6,617,291,032 8,852,225,839
Advertisement 342,169,195 513,265,806 645,227,128
Other 165,017,684 152,673,415 104,420,970
Total 3,654,383,126 7,283,230,253 9,601,873,9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major related parties and their relationships</t>
        </is>
      </c>
      <c r="B4" s="4" t="inlineStr">
        <is>
          <t>The table below sets forth major related parties and their relationships with the Group:
Company Name Relationship with the Group
Tencent Holdings Limited (“Tencent Group”) Parent company of one of our ordinary shareholders</t>
        </is>
      </c>
    </row>
    <row r="5">
      <c r="A5" s="4" t="inlineStr">
        <is>
          <t>Schedule of significant related party transactions</t>
        </is>
      </c>
      <c r="B5" s="4" t="inlineStr">
        <is>
          <t>For the years ended December 31, 2018, 2019 and 2020, significant related party transactions were as follows:
Years ended December 31,
2018 2019 2020
RMB RMB RMB
Live streaming revenue derived from
Equity method investees- talent agencies 25,164,152 78,933,963 23,679,248
Tencent Group 3,405,827 — —
Total 28,569,979 78,933,963 23,679,248
Advertisement revenue derived from
Tencent Group 27,483,962 2,699,737 743,697
Other revenue derived from
Tencent Group 19,892,736 26,581,068 8,282,751
Equity method investees- talent agencies — — 204,533
Total 19,892,736 26,581,068 8,487,284
Bandwidth fees paid to
Tencent Group 258,981,005 230,752,735 212,785,773
Revenue sharing fees and content cost paid to
Tencent Group — 4,986,374 6,202,423
Equity method investees- talent agencies 229,901,724 715,473,955 435,496,349
Total 229,901,724 720,460,329 441,698,772
Payment handling fees paid to
Tencent Group 12,656,246 29,546,113 36,033,966
Content rights purchased from
Tencent Group 116,100,000 112,354,423 75,528,302</t>
        </is>
      </c>
    </row>
    <row r="6">
      <c r="A6" s="4" t="inlineStr">
        <is>
          <t>Schedule of amounts due from/to related parties</t>
        </is>
      </c>
      <c r="B6" s="4" t="inlineStr">
        <is>
          <t>As of December 31, 2018, 2019 and 2020, the amounts due from/to related parties are as follows:
Years ended December 31,
2018 2019 2020
RMB RMB RMB
Amount due from related parties
Tencent Group 56,840,030 23,935,019 9,045,078
Equity method investees- talent agencies 7,230,184 108,831 —
Total 64,070,214 24,043,850 9,045,078
Amount due to related parties
Tencent Group 227,897,451 251,069,127 201,579,602
Beijing Sequoia Xinyuan Equity Investment Center LLP (1) 1,355,094,229 — —
Shaojie Chen 39,995,000 — —
Equity method investees- talent agencies 5,320,840 47,663,895 21,945,327
Total 1,628,307,520 298,733,022 223,524,929
(1) In May 2018, as an integrated step of the 2018 Restructuring (Note 1), in order to comply with certain PRC foreign currency control rules and regulations, Beijing Sequoia has to redeem its investment in Series A Preferred Equity in Wuhan Douyu for US$197,443,500 (equivalent of RMB1,358,253,325) from Wuhan Douyu and the redemption amount in full is to be reinvested to the Company as capital contribution. As of December 31, 2018, the capital contribution amount, equivalent to RMB1,260,439,815, has been received by the Company but the redemption amount, equivalent to RMB1,355,094,229, has not yet been paid by Wuhan Douyu, which was considered as a non-cash</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Summary of Lease Cost</t>
        </is>
      </c>
      <c r="B4" s="4" t="inlineStr">
        <is>
          <t>For the year ended December 31, 2020, the lease expense is as:
Year ended December 31, 2020
RMB
Operating lease expense 44,300,218
Short-term lease expense 7,781,246
Total lease expense 52,081,464</t>
        </is>
      </c>
    </row>
    <row r="5">
      <c r="A5" s="4" t="inlineStr">
        <is>
          <t>Summary of information related to operating lease payments</t>
        </is>
      </c>
      <c r="B5" s="4" t="inlineStr">
        <is>
          <t xml:space="preserve">Supplemental consolidated balance sheet information related to leases was as follows:
As of December 31, 2020
RMB
Operating lease:
Operating leases right-of-use 62,141,054
Current portion of lease liabilities 36,280,773
Non-current 16,951,948
Total operating lease liabilities
Weighted-average remaining lease term (in years) – operating leases 1.75
Weighted-average discount rate – operating leases 4.25 % Supplemental cash flow information related to leases are as follows:
For the year ended December 31,2020
RMB
Cash paid for operating leases 54,493,222
Lease liabilities arising from obtaining right-of-use 25,873,961 </t>
        </is>
      </c>
    </row>
    <row r="6">
      <c r="A6" s="4" t="inlineStr">
        <is>
          <t>Summary of right-of-use assets and liabilities in the future as lessee</t>
        </is>
      </c>
      <c r="B6" s="4" t="inlineStr">
        <is>
          <t xml:space="preserve">As of December 31, 2020, future minimum lease payments under non-cancellable right-of-use
Years ending RMB
2021 39,752,994
2022 12,610,408
2023 4,498,810
2024 and thereafter 254,800
Total undiscounted cash flows 57,117,012
Less: imputed interest 3,884,291
Total 53,232,721
Lease liabilities due within one year 36,280,773
Lease liabilities due after one year 16,951,948 As of December 31, 2019, the future minimum lease payments under non-cancelable operating lease agreements based on ASC 840 are as follows:
Years ending RMB
2020 45,023,403
2021 26,297,961
2022 11,451,395
2023 1,297,103
2024 and thereafter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AND CONSOLIDATED STATEMENTS OF COMPREHENSIVE INCOME (LOSS) (Parenthetical) - CNY (¥)</t>
        </is>
      </c>
      <c r="B1" s="2" t="inlineStr">
        <is>
          <t>12 Months Ended</t>
        </is>
      </c>
    </row>
    <row r="2">
      <c r="B2" s="2" t="inlineStr">
        <is>
          <t>Dec. 31, 2020</t>
        </is>
      </c>
      <c r="C2" s="2" t="inlineStr">
        <is>
          <t>Dec. 31, 2019</t>
        </is>
      </c>
      <c r="D2" s="2" t="inlineStr">
        <is>
          <t>Dec. 31, 2018</t>
        </is>
      </c>
    </row>
    <row r="3">
      <c r="A3" s="4" t="inlineStr">
        <is>
          <t>Related-party revenues</t>
        </is>
      </c>
      <c r="B3" s="6" t="n">
        <v>32910229</v>
      </c>
      <c r="C3" s="6" t="n">
        <v>108214768</v>
      </c>
      <c r="D3" s="6" t="n">
        <v>759466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CHEDULE I FINANCIAL INFORMATION FOR PARENT COMPANY (Tables)</t>
        </is>
      </c>
      <c r="B1" s="2" t="inlineStr">
        <is>
          <t>12 Months Ended</t>
        </is>
      </c>
    </row>
    <row r="2">
      <c r="B2" s="2" t="inlineStr">
        <is>
          <t>Dec. 31, 2020</t>
        </is>
      </c>
    </row>
    <row r="3">
      <c r="A3" s="3" t="inlineStr">
        <is>
          <t>Condensed Financial Information Disclosure [Abstract]</t>
        </is>
      </c>
    </row>
    <row r="4">
      <c r="A4" s="4" t="inlineStr">
        <is>
          <t>Schedule of condensed balance sheets</t>
        </is>
      </c>
      <c r="B4" s="4" t="inlineStr">
        <is>
          <t xml:space="preserve"> SCHEDULE I—ADDITIONAL INFORMATION OF THE PARENT COMPANY DOUYU INTERNATIONAL HOLDINGS LIMITED CONDENSED BALANCE SHEETS
As of December 31,
2019 2020
RMB RMB US$
ASSETS
Current assets:
Cash and cash equivalents 7,140,577,532 4,449,399,546 681,900,314
Short-term deposits — 1,370,229,000 209,996,782
Prepayments 838,398 889,759 136,362
Other current assets 56,840,976 24,267,221 3,719,113
Amount due from subsidiaries and VIEs 39,995,433 38,099,544 5,839,010
Total current assets 7,238,252,339 5,882,885,070 901,591,581
Other non-current — — —
Investments in subsidiaries and VIEs 124,167,455 1,118,657,273 171,441,728
Total assets 7,362,419,794 7,001,542,343 1,073,033,309
LIABILITIES
Current liabilities:
Accrued expenses and other current liabilitie s 60,938,325 19,118,882 2,930,097
Amount due to subsidiaries and VIEs 339,159 317,218 48,616
Deferred revenue 13,162,958 12,311,427 1,886,809
Total current liabilities 74,440,442 31,747,527 4,865,522
Non-current 46,070,348 30,778,568 4,717,022
Total liabilities 120,510,790 62,526,095 9,582,544
Shareholders’ equity (deficit)
Ordinary shares (US$0.0001 p s 22,144 22,630 3,468
Treasury shares (291,207 and 1,177,499 shares as of December 31, 2019 and 2020, respectively) (168,567,125 ) (695,097,853 ) (106,528,407 )
Additional paid-in 10,324,277,855 10,486,398,881 1,607,110,940
Accumulated deficit (3,348,717,860 ) (2,863,219,263 ) (438,807,550 )
Accumulated other comprehensive income 434,893,990 10,911,853 1,672,314
Total shareholders’ equity 7,241,909,004 6,939,016,248 1,063,450,765
TOTAL LIABILITIES AND SHAREHOLDERS’ EQUITY 7,362,419,794 7,001,542,343 1,073,033,309</t>
        </is>
      </c>
    </row>
    <row r="5">
      <c r="A5" s="4" t="inlineStr">
        <is>
          <t>Schedule of condensed statements of comprehensive loss</t>
        </is>
      </c>
      <c r="B5" s="4" t="inlineStr">
        <is>
          <t xml:space="preserve"> SCHEDULE I—ADDITIONAL INFORMATION OF THE PARENT COMPANY DOUYU INTERNATIONAL HOLDINGS LIMITED CONDENSED STATEMENTS OF COMPREHENSIVE INCOME (LOSS)
Years ended December 31,
2018 2019 2020
RMB RMB RMB US$
General and administrative expenses (11,697,585 ) (41,464,310 ) (63,824,140 ) (9,781,477 )
Research and development expenses — — (3,787,468 ) (580,455 )
Other operating income (expense), net (338 ) 6,508,518 13,014,651 1,994,583
Interest income 68,216,989 148,245,151 116,756,835 17,893,768
Equity in equity (deficit) of subsidiaries and VIE (932,798,894 ) (73,536,127 ) 423,338,719 64,879,494
Net income (loss) (876,279,828 ) 39,753,232 485,498,597 74,405,913
Other comprehensive income (loss):
Foreign currency translation adjustm e 325,593,213 109,300,777 (423,982,137 ) (64,978,105 )
Comprehensive income (loss) (550,686,615 ) 149,054,009 61,516,460 9,427,808</t>
        </is>
      </c>
    </row>
    <row r="6">
      <c r="A6" s="4" t="inlineStr">
        <is>
          <t>Schedule of condensed statements of cash flows</t>
        </is>
      </c>
      <c r="B6" s="4" t="inlineStr">
        <is>
          <t xml:space="preserve"> SCHEDULE I—ADDITIONAL INFORMATION OF THE PARENT COMPANY DOUYU INTERNATIONAL HOLDINGS LIMITED CONDENSED STATEMENTS OF CASH FLOWS
Years ended December 31,
2018 2019 2020
RMB RMB RMB US$
CASH FLOWS FROM OPERATING ACTIVITIES
Net income (loss) (876,279,828 ) 39,753,232 485,498,597 74,405,913
Adjustments to reconcile net loss to net cash provided by operating activities:
Loss from equity in earnings of subsidiaries and VIEs 932,798,894 73,536,127 (423,338,719 ) (64,879,494 )
Share-based compensation — 23,241,480 16,059,123 2,461,168
Changes in operating assets and liabilities:
Prepayments (49,333 ) (789,065 ) (51,361 ) (7,871 )
Other current assets (60,502,935 ) 3,661,959 32,573,755 4,992,146
Other non-current (6,353,017 ) — — —
Amount due from subsidiaries and VIEs (426 ) (39,995,000 ) 1,895,888 290,557
Accrued expenses and other current liabilities 11,842,346 (4,197,822 ) 11,474,356 1,758,522
Amount due to subsidiaries and VIEs 333,665 — — —
Other liabilities — 59,233,306 (16,143,311 ) (2,474,071 )
CASH PROVIDED BY OPERATING ACTIVITIES 1,789,366 154,444,217 107,968,328 16,546,870
Purchases of short-term investments — — (1,370,229,000 ) (209,996,782 )
Investment in subsidiaries (1,853,885,036 ) (151,881,863 ) (425,088,709 ) (65,147,695 )
CASH USED IN INVESTING ACTIVITIES (1,853,885,036 ) (151,881,863 ) (1,795,317,709 ) (275,144,477 )
Proceeds on issuance of ordinary shares through IPO 5,207 3,422,497,233 — —
Deferred offering cost (6,876,834 ) — — —
Payment of deferred offering costs — (36,249,484 ) — —
Repurchase of ordinary shares — (115,273,325 ) (579,824,528 ) (88,861,997 )
Capital contribution from convertible redeemable preferred shareholders 4,026,518,012 — — —
Capital investment from a preferred shareholder in connection with 2018 Restructuring 1,260,439,815 — — —
CASH PROVIDED BY (USED IN) FINANCING ACTIVITIES 5,280,086,200 3,270,974,424 (579,824,528 ) (88,861,997 )
Effect of foreign exchange rate changes 329,743,960 109,306,264 (424,004,077 ) (64,981,468 )
NET INCREASE (DECREASE) IN CASH AND CASH EQUIVALENTS 3,757,734,490 3,382,843,042 (2,691,177,986 ) (412,441,072 )
CASH AND CASH EQUIVALENTS AT BEGINNING OF YEAR — 3,757,734,490 7,140,577,532 1,094,341,386
CASH AND CASH EQUIVALENTS AT YEAR END 3,757,734,490 7,140,577,532 4,449,399,546 681,900,314
Supplemental disclosure on non-cash
Deferred offering costs payable 6,353,017 — — —
Payable for repurchase of ordinary shares not yet paid — 53,293,800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principal activities - Additional information (Detail) - USD ($) $ / shares in Units, $ in Millions</t>
        </is>
      </c>
      <c r="B1" s="2" t="inlineStr">
        <is>
          <t>Jul. 17, 2019</t>
        </is>
      </c>
      <c r="C1" s="2" t="inlineStr">
        <is>
          <t>Dec. 31, 2020</t>
        </is>
      </c>
      <c r="D1" s="2" t="inlineStr">
        <is>
          <t>Dec. 31, 2019</t>
        </is>
      </c>
      <c r="E1" s="2" t="inlineStr">
        <is>
          <t>Jan. 05, 2018</t>
        </is>
      </c>
    </row>
    <row r="2">
      <c r="A2" s="4" t="inlineStr">
        <is>
          <t>Ordinary shares subscribed, par value</t>
        </is>
      </c>
      <c r="C2" s="8" t="n">
        <v>0.0001</v>
      </c>
      <c r="D2" s="8" t="n">
        <v>0.0001</v>
      </c>
    </row>
    <row r="3">
      <c r="A3" s="4" t="inlineStr">
        <is>
          <t>IPO [Member]</t>
        </is>
      </c>
    </row>
    <row r="4">
      <c r="A4" s="4" t="inlineStr">
        <is>
          <t>Shares Issued</t>
        </is>
      </c>
      <c r="B4" s="5" t="n">
        <v>4492473</v>
      </c>
    </row>
    <row r="5">
      <c r="A5" s="4" t="inlineStr">
        <is>
          <t>Net Issue Proceeds</t>
        </is>
      </c>
      <c r="B5" s="11" t="n">
        <v>497.3</v>
      </c>
    </row>
    <row r="6">
      <c r="A6" s="4" t="inlineStr">
        <is>
          <t>IPO [Member] | American Depositary Shares [Member]</t>
        </is>
      </c>
    </row>
    <row r="7">
      <c r="A7" s="4" t="inlineStr">
        <is>
          <t>Shares Issued</t>
        </is>
      </c>
      <c r="B7" s="5" t="n">
        <v>44924730</v>
      </c>
    </row>
    <row r="8">
      <c r="A8" s="4" t="inlineStr">
        <is>
          <t>2018 Restructuring [Member]</t>
        </is>
      </c>
    </row>
    <row r="9">
      <c r="A9" s="4" t="inlineStr">
        <is>
          <t>Ordinary shares subscribed</t>
        </is>
      </c>
      <c r="E9" s="5" t="n">
        <v>8188790</v>
      </c>
    </row>
    <row r="10">
      <c r="A10" s="4" t="inlineStr">
        <is>
          <t>Ordinary shares subscribed, par value</t>
        </is>
      </c>
      <c r="E10" s="8" t="n">
        <v>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7" customWidth="1" min="2" max="2"/>
  </cols>
  <sheetData>
    <row r="1">
      <c r="A1" s="1" t="inlineStr">
        <is>
          <t>Organization and principal activities - Schedule of principal subsidiaries and VIEs (Detail)</t>
        </is>
      </c>
      <c r="B1" s="2" t="inlineStr">
        <is>
          <t>12 Months Ended</t>
        </is>
      </c>
    </row>
    <row r="2">
      <c r="B2" s="2" t="inlineStr">
        <is>
          <t>Dec. 31, 2020</t>
        </is>
      </c>
    </row>
    <row r="3">
      <c r="A3" s="4" t="inlineStr">
        <is>
          <t>Wuhan Douyu Education Consulting Co., Ltd.[Member]</t>
        </is>
      </c>
    </row>
    <row r="4">
      <c r="A4" s="4" t="inlineStr">
        <is>
          <t>Date of incorporation/ establishment</t>
        </is>
      </c>
      <c r="B4" s="4" t="inlineStr">
        <is>
          <t>Nov. 9,
		2016</t>
        </is>
      </c>
    </row>
    <row r="5">
      <c r="A5" s="4" t="inlineStr">
        <is>
          <t>Place of incorporation/ establishment</t>
        </is>
      </c>
      <c r="B5" s="4" t="inlineStr">
        <is>
          <t>Wuhan</t>
        </is>
      </c>
    </row>
    <row r="6">
      <c r="A6" s="4" t="inlineStr">
        <is>
          <t>Percentage of direct/indirect ownership</t>
        </is>
      </c>
      <c r="B6" s="4" t="inlineStr">
        <is>
          <t>100.00%</t>
        </is>
      </c>
    </row>
    <row r="7">
      <c r="A7" s="4" t="inlineStr">
        <is>
          <t>Wuhan Yuwan Culture Media Co., Ltd.[Member]</t>
        </is>
      </c>
    </row>
    <row r="8">
      <c r="A8" s="4" t="inlineStr">
        <is>
          <t>Date of incorporation/ establishment</t>
        </is>
      </c>
      <c r="B8" s="4" t="inlineStr">
        <is>
          <t>Jun. 28,
		2016</t>
        </is>
      </c>
    </row>
    <row r="9">
      <c r="A9" s="4" t="inlineStr">
        <is>
          <t>Place of incorporation/ establishment</t>
        </is>
      </c>
      <c r="B9" s="4" t="inlineStr">
        <is>
          <t>Wuhan</t>
        </is>
      </c>
    </row>
    <row r="10">
      <c r="A10" s="4" t="inlineStr">
        <is>
          <t>Percentage of direct/indirect ownership</t>
        </is>
      </c>
      <c r="B10" s="4" t="inlineStr">
        <is>
          <t>100.00%</t>
        </is>
      </c>
    </row>
    <row r="11">
      <c r="A11" s="4" t="inlineStr">
        <is>
          <t>Wuhan Yuxing Tianxia Culture Media Co., Ltd.[Member]</t>
        </is>
      </c>
    </row>
    <row r="12">
      <c r="A12" s="4" t="inlineStr">
        <is>
          <t>Date of incorporation/ establishment</t>
        </is>
      </c>
      <c r="B12" s="4" t="inlineStr">
        <is>
          <t>Jun. 24,
		2016</t>
        </is>
      </c>
    </row>
    <row r="13">
      <c r="A13" s="4" t="inlineStr">
        <is>
          <t>Place of incorporation/ establishment</t>
        </is>
      </c>
      <c r="B13" s="4" t="inlineStr">
        <is>
          <t>Wuhan</t>
        </is>
      </c>
    </row>
    <row r="14">
      <c r="A14" s="4" t="inlineStr">
        <is>
          <t>Percentage of direct/indirect ownership</t>
        </is>
      </c>
      <c r="B14" s="4" t="inlineStr">
        <is>
          <t>100.00%</t>
        </is>
      </c>
    </row>
    <row r="15">
      <c r="A15" s="4" t="inlineStr">
        <is>
          <t>Wuhan Yuyin Raoliang Culture Co., Ltd.[Member]</t>
        </is>
      </c>
    </row>
    <row r="16">
      <c r="A16" s="4" t="inlineStr">
        <is>
          <t>Date of incorporation/ establishment</t>
        </is>
      </c>
      <c r="B16" s="4" t="inlineStr">
        <is>
          <t>Jun. 23,
		2016</t>
        </is>
      </c>
    </row>
    <row r="17">
      <c r="A17" s="4" t="inlineStr">
        <is>
          <t>Place of incorporation/ establishment</t>
        </is>
      </c>
      <c r="B17" s="4" t="inlineStr">
        <is>
          <t>Wuhan</t>
        </is>
      </c>
    </row>
    <row r="18">
      <c r="A18" s="4" t="inlineStr">
        <is>
          <t>Percentage of direct/indirect ownership</t>
        </is>
      </c>
      <c r="B18" s="4" t="inlineStr">
        <is>
          <t>100.00%</t>
        </is>
      </c>
    </row>
    <row r="19">
      <c r="A19" s="4" t="inlineStr">
        <is>
          <t>Wuhan Yu Leyou Internet Technology Co., Ltd.[Member]</t>
        </is>
      </c>
    </row>
    <row r="20">
      <c r="A20" s="4" t="inlineStr">
        <is>
          <t>Date of incorporation/ establishment</t>
        </is>
      </c>
      <c r="B20" s="4" t="inlineStr">
        <is>
          <t>Nov. 9,
		2016</t>
        </is>
      </c>
    </row>
    <row r="21">
      <c r="A21" s="4" t="inlineStr">
        <is>
          <t>Place of incorporation/ establishment</t>
        </is>
      </c>
      <c r="B21" s="4" t="inlineStr">
        <is>
          <t>Wuhan</t>
        </is>
      </c>
    </row>
    <row r="22">
      <c r="A22" s="4" t="inlineStr">
        <is>
          <t>Percentage of direct/indirect ownership</t>
        </is>
      </c>
      <c r="B22" s="4" t="inlineStr">
        <is>
          <t>100.00%</t>
        </is>
      </c>
    </row>
    <row r="23">
      <c r="A23" s="4" t="inlineStr">
        <is>
          <t>Wuhan Douyu Yule Internet Technology Co., Ltd. ("Wuhan Yule") [Member]</t>
        </is>
      </c>
    </row>
    <row r="24">
      <c r="A24" s="4" t="inlineStr">
        <is>
          <t>Date of incorporation/ establishment</t>
        </is>
      </c>
      <c r="B24" s="4" t="inlineStr">
        <is>
          <t>Apr. 2,
		2018</t>
        </is>
      </c>
    </row>
    <row r="25">
      <c r="A25" s="4" t="inlineStr">
        <is>
          <t>Place of incorporation/ establishment</t>
        </is>
      </c>
      <c r="B25" s="4" t="inlineStr">
        <is>
          <t>Wuhan</t>
        </is>
      </c>
    </row>
    <row r="26">
      <c r="A26" s="4" t="inlineStr">
        <is>
          <t>Percentage of direct/indirect ownership</t>
        </is>
      </c>
      <c r="B26" s="4" t="inlineStr">
        <is>
          <t>100.00%</t>
        </is>
      </c>
    </row>
    <row r="27">
      <c r="A27" s="4" t="inlineStr">
        <is>
          <t>DouYu Network Inc [Member]</t>
        </is>
      </c>
    </row>
    <row r="28">
      <c r="A28" s="4" t="inlineStr">
        <is>
          <t>Date of incorporation/ establishment</t>
        </is>
      </c>
      <c r="B28" s="4" t="inlineStr">
        <is>
          <t>Jan. 12,
		2018</t>
        </is>
      </c>
    </row>
    <row r="29">
      <c r="A29" s="4" t="inlineStr">
        <is>
          <t>Place of incorporation/ establishment</t>
        </is>
      </c>
      <c r="B29" s="4" t="inlineStr">
        <is>
          <t>The British Virgin Islands</t>
        </is>
      </c>
    </row>
    <row r="30">
      <c r="A30" s="4" t="inlineStr">
        <is>
          <t>Percentage of direct/indirect ownership</t>
        </is>
      </c>
      <c r="B30" s="4" t="inlineStr">
        <is>
          <t>100.00%</t>
        </is>
      </c>
    </row>
    <row r="31">
      <c r="A31" s="4" t="inlineStr">
        <is>
          <t>Douyu Hongkong Limited [Member]</t>
        </is>
      </c>
    </row>
    <row r="32">
      <c r="A32" s="4" t="inlineStr">
        <is>
          <t>Date of incorporation/ establishment</t>
        </is>
      </c>
      <c r="B32" s="4" t="inlineStr">
        <is>
          <t>Jan. 24,
		2018</t>
        </is>
      </c>
    </row>
    <row r="33">
      <c r="A33" s="4" t="inlineStr">
        <is>
          <t>Place of incorporation/ establishment</t>
        </is>
      </c>
      <c r="B33" s="4" t="inlineStr">
        <is>
          <t>Hong Kong</t>
        </is>
      </c>
    </row>
    <row r="34">
      <c r="A34" s="4" t="inlineStr">
        <is>
          <t>Percentage of direct/indirect ownership</t>
        </is>
      </c>
      <c r="B34" s="4" t="inlineStr">
        <is>
          <t>100.00%</t>
        </is>
      </c>
    </row>
    <row r="35">
      <c r="A35" s="4" t="inlineStr">
        <is>
          <t>Gogo Glocal Holding Limited[Member]</t>
        </is>
      </c>
    </row>
    <row r="36">
      <c r="A36" s="4" t="inlineStr">
        <is>
          <t>Date of incorporation/ establishment</t>
        </is>
      </c>
      <c r="B36" s="4" t="inlineStr">
        <is>
          <t>Oct. 8,
		2018</t>
        </is>
      </c>
    </row>
    <row r="37">
      <c r="A37" s="4" t="inlineStr">
        <is>
          <t>Place of incorporation/ establishment</t>
        </is>
      </c>
      <c r="B37" s="4" t="inlineStr">
        <is>
          <t>Cayman</t>
        </is>
      </c>
    </row>
    <row r="38">
      <c r="A38" s="4" t="inlineStr">
        <is>
          <t>Percentage of direct/indirect ownership</t>
        </is>
      </c>
      <c r="B38" s="4" t="inlineStr">
        <is>
          <t>100.00%</t>
        </is>
      </c>
    </row>
    <row r="39">
      <c r="A39" s="4" t="inlineStr">
        <is>
          <t>Wuhan Ouyue Online TV Co., Ltd.[Member]</t>
        </is>
      </c>
    </row>
    <row r="40">
      <c r="A40" s="4" t="inlineStr">
        <is>
          <t>Date of incorporation/ establishment</t>
        </is>
      </c>
      <c r="B40" s="4" t="inlineStr">
        <is>
          <t>Feb. 3,
		2016</t>
        </is>
      </c>
    </row>
    <row r="41">
      <c r="A41" s="4" t="inlineStr">
        <is>
          <t>Place of incorporation/ establishment</t>
        </is>
      </c>
      <c r="B41" s="4" t="inlineStr">
        <is>
          <t>Wuhan</t>
        </is>
      </c>
    </row>
    <row r="42">
      <c r="A42" s="4" t="inlineStr">
        <is>
          <t>Percentage f direct/indirect ownership (VIEs)</t>
        </is>
      </c>
      <c r="B42" s="4" t="inlineStr">
        <is>
          <t>100.00%</t>
        </is>
      </c>
    </row>
    <row r="43">
      <c r="A43" s="4" t="inlineStr">
        <is>
          <t>Wuhan Douyu Network Technology Co., Ltd.[Member]</t>
        </is>
      </c>
    </row>
    <row r="44">
      <c r="A44" s="4" t="inlineStr">
        <is>
          <t>Date of incorporation/ establishment</t>
        </is>
      </c>
      <c r="B44" s="4" t="inlineStr">
        <is>
          <t>May 8,
		2015</t>
        </is>
      </c>
    </row>
    <row r="45">
      <c r="A45" s="4" t="inlineStr">
        <is>
          <t>Place of incorporation/ establishment</t>
        </is>
      </c>
      <c r="B45" s="4" t="inlineStr">
        <is>
          <t>Wuhan</t>
        </is>
      </c>
    </row>
    <row r="46">
      <c r="A46" s="4" t="inlineStr">
        <is>
          <t>Percentage f direct/indirect ownership (VIEs)</t>
        </is>
      </c>
      <c r="B46" s="4" t="inlineStr">
        <is>
          <t>1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Schedule of financial statement amounts and balances of the VIEs (Detail)</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ASSETS</t>
        </is>
      </c>
    </row>
    <row r="4">
      <c r="A4" s="4" t="inlineStr">
        <is>
          <t>Cash and cash equivalents</t>
        </is>
      </c>
      <c r="B4" s="6" t="n">
        <v>5279902398</v>
      </c>
      <c r="D4" s="6" t="n">
        <v>8091990270</v>
      </c>
      <c r="E4" s="6" t="n">
        <v>5562204889</v>
      </c>
      <c r="F4" s="7" t="n">
        <v>809180444</v>
      </c>
    </row>
    <row r="5">
      <c r="A5" s="4" t="inlineStr">
        <is>
          <t>Restricted cash</t>
        </is>
      </c>
      <c r="B5" s="5" t="n">
        <v>11875079</v>
      </c>
      <c r="D5" s="5" t="n">
        <v>42902719</v>
      </c>
      <c r="F5" s="5" t="n">
        <v>1819935</v>
      </c>
    </row>
    <row r="6">
      <c r="A6" s="4" t="inlineStr">
        <is>
          <t>Short-term bank deposits</t>
        </is>
      </c>
      <c r="B6" s="5" t="n">
        <v>2230229000</v>
      </c>
      <c r="F6" s="5" t="n">
        <v>341797548</v>
      </c>
    </row>
    <row r="7">
      <c r="A7" s="4" t="inlineStr">
        <is>
          <t>Accounts receivable, net</t>
        </is>
      </c>
      <c r="B7" s="5" t="n">
        <v>199744129</v>
      </c>
      <c r="D7" s="5" t="n">
        <v>188099873</v>
      </c>
      <c r="E7" s="5" t="n">
        <v>129464732</v>
      </c>
      <c r="F7" s="5" t="n">
        <v>30612127</v>
      </c>
    </row>
    <row r="8">
      <c r="A8" s="4" t="inlineStr">
        <is>
          <t>Prepayments</t>
        </is>
      </c>
      <c r="B8" s="5" t="n">
        <v>66257313</v>
      </c>
      <c r="D8" s="5" t="n">
        <v>50304112</v>
      </c>
      <c r="F8" s="5" t="n">
        <v>10154377</v>
      </c>
    </row>
    <row r="9">
      <c r="A9" s="4" t="inlineStr">
        <is>
          <t>Amount due from related parties</t>
        </is>
      </c>
      <c r="B9" s="5" t="n">
        <v>9045078</v>
      </c>
      <c r="D9" s="5" t="n">
        <v>24043850</v>
      </c>
      <c r="E9" s="5" t="n">
        <v>64070214</v>
      </c>
      <c r="F9" s="5" t="n">
        <v>1386219</v>
      </c>
    </row>
    <row r="10">
      <c r="A10" s="4" t="inlineStr">
        <is>
          <t>Other current assets</t>
        </is>
      </c>
      <c r="B10" s="5" t="n">
        <v>236704095</v>
      </c>
      <c r="D10" s="5" t="n">
        <v>204309593</v>
      </c>
      <c r="F10" s="5" t="n">
        <v>36276490</v>
      </c>
    </row>
    <row r="11">
      <c r="A11" s="4" t="inlineStr">
        <is>
          <t>Property and equipment, net</t>
        </is>
      </c>
      <c r="B11" s="5" t="n">
        <v>37791688</v>
      </c>
      <c r="D11" s="5" t="n">
        <v>38909465</v>
      </c>
      <c r="F11" s="5" t="n">
        <v>5791830</v>
      </c>
    </row>
    <row r="12">
      <c r="A12" s="4" t="inlineStr">
        <is>
          <t>Long-term bank deposits</t>
        </is>
      </c>
      <c r="B12" s="5" t="n">
        <v>100000000</v>
      </c>
      <c r="F12" s="5" t="n">
        <v>15325670</v>
      </c>
    </row>
    <row r="13">
      <c r="A13" s="4" t="inlineStr">
        <is>
          <t>Intangible assets, net</t>
        </is>
      </c>
      <c r="B13" s="5" t="n">
        <v>141671881</v>
      </c>
      <c r="D13" s="5" t="n">
        <v>198056841</v>
      </c>
      <c r="F13" s="5" t="n">
        <v>21712166</v>
      </c>
    </row>
    <row r="14">
      <c r="A14" s="4" t="inlineStr">
        <is>
          <t>Right-of-use assets</t>
        </is>
      </c>
      <c r="B14" s="5" t="n">
        <v>62141054</v>
      </c>
      <c r="F14" s="5" t="n">
        <v>9523533</v>
      </c>
    </row>
    <row r="15">
      <c r="A15" s="4" t="inlineStr">
        <is>
          <t>Investments</t>
        </is>
      </c>
      <c r="B15" s="5" t="n">
        <v>500658570</v>
      </c>
      <c r="D15" s="5" t="n">
        <v>225533885</v>
      </c>
      <c r="F15" s="5" t="n">
        <v>76729283</v>
      </c>
    </row>
    <row r="16">
      <c r="A16" s="4" t="inlineStr">
        <is>
          <t>Other non-current assets</t>
        </is>
      </c>
      <c r="B16" s="5" t="n">
        <v>19004481</v>
      </c>
      <c r="D16" s="5" t="n">
        <v>8546843</v>
      </c>
      <c r="F16" s="5" t="n">
        <v>2912564</v>
      </c>
    </row>
    <row r="17">
      <c r="A17" s="4" t="inlineStr">
        <is>
          <t>TOTAL ASSETS</t>
        </is>
      </c>
      <c r="B17" s="5" t="n">
        <v>8907957330</v>
      </c>
      <c r="D17" s="5" t="n">
        <v>9103670339</v>
      </c>
      <c r="F17" s="5" t="n">
        <v>1365204188</v>
      </c>
    </row>
    <row r="18">
      <c r="A18" s="3" t="inlineStr">
        <is>
          <t>LIABILITIES</t>
        </is>
      </c>
    </row>
    <row r="19">
      <c r="A19" s="4" t="inlineStr">
        <is>
          <t>Accounts payable</t>
        </is>
      </c>
      <c r="B19" s="5" t="n">
        <v>986073111</v>
      </c>
      <c r="D19" s="5" t="n">
        <v>890038953</v>
      </c>
      <c r="F19" s="5" t="n">
        <v>151122316</v>
      </c>
    </row>
    <row r="20">
      <c r="A20" s="4" t="inlineStr">
        <is>
          <t>Advances from customers</t>
        </is>
      </c>
      <c r="B20" s="5" t="n">
        <v>10910989</v>
      </c>
      <c r="D20" s="5" t="n">
        <v>17134532</v>
      </c>
      <c r="E20" s="5" t="n">
        <v>9708051</v>
      </c>
      <c r="F20" s="5" t="n">
        <v>1672182</v>
      </c>
    </row>
    <row r="21">
      <c r="A21" s="4" t="inlineStr">
        <is>
          <t>Deferred revenue</t>
        </is>
      </c>
      <c r="B21" s="5" t="n">
        <v>242013205</v>
      </c>
      <c r="D21" s="5" t="n">
        <v>195982486</v>
      </c>
      <c r="F21" s="5" t="n">
        <v>37090146</v>
      </c>
    </row>
    <row r="22">
      <c r="A22" s="4" t="inlineStr">
        <is>
          <t>Accrued expenses and other current liabilities</t>
        </is>
      </c>
      <c r="B22" s="5" t="n">
        <v>384040820</v>
      </c>
      <c r="D22" s="5" t="n">
        <v>392347124</v>
      </c>
      <c r="F22" s="5" t="n">
        <v>58856831</v>
      </c>
    </row>
    <row r="23">
      <c r="A23" s="4" t="inlineStr">
        <is>
          <t>Amount due to related parties</t>
        </is>
      </c>
      <c r="B23" s="5" t="n">
        <v>223524929</v>
      </c>
      <c r="D23" s="5" t="n">
        <v>298733022</v>
      </c>
      <c r="E23" s="5" t="n">
        <v>1628307520</v>
      </c>
      <c r="F23" s="5" t="n">
        <v>34256694</v>
      </c>
    </row>
    <row r="24">
      <c r="A24" s="4" t="inlineStr">
        <is>
          <t>Lease liabilities</t>
        </is>
      </c>
      <c r="B24" s="5" t="n">
        <v>16951948</v>
      </c>
      <c r="F24" s="5" t="n">
        <v>2598000</v>
      </c>
    </row>
    <row r="25">
      <c r="A25" s="4" t="inlineStr">
        <is>
          <t>TOTAL LIABILITIES</t>
        </is>
      </c>
      <c r="B25" s="5" t="n">
        <v>1930574343</v>
      </c>
      <c r="D25" s="5" t="n">
        <v>1840306465</v>
      </c>
      <c r="F25" s="7" t="n">
        <v>295873463</v>
      </c>
    </row>
    <row r="26">
      <c r="A26" s="3" t="inlineStr">
        <is>
          <t>Income Statement</t>
        </is>
      </c>
    </row>
    <row r="27">
      <c r="A27" s="4" t="inlineStr">
        <is>
          <t>Net revenue</t>
        </is>
      </c>
      <c r="B27" s="5" t="n">
        <v>9601873937</v>
      </c>
      <c r="C27" s="7" t="n">
        <v>1471551561</v>
      </c>
      <c r="D27" s="5" t="n">
        <v>7283230253</v>
      </c>
      <c r="E27" s="5" t="n">
        <v>3654383126</v>
      </c>
    </row>
    <row r="28">
      <c r="A28" s="4" t="inlineStr">
        <is>
          <t>Net income (loss)</t>
        </is>
      </c>
      <c r="B28" s="5" t="n">
        <v>404735526</v>
      </c>
      <c r="C28" s="5" t="n">
        <v>62028431</v>
      </c>
      <c r="D28" s="5" t="n">
        <v>33348128</v>
      </c>
      <c r="E28" s="5" t="n">
        <v>-876279828</v>
      </c>
    </row>
    <row r="29">
      <c r="A29" s="3" t="inlineStr">
        <is>
          <t>Statement of Cash Flows</t>
        </is>
      </c>
    </row>
    <row r="30">
      <c r="A30" s="4" t="inlineStr">
        <is>
          <t>Net cash provided by operating activities</t>
        </is>
      </c>
      <c r="B30" s="5" t="n">
        <v>667648867</v>
      </c>
      <c r="C30" s="5" t="n">
        <v>102321664</v>
      </c>
      <c r="D30" s="5" t="n">
        <v>813176020</v>
      </c>
      <c r="E30" s="5" t="n">
        <v>-337586406</v>
      </c>
    </row>
    <row r="31">
      <c r="A31" s="4" t="inlineStr">
        <is>
          <t>Net cash used in investing activities</t>
        </is>
      </c>
      <c r="B31" s="5" t="n">
        <v>-2612619827</v>
      </c>
      <c r="C31" s="5" t="n">
        <v>-400401504</v>
      </c>
      <c r="D31" s="5" t="n">
        <v>-246303031</v>
      </c>
      <c r="E31" s="5" t="n">
        <v>-264950385</v>
      </c>
    </row>
    <row r="32">
      <c r="A32" s="4" t="inlineStr">
        <is>
          <t>Net cash used in financing activities</t>
        </is>
      </c>
      <c r="B32" s="5" t="n">
        <v>-479194681</v>
      </c>
      <c r="C32" s="7" t="n">
        <v>-73439798</v>
      </c>
      <c r="D32" s="5" t="n">
        <v>1896331830</v>
      </c>
      <c r="E32" s="5" t="n">
        <v>5280086200</v>
      </c>
    </row>
    <row r="33">
      <c r="A33" s="4" t="inlineStr">
        <is>
          <t>Consolidated VIEs [Member]</t>
        </is>
      </c>
    </row>
    <row r="34">
      <c r="A34" s="3" t="inlineStr">
        <is>
          <t>ASSETS</t>
        </is>
      </c>
    </row>
    <row r="35">
      <c r="A35" s="4" t="inlineStr">
        <is>
          <t>Cash and cash equivalents</t>
        </is>
      </c>
      <c r="B35" s="5" t="n">
        <v>577710921</v>
      </c>
      <c r="D35" s="5" t="n">
        <v>826481128</v>
      </c>
    </row>
    <row r="36">
      <c r="A36" s="4" t="inlineStr">
        <is>
          <t>Restricted cash</t>
        </is>
      </c>
      <c r="B36" s="5" t="n">
        <v>11242719</v>
      </c>
      <c r="D36" s="5" t="n">
        <v>42902719</v>
      </c>
    </row>
    <row r="37">
      <c r="A37" s="4" t="inlineStr">
        <is>
          <t>Short-term bank deposits</t>
        </is>
      </c>
      <c r="B37" s="5" t="n">
        <v>860000000</v>
      </c>
    </row>
    <row r="38">
      <c r="A38" s="4" t="inlineStr">
        <is>
          <t>Accounts receivable, net</t>
        </is>
      </c>
      <c r="B38" s="5" t="n">
        <v>187884372</v>
      </c>
      <c r="D38" s="5" t="n">
        <v>176599681</v>
      </c>
    </row>
    <row r="39">
      <c r="A39" s="4" t="inlineStr">
        <is>
          <t>Prepayments</t>
        </is>
      </c>
      <c r="B39" s="5" t="n">
        <v>63119815</v>
      </c>
      <c r="D39" s="5" t="n">
        <v>12982856</v>
      </c>
    </row>
    <row r="40">
      <c r="A40" s="4" t="inlineStr">
        <is>
          <t>Amount due from related parties</t>
        </is>
      </c>
      <c r="B40" s="5" t="n">
        <v>8464978</v>
      </c>
      <c r="D40" s="5" t="n">
        <v>13431477</v>
      </c>
    </row>
    <row r="41">
      <c r="A41" s="4" t="inlineStr">
        <is>
          <t>Other current assets</t>
        </is>
      </c>
      <c r="B41" s="5" t="n">
        <v>157178414</v>
      </c>
      <c r="D41" s="5" t="n">
        <v>82405807</v>
      </c>
    </row>
    <row r="42">
      <c r="A42" s="4" t="inlineStr">
        <is>
          <t>Property and equipment, net</t>
        </is>
      </c>
      <c r="B42" s="5" t="n">
        <v>15236373</v>
      </c>
      <c r="D42" s="5" t="n">
        <v>17794907</v>
      </c>
    </row>
    <row r="43">
      <c r="A43" s="4" t="inlineStr">
        <is>
          <t>Long-term bank deposits</t>
        </is>
      </c>
      <c r="B43" s="5" t="n">
        <v>100000000</v>
      </c>
    </row>
    <row r="44">
      <c r="A44" s="4" t="inlineStr">
        <is>
          <t>Intangible assets, net</t>
        </is>
      </c>
      <c r="B44" s="5" t="n">
        <v>102837070</v>
      </c>
      <c r="D44" s="5" t="n">
        <v>130272386</v>
      </c>
    </row>
    <row r="45">
      <c r="A45" s="4" t="inlineStr">
        <is>
          <t>Right-of-use assets</t>
        </is>
      </c>
      <c r="B45" s="5" t="n">
        <v>32361695</v>
      </c>
    </row>
    <row r="46">
      <c r="A46" s="4" t="inlineStr">
        <is>
          <t>Investments</t>
        </is>
      </c>
      <c r="B46" s="5" t="n">
        <v>310111384</v>
      </c>
      <c r="D46" s="5" t="n">
        <v>147033947</v>
      </c>
    </row>
    <row r="47">
      <c r="A47" s="4" t="inlineStr">
        <is>
          <t>Other non-current assets</t>
        </is>
      </c>
      <c r="B47" s="5" t="n">
        <v>4766301</v>
      </c>
      <c r="D47" s="5" t="n">
        <v>1918598</v>
      </c>
    </row>
    <row r="48">
      <c r="A48" s="4" t="inlineStr">
        <is>
          <t>TOTAL ASSETS</t>
        </is>
      </c>
      <c r="B48" s="5" t="n">
        <v>2430914042</v>
      </c>
      <c r="D48" s="5" t="n">
        <v>1451823506</v>
      </c>
    </row>
    <row r="49">
      <c r="A49" s="3" t="inlineStr">
        <is>
          <t>LIABILITIES</t>
        </is>
      </c>
    </row>
    <row r="50">
      <c r="A50" s="4" t="inlineStr">
        <is>
          <t>Accounts payable</t>
        </is>
      </c>
      <c r="B50" s="5" t="n">
        <v>868771872</v>
      </c>
      <c r="D50" s="5" t="n">
        <v>794266492</v>
      </c>
    </row>
    <row r="51">
      <c r="A51" s="4" t="inlineStr">
        <is>
          <t>Advances from customers</t>
        </is>
      </c>
      <c r="B51" s="5" t="n">
        <v>9700361</v>
      </c>
      <c r="D51" s="5" t="n">
        <v>16975882</v>
      </c>
    </row>
    <row r="52">
      <c r="A52" s="4" t="inlineStr">
        <is>
          <t>Deferred revenue</t>
        </is>
      </c>
      <c r="B52" s="5" t="n">
        <v>225282265</v>
      </c>
      <c r="D52" s="5" t="n">
        <v>181250993</v>
      </c>
    </row>
    <row r="53">
      <c r="A53" s="4" t="inlineStr">
        <is>
          <t>Accrued expenses and other current liabilities</t>
        </is>
      </c>
      <c r="B53" s="5" t="n">
        <v>208531141</v>
      </c>
      <c r="D53" s="5" t="n">
        <v>177228742</v>
      </c>
    </row>
    <row r="54">
      <c r="A54" s="4" t="inlineStr">
        <is>
          <t>Amount due to related parties</t>
        </is>
      </c>
      <c r="B54" s="5" t="n">
        <v>215467131</v>
      </c>
      <c r="D54" s="5" t="n">
        <v>59693186</v>
      </c>
    </row>
    <row r="55">
      <c r="A55" s="4" t="inlineStr">
        <is>
          <t>Lease liabilities</t>
        </is>
      </c>
      <c r="B55" s="5" t="n">
        <v>30212470</v>
      </c>
    </row>
    <row r="56">
      <c r="A56" s="4" t="inlineStr">
        <is>
          <t>TOTAL LIABILITIES</t>
        </is>
      </c>
      <c r="B56" s="5" t="n">
        <v>1557965240</v>
      </c>
      <c r="D56" s="5" t="n">
        <v>1229415295</v>
      </c>
    </row>
    <row r="57">
      <c r="A57" s="3" t="inlineStr">
        <is>
          <t>Income Statement</t>
        </is>
      </c>
    </row>
    <row r="58">
      <c r="A58" s="4" t="inlineStr">
        <is>
          <t>Net revenue</t>
        </is>
      </c>
      <c r="B58" s="5" t="n">
        <v>8697485194</v>
      </c>
      <c r="D58" s="5" t="n">
        <v>7207666259</v>
      </c>
      <c r="E58" s="5" t="n">
        <v>3436175885</v>
      </c>
    </row>
    <row r="59">
      <c r="A59" s="4" t="inlineStr">
        <is>
          <t>Net income (loss)</t>
        </is>
      </c>
      <c r="B59" s="5" t="n">
        <v>432731451</v>
      </c>
      <c r="D59" s="5" t="n">
        <v>985034474</v>
      </c>
      <c r="E59" s="5" t="n">
        <v>-680682612</v>
      </c>
    </row>
    <row r="60">
      <c r="A60" s="3" t="inlineStr">
        <is>
          <t>Statement of Cash Flows</t>
        </is>
      </c>
    </row>
    <row r="61">
      <c r="A61" s="4" t="inlineStr">
        <is>
          <t>Net cash provided by operating activities</t>
        </is>
      </c>
      <c r="B61" s="5" t="n">
        <v>899235343</v>
      </c>
      <c r="D61" s="5" t="n">
        <v>816655741</v>
      </c>
      <c r="E61" s="5" t="n">
        <v>1091289940</v>
      </c>
    </row>
    <row r="62">
      <c r="A62" s="4" t="inlineStr">
        <is>
          <t>Net cash used in investing activities</t>
        </is>
      </c>
      <c r="B62" s="6" t="n">
        <v>-1179665550</v>
      </c>
      <c r="D62" s="5" t="n">
        <v>-133917000</v>
      </c>
      <c r="E62" s="6" t="n">
        <v>-80279043</v>
      </c>
    </row>
    <row r="63">
      <c r="A63" s="4" t="inlineStr">
        <is>
          <t>Net cash used in financing activities</t>
        </is>
      </c>
      <c r="D63" s="6" t="n">
        <v>-1363044149</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Additional information (Detail)</t>
        </is>
      </c>
      <c r="B1" s="2" t="inlineStr">
        <is>
          <t>Jan. 01, 2020CNY (¥)</t>
        </is>
      </c>
      <c r="C1" s="2" t="inlineStr">
        <is>
          <t>Dec. 31, 2020CNY (¥)</t>
        </is>
      </c>
      <c r="D1" s="2" t="inlineStr">
        <is>
          <t>Dec. 31, 2019CNY (¥)</t>
        </is>
      </c>
      <c r="E1" s="2" t="inlineStr">
        <is>
          <t>Dec. 31, 2018CNY (¥)</t>
        </is>
      </c>
      <c r="F1" s="2" t="inlineStr">
        <is>
          <t>Dec. 31, 2020USD ($)</t>
        </is>
      </c>
    </row>
    <row r="2">
      <c r="A2" s="4" t="inlineStr">
        <is>
          <t>Percentage Of VIE contribution to consolidated revenue</t>
        </is>
      </c>
      <c r="C2" s="4" t="inlineStr">
        <is>
          <t>91.00%</t>
        </is>
      </c>
      <c r="D2" s="4" t="inlineStr">
        <is>
          <t>99.00%</t>
        </is>
      </c>
      <c r="E2" s="4" t="inlineStr">
        <is>
          <t>94.00%</t>
        </is>
      </c>
      <c r="F2" s="4" t="inlineStr">
        <is>
          <t>91.00%</t>
        </is>
      </c>
    </row>
    <row r="3">
      <c r="A3" s="4" t="inlineStr">
        <is>
          <t>Percentage Of VIE accounted of consolidated total assets</t>
        </is>
      </c>
      <c r="C3" s="4" t="inlineStr">
        <is>
          <t>27.00%</t>
        </is>
      </c>
      <c r="D3" s="4" t="inlineStr">
        <is>
          <t>16.00%</t>
        </is>
      </c>
      <c r="F3" s="4" t="inlineStr">
        <is>
          <t>27.00%</t>
        </is>
      </c>
    </row>
    <row r="4">
      <c r="A4" s="4" t="inlineStr">
        <is>
          <t>Percentage Of VIE accounted of consolidated total liabilities</t>
        </is>
      </c>
      <c r="C4" s="4" t="inlineStr">
        <is>
          <t>81.00%</t>
        </is>
      </c>
      <c r="D4" s="4" t="inlineStr">
        <is>
          <t>67.00%</t>
        </is>
      </c>
      <c r="F4" s="4" t="inlineStr">
        <is>
          <t>81.00%</t>
        </is>
      </c>
    </row>
    <row r="5">
      <c r="A5" s="4" t="inlineStr">
        <is>
          <t>Convenience translation rate per US$1.00</t>
        </is>
      </c>
      <c r="C5" s="12" t="n">
        <v>6.525</v>
      </c>
      <c r="F5" s="12" t="n">
        <v>6.525</v>
      </c>
    </row>
    <row r="6">
      <c r="A6" s="4" t="inlineStr">
        <is>
          <t>Impairment loss of investments</t>
        </is>
      </c>
      <c r="C6" s="4" t="inlineStr">
        <is>
          <t xml:space="preserve"> </t>
        </is>
      </c>
      <c r="D6" s="6" t="n">
        <v>20872725</v>
      </c>
      <c r="E6" s="6" t="n">
        <v>15166140</v>
      </c>
    </row>
    <row r="7">
      <c r="A7" s="4" t="inlineStr">
        <is>
          <t>Group recorded impairment loss other expense</t>
        </is>
      </c>
      <c r="C7" s="5" t="n">
        <v>28088491</v>
      </c>
      <c r="D7" s="4" t="inlineStr">
        <is>
          <t xml:space="preserve"> </t>
        </is>
      </c>
      <c r="E7" s="4" t="inlineStr">
        <is>
          <t xml:space="preserve"> </t>
        </is>
      </c>
    </row>
    <row r="8">
      <c r="A8" s="4" t="inlineStr">
        <is>
          <t>Rebates to advertiser</t>
        </is>
      </c>
      <c r="C8" s="5" t="n">
        <v>75497951</v>
      </c>
      <c r="D8" s="5" t="n">
        <v>64274647</v>
      </c>
      <c r="E8" s="5" t="n">
        <v>44389826</v>
      </c>
    </row>
    <row r="9">
      <c r="A9" s="4" t="inlineStr">
        <is>
          <t>Capitalized research and development expenses</t>
        </is>
      </c>
      <c r="C9" s="4" t="inlineStr">
        <is>
          <t xml:space="preserve"> </t>
        </is>
      </c>
      <c r="D9" s="4" t="inlineStr">
        <is>
          <t xml:space="preserve"> </t>
        </is>
      </c>
      <c r="E9" s="4" t="inlineStr">
        <is>
          <t xml:space="preserve"> </t>
        </is>
      </c>
    </row>
    <row r="10">
      <c r="A10" s="4" t="inlineStr">
        <is>
          <t>Advertising and market promotion expenses</t>
        </is>
      </c>
      <c r="C10" s="5" t="n">
        <v>219369426</v>
      </c>
      <c r="D10" s="5" t="n">
        <v>135859453</v>
      </c>
      <c r="E10" s="5" t="n">
        <v>129013488</v>
      </c>
    </row>
    <row r="11">
      <c r="A11" s="4" t="inlineStr">
        <is>
          <t>Recognizes income tax due to uncertain tax position</t>
        </is>
      </c>
      <c r="C11" s="4" t="inlineStr">
        <is>
          <t xml:space="preserve"> </t>
        </is>
      </c>
      <c r="D11" s="4" t="inlineStr">
        <is>
          <t xml:space="preserve"> </t>
        </is>
      </c>
      <c r="E11" s="4" t="inlineStr">
        <is>
          <t xml:space="preserve"> </t>
        </is>
      </c>
    </row>
    <row r="12">
      <c r="A12" s="4" t="inlineStr">
        <is>
          <t>Interest and penalties related to potential underpaid income tax expenses</t>
        </is>
      </c>
      <c r="C12" s="4" t="inlineStr">
        <is>
          <t xml:space="preserve"> </t>
        </is>
      </c>
      <c r="D12" s="4" t="inlineStr">
        <is>
          <t xml:space="preserve"> </t>
        </is>
      </c>
      <c r="E12" s="4" t="inlineStr">
        <is>
          <t xml:space="preserve"> </t>
        </is>
      </c>
    </row>
    <row r="13">
      <c r="A13" s="4" t="inlineStr">
        <is>
          <t>Deferred revenue</t>
        </is>
      </c>
      <c r="B13" s="6" t="n">
        <v>182819528</v>
      </c>
    </row>
    <row r="14">
      <c r="A14" s="4" t="inlineStr">
        <is>
          <t>Government subsidies</t>
        </is>
      </c>
      <c r="C14" s="5" t="n">
        <v>92708856</v>
      </c>
      <c r="D14" s="5" t="n">
        <v>68834899</v>
      </c>
      <c r="E14" s="5" t="n">
        <v>27430993</v>
      </c>
    </row>
    <row r="15">
      <c r="A15" s="4" t="inlineStr">
        <is>
          <t>Goodwill impairment loss</t>
        </is>
      </c>
      <c r="C15" s="4" t="inlineStr">
        <is>
          <t xml:space="preserve"> </t>
        </is>
      </c>
      <c r="D15" s="4" t="inlineStr">
        <is>
          <t xml:space="preserve"> </t>
        </is>
      </c>
      <c r="E15" s="4" t="inlineStr">
        <is>
          <t xml:space="preserve"> </t>
        </is>
      </c>
    </row>
    <row r="16">
      <c r="A16" s="4" t="inlineStr">
        <is>
          <t>Right-of-use assets</t>
        </is>
      </c>
      <c r="C16" s="5" t="n">
        <v>62141054</v>
      </c>
      <c r="F16" s="7" t="n">
        <v>9523533</v>
      </c>
    </row>
    <row r="17">
      <c r="A17" s="4" t="inlineStr">
        <is>
          <t>Lease liabilities</t>
        </is>
      </c>
      <c r="C17" s="5" t="n">
        <v>16951948</v>
      </c>
      <c r="F17" s="5" t="n">
        <v>2598000</v>
      </c>
    </row>
    <row r="18">
      <c r="A18" s="4" t="inlineStr">
        <is>
          <t>Cash and cash equivalents</t>
        </is>
      </c>
      <c r="C18" s="5" t="n">
        <v>5279902398</v>
      </c>
      <c r="D18" s="6" t="n">
        <v>8091990270</v>
      </c>
      <c r="E18" s="6" t="n">
        <v>5562204889</v>
      </c>
      <c r="F18" s="7" t="n">
        <v>809180444</v>
      </c>
    </row>
    <row r="19">
      <c r="A19" s="4" t="inlineStr">
        <is>
          <t>New Accounting Pronouncement, Early Adoption, Effect [Member]</t>
        </is>
      </c>
    </row>
    <row r="20">
      <c r="A20" s="4" t="inlineStr">
        <is>
          <t>Right-of-use assets</t>
        </is>
      </c>
      <c r="B20" s="5" t="n">
        <v>100318025</v>
      </c>
    </row>
    <row r="21">
      <c r="A21" s="4" t="inlineStr">
        <is>
          <t>Lease liabilities</t>
        </is>
      </c>
      <c r="B21" s="6" t="n">
        <v>81851982</v>
      </c>
    </row>
    <row r="22">
      <c r="A22" s="4" t="inlineStr">
        <is>
          <t>CHINA [Member]</t>
        </is>
      </c>
    </row>
    <row r="23">
      <c r="A23" s="4" t="inlineStr">
        <is>
          <t>Cash and cash equivalents</t>
        </is>
      </c>
      <c r="C23" s="6" t="n">
        <v>561928329</v>
      </c>
    </row>
    <row r="24">
      <c r="A24" s="4" t="inlineStr">
        <is>
          <t>Cash and cash equivalents percentage</t>
        </is>
      </c>
      <c r="C24" s="4" t="inlineStr">
        <is>
          <t>10.60%</t>
        </is>
      </c>
      <c r="F24" s="4" t="inlineStr">
        <is>
          <t>10.6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0" customWidth="1" min="2" max="2"/>
  </cols>
  <sheetData>
    <row r="1">
      <c r="A1" s="1" t="inlineStr">
        <is>
          <t>Summary of significant accounting policies - Schedule of property and equipment, net estimated useful lives (Detail)</t>
        </is>
      </c>
      <c r="B1" s="2" t="inlineStr">
        <is>
          <t>12 Months Ended</t>
        </is>
      </c>
    </row>
    <row r="2">
      <c r="B2" s="2" t="inlineStr">
        <is>
          <t>Dec. 31, 2020</t>
        </is>
      </c>
    </row>
    <row r="3">
      <c r="A3" s="4" t="inlineStr">
        <is>
          <t>Computer and transmission equipment [Member]</t>
        </is>
      </c>
    </row>
    <row r="4">
      <c r="A4" s="3" t="inlineStr">
        <is>
          <t>Property, Plant and Equipment [Line Items]</t>
        </is>
      </c>
    </row>
    <row r="5">
      <c r="A5" s="4" t="inlineStr">
        <is>
          <t>Property and equipment, net, estimated useful lives</t>
        </is>
      </c>
      <c r="B5" s="4" t="inlineStr">
        <is>
          <t>3 years</t>
        </is>
      </c>
    </row>
    <row r="6">
      <c r="A6" s="4" t="inlineStr">
        <is>
          <t>Leasehold improvements [Member]</t>
        </is>
      </c>
    </row>
    <row r="7">
      <c r="A7" s="3" t="inlineStr">
        <is>
          <t>Property, Plant and Equipment [Line Items]</t>
        </is>
      </c>
    </row>
    <row r="8">
      <c r="A8" s="4" t="inlineStr">
        <is>
          <t>Property and equipment, net, estimated useful lives</t>
        </is>
      </c>
      <c r="B8" s="4" t="inlineStr">
        <is>
          <t>Over the shorter of the lease term or expected useful lives</t>
        </is>
      </c>
    </row>
    <row r="9">
      <c r="A9" s="4" t="inlineStr">
        <is>
          <t>Furniture and office equipment [Member]</t>
        </is>
      </c>
    </row>
    <row r="10">
      <c r="A10" s="3" t="inlineStr">
        <is>
          <t>Property, Plant and Equipment [Line Items]</t>
        </is>
      </c>
    </row>
    <row r="11">
      <c r="A11" s="4" t="inlineStr">
        <is>
          <t>Property and equipment, net, estimated useful lives</t>
        </is>
      </c>
      <c r="B11" s="4" t="inlineStr">
        <is>
          <t>5 years</t>
        </is>
      </c>
    </row>
    <row r="12">
      <c r="A12" s="4" t="inlineStr">
        <is>
          <t>Motor vehicles [Member]</t>
        </is>
      </c>
    </row>
    <row r="13">
      <c r="A13" s="3" t="inlineStr">
        <is>
          <t>Property, Plant and Equipment [Line Items]</t>
        </is>
      </c>
    </row>
    <row r="14">
      <c r="A14" s="4" t="inlineStr">
        <is>
          <t>Property and equipment, net, estimated useful lives</t>
        </is>
      </c>
      <c r="B14"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65" customWidth="1" min="2" max="2"/>
  </cols>
  <sheetData>
    <row r="1">
      <c r="A1" s="1" t="inlineStr">
        <is>
          <t>Summary of significant accounting policies - Schedule of intangible assets, net estimated useful lives (Detail)</t>
        </is>
      </c>
      <c r="B1" s="2" t="inlineStr">
        <is>
          <t>12 Months Ended</t>
        </is>
      </c>
    </row>
    <row r="2">
      <c r="B2" s="2" t="inlineStr">
        <is>
          <t>Dec. 31, 2020</t>
        </is>
      </c>
    </row>
    <row r="3">
      <c r="A3" s="4" t="inlineStr">
        <is>
          <t>Brand name [Member]</t>
        </is>
      </c>
    </row>
    <row r="4">
      <c r="A4" s="3" t="inlineStr">
        <is>
          <t>Finite-Lived Intangible Assets [Line Items]</t>
        </is>
      </c>
    </row>
    <row r="5">
      <c r="A5" s="4" t="inlineStr">
        <is>
          <t>Intangible assets, net estimated useful lives</t>
        </is>
      </c>
      <c r="B5" s="4" t="inlineStr">
        <is>
          <t>10 years</t>
        </is>
      </c>
    </row>
    <row r="6">
      <c r="A6" s="4" t="inlineStr">
        <is>
          <t>Agency contract rights [Member]</t>
        </is>
      </c>
    </row>
    <row r="7">
      <c r="A7" s="3" t="inlineStr">
        <is>
          <t>Finite-Lived Intangible Assets [Line Items]</t>
        </is>
      </c>
    </row>
    <row r="8">
      <c r="A8" s="4" t="inlineStr">
        <is>
          <t>Intangible assets, net estimated useful lives</t>
        </is>
      </c>
      <c r="B8" s="4" t="inlineStr">
        <is>
          <t>Over the shorter of the contract period or expected useful lives</t>
        </is>
      </c>
    </row>
    <row r="9">
      <c r="A9" s="4" t="inlineStr">
        <is>
          <t>License for online transmission of audio/video programs [Member]</t>
        </is>
      </c>
    </row>
    <row r="10">
      <c r="A10" s="3" t="inlineStr">
        <is>
          <t>Finite-Lived Intangible Assets [Line Items]</t>
        </is>
      </c>
    </row>
    <row r="11">
      <c r="A11" s="4" t="inlineStr">
        <is>
          <t>Intangible assets, net estimated useful lives</t>
        </is>
      </c>
      <c r="B11" s="4" t="inlineStr">
        <is>
          <t>Infinite life</t>
        </is>
      </c>
    </row>
    <row r="12">
      <c r="A12" s="4" t="inlineStr">
        <is>
          <t>Platform [Member]</t>
        </is>
      </c>
    </row>
    <row r="13">
      <c r="A13" s="3" t="inlineStr">
        <is>
          <t>Finite-Lived Intangible Assets [Line Items]</t>
        </is>
      </c>
    </row>
    <row r="14">
      <c r="A14" s="4" t="inlineStr">
        <is>
          <t>Intangible assets, net estimated useful lives</t>
        </is>
      </c>
      <c r="B14" s="4" t="inlineStr">
        <is>
          <t>5 years</t>
        </is>
      </c>
    </row>
    <row r="15">
      <c r="A15" s="4" t="inlineStr">
        <is>
          <t>Software [Member] | Maximum [Member]</t>
        </is>
      </c>
    </row>
    <row r="16">
      <c r="A16" s="3" t="inlineStr">
        <is>
          <t>Finite-Lived Intangible Assets [Line Items]</t>
        </is>
      </c>
    </row>
    <row r="17">
      <c r="A17" s="4" t="inlineStr">
        <is>
          <t>Intangible assets, net estimated useful lives</t>
        </is>
      </c>
      <c r="B17" s="4" t="inlineStr">
        <is>
          <t>5 years</t>
        </is>
      </c>
    </row>
    <row r="18">
      <c r="A18" s="4" t="inlineStr">
        <is>
          <t>Software [Member] | Minimum [Member]</t>
        </is>
      </c>
    </row>
    <row r="19">
      <c r="A19" s="3" t="inlineStr">
        <is>
          <t>Finite-Lived Intangible Assets [Line Items]</t>
        </is>
      </c>
    </row>
    <row r="20">
      <c r="A20" s="4" t="inlineStr">
        <is>
          <t>Intangible assets, net estimated useful lives</t>
        </is>
      </c>
      <c r="B20" s="4" t="inlineStr">
        <is>
          <t>3 years</t>
        </is>
      </c>
    </row>
    <row r="21">
      <c r="A21" s="4" t="inlineStr">
        <is>
          <t>Others [Member] | Maximum [Member]</t>
        </is>
      </c>
    </row>
    <row r="22">
      <c r="A22" s="3" t="inlineStr">
        <is>
          <t>Finite-Lived Intangible Assets [Line Items]</t>
        </is>
      </c>
    </row>
    <row r="23">
      <c r="A23" s="4" t="inlineStr">
        <is>
          <t>Intangible assets, net estimated useful lives</t>
        </is>
      </c>
      <c r="B23" s="4" t="inlineStr">
        <is>
          <t>10 years</t>
        </is>
      </c>
    </row>
    <row r="24">
      <c r="A24" s="4" t="inlineStr">
        <is>
          <t>Others [Member] | Minimum [Member]</t>
        </is>
      </c>
    </row>
    <row r="25">
      <c r="A25" s="3" t="inlineStr">
        <is>
          <t>Finite-Lived Intangible Assets [Line Items]</t>
        </is>
      </c>
    </row>
    <row r="26">
      <c r="A26" s="4" t="inlineStr">
        <is>
          <t>Intangible assets, net estimated useful lives</t>
        </is>
      </c>
      <c r="B26"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chedule of disaggregation of revenue (Detail)</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aggregation of Revenue [Line Items]</t>
        </is>
      </c>
    </row>
    <row r="4">
      <c r="A4" s="4" t="inlineStr">
        <is>
          <t>Revenues</t>
        </is>
      </c>
      <c r="B4" s="6" t="n">
        <v>9601873937</v>
      </c>
      <c r="C4" s="7" t="n">
        <v>1471551561</v>
      </c>
      <c r="D4" s="6" t="n">
        <v>7283230253</v>
      </c>
      <c r="E4" s="6" t="n">
        <v>3654383126</v>
      </c>
    </row>
    <row r="5">
      <c r="A5" s="4" t="inlineStr">
        <is>
          <t>Live Streaming [Member]</t>
        </is>
      </c>
    </row>
    <row r="6">
      <c r="A6" s="3" t="inlineStr">
        <is>
          <t>Disaggregation of Revenue [Line Items]</t>
        </is>
      </c>
    </row>
    <row r="7">
      <c r="A7" s="4" t="inlineStr">
        <is>
          <t>Revenues</t>
        </is>
      </c>
      <c r="B7" s="5" t="n">
        <v>8852225839</v>
      </c>
      <c r="D7" s="5" t="n">
        <v>6617291032</v>
      </c>
      <c r="E7" s="5" t="n">
        <v>3147196247</v>
      </c>
    </row>
    <row r="8">
      <c r="A8" s="4" t="inlineStr">
        <is>
          <t>Advertisement [Member]</t>
        </is>
      </c>
    </row>
    <row r="9">
      <c r="A9" s="3" t="inlineStr">
        <is>
          <t>Disaggregation of Revenue [Line Items]</t>
        </is>
      </c>
    </row>
    <row r="10">
      <c r="A10" s="4" t="inlineStr">
        <is>
          <t>Revenues</t>
        </is>
      </c>
      <c r="B10" s="5" t="n">
        <v>645227128</v>
      </c>
      <c r="D10" s="5" t="n">
        <v>513265806</v>
      </c>
      <c r="E10" s="5" t="n">
        <v>342169195</v>
      </c>
    </row>
    <row r="11">
      <c r="A11" s="4" t="inlineStr">
        <is>
          <t>Other [Member]</t>
        </is>
      </c>
    </row>
    <row r="12">
      <c r="A12" s="3" t="inlineStr">
        <is>
          <t>Disaggregation of Revenue [Line Items]</t>
        </is>
      </c>
    </row>
    <row r="13">
      <c r="A13" s="4" t="inlineStr">
        <is>
          <t>Revenues</t>
        </is>
      </c>
      <c r="B13" s="6" t="n">
        <v>104420970</v>
      </c>
      <c r="D13" s="6" t="n">
        <v>152673415</v>
      </c>
      <c r="E13" s="6" t="n">
        <v>165017684</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Schedule of contract balance (Detail)</t>
        </is>
      </c>
      <c r="B1" s="2" t="inlineStr">
        <is>
          <t>12 Months Ended</t>
        </is>
      </c>
    </row>
    <row r="2">
      <c r="B2" s="2" t="inlineStr">
        <is>
          <t>Dec. 31, 2020CNY (¥)</t>
        </is>
      </c>
      <c r="C2" s="2" t="inlineStr">
        <is>
          <t>Dec. 31, 2020USD ($)</t>
        </is>
      </c>
      <c r="D2" s="2" t="inlineStr">
        <is>
          <t>Dec. 31, 2019CNY (¥)</t>
        </is>
      </c>
    </row>
    <row r="3">
      <c r="A3" s="3" t="inlineStr">
        <is>
          <t>Summary of significant accounting policies</t>
        </is>
      </c>
    </row>
    <row r="4">
      <c r="A4" s="4" t="inlineStr">
        <is>
          <t>Opening Balance</t>
        </is>
      </c>
      <c r="B4" s="6" t="n">
        <v>188099873</v>
      </c>
      <c r="D4" s="6" t="n">
        <v>129464732</v>
      </c>
    </row>
    <row r="5">
      <c r="A5" s="4" t="inlineStr">
        <is>
          <t>Increase (decrease), net</t>
        </is>
      </c>
      <c r="B5" s="5" t="n">
        <v>11644256</v>
      </c>
      <c r="D5" s="5" t="n">
        <v>58635141</v>
      </c>
    </row>
    <row r="6">
      <c r="A6" s="4" t="inlineStr">
        <is>
          <t>Ending Balance</t>
        </is>
      </c>
      <c r="B6" s="5" t="n">
        <v>199744129</v>
      </c>
      <c r="C6" s="7" t="n">
        <v>30612127</v>
      </c>
      <c r="D6" s="5" t="n">
        <v>188099873</v>
      </c>
    </row>
    <row r="7">
      <c r="A7" s="4" t="inlineStr">
        <is>
          <t>Opening Balance</t>
        </is>
      </c>
      <c r="B7" s="5" t="n">
        <v>17134532</v>
      </c>
      <c r="D7" s="5" t="n">
        <v>9708051</v>
      </c>
    </row>
    <row r="8">
      <c r="A8" s="4" t="inlineStr">
        <is>
          <t>Increase (decrease), net</t>
        </is>
      </c>
      <c r="B8" s="5" t="n">
        <v>-6223543</v>
      </c>
      <c r="D8" s="5" t="n">
        <v>7426481</v>
      </c>
    </row>
    <row r="9">
      <c r="A9" s="4" t="inlineStr">
        <is>
          <t>Ending Balance</t>
        </is>
      </c>
      <c r="B9" s="5" t="n">
        <v>10910989</v>
      </c>
      <c r="C9" s="7" t="n">
        <v>1672182</v>
      </c>
      <c r="D9" s="5" t="n">
        <v>17134532</v>
      </c>
    </row>
    <row r="10">
      <c r="A10" s="4" t="inlineStr">
        <is>
          <t>Opening Balance</t>
        </is>
      </c>
      <c r="B10" s="5" t="n">
        <v>182819528</v>
      </c>
      <c r="D10" s="5" t="n">
        <v>112071796</v>
      </c>
    </row>
    <row r="11">
      <c r="A11" s="4" t="inlineStr">
        <is>
          <t>Increase (decrease), net</t>
        </is>
      </c>
      <c r="B11" s="5" t="n">
        <v>46882250</v>
      </c>
      <c r="D11" s="5" t="n">
        <v>70747732</v>
      </c>
    </row>
    <row r="12">
      <c r="A12" s="4" t="inlineStr">
        <is>
          <t>Ending Balance</t>
        </is>
      </c>
      <c r="B12" s="6" t="n">
        <v>229701778</v>
      </c>
      <c r="D12" s="6" t="n">
        <v>18281952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Accounts receivable, net - Schedule of accounts receivable, net (Detail)</t>
        </is>
      </c>
      <c r="B1" s="2" t="inlineStr">
        <is>
          <t>Dec. 31, 2020CNY (¥)</t>
        </is>
      </c>
      <c r="C1" s="2" t="inlineStr">
        <is>
          <t>Dec. 31, 2020USD ($)</t>
        </is>
      </c>
      <c r="D1" s="2" t="inlineStr">
        <is>
          <t>Dec. 31, 2019CNY (¥)</t>
        </is>
      </c>
      <c r="E1" s="2" t="inlineStr">
        <is>
          <t>Dec. 31, 2018CNY (¥)</t>
        </is>
      </c>
    </row>
    <row r="2">
      <c r="A2" s="3" t="inlineStr">
        <is>
          <t>Accounts receivable, net</t>
        </is>
      </c>
    </row>
    <row r="3">
      <c r="A3" s="4" t="inlineStr">
        <is>
          <t>Accounts receivable, gross</t>
        </is>
      </c>
      <c r="B3" s="6" t="n">
        <v>212317679</v>
      </c>
      <c r="D3" s="6" t="n">
        <v>203934775</v>
      </c>
    </row>
    <row r="4">
      <c r="A4" s="4" t="inlineStr">
        <is>
          <t>Less: allowance for credit loss</t>
        </is>
      </c>
      <c r="B4" s="5" t="n">
        <v>-12573550</v>
      </c>
      <c r="D4" s="5" t="n">
        <v>-15834902</v>
      </c>
      <c r="E4" s="6" t="n">
        <v>-5907369</v>
      </c>
    </row>
    <row r="5">
      <c r="A5" s="4" t="inlineStr">
        <is>
          <t>Accounts receivable, net</t>
        </is>
      </c>
      <c r="B5" s="6" t="n">
        <v>199744129</v>
      </c>
      <c r="C5" s="7" t="n">
        <v>30612127</v>
      </c>
      <c r="D5" s="6" t="n">
        <v>188099873</v>
      </c>
      <c r="E5" s="6" t="n">
        <v>1294647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15" customWidth="1" min="2" max="2"/>
    <col width="15" customWidth="1" min="3" max="3"/>
    <col width="38" customWidth="1" min="4" max="4"/>
    <col width="38" customWidth="1" min="5" max="5"/>
    <col width="43" customWidth="1" min="6" max="6"/>
    <col width="36" customWidth="1" min="7" max="7"/>
    <col width="55" customWidth="1" min="8" max="8"/>
    <col width="74" customWidth="1" min="9" max="9"/>
    <col width="40" customWidth="1" min="10" max="10"/>
    <col width="44" customWidth="1" min="11" max="11"/>
    <col width="79" customWidth="1" min="12" max="12"/>
    <col width="80" customWidth="1" min="13" max="13"/>
    <col width="44" customWidth="1" min="14" max="14"/>
    <col width="74" customWidth="1" min="15" max="15"/>
    <col width="79" customWidth="1" min="16" max="16"/>
    <col width="80" customWidth="1" min="17" max="17"/>
  </cols>
  <sheetData>
    <row r="1">
      <c r="A1" s="1" t="inlineStr">
        <is>
          <t>COMBINED AND CONSOLIDATED STATEMENTS OF CHANGES IN SHAREHOLDERS' EQUITY (DEFICIT)</t>
        </is>
      </c>
      <c r="B1" s="2" t="inlineStr">
        <is>
          <t>CNY (¥)</t>
        </is>
      </c>
      <c r="C1" s="2" t="inlineStr">
        <is>
          <t>USD ($)</t>
        </is>
      </c>
      <c r="D1" s="2" t="inlineStr">
        <is>
          <t>Ordinary Shares [Member]CNY (¥)shares</t>
        </is>
      </c>
      <c r="E1" s="2" t="inlineStr">
        <is>
          <t>Treasury shares [Member]CNY (¥)shares</t>
        </is>
      </c>
      <c r="F1" s="2" t="inlineStr">
        <is>
          <t>Additional Paid-in Capital [Member]CNY (¥)</t>
        </is>
      </c>
      <c r="G1" s="2" t="inlineStr">
        <is>
          <t>Accumulated Deficit [Member]CNY (¥)</t>
        </is>
      </c>
      <c r="H1" s="2" t="inlineStr">
        <is>
          <t>Accumulated Other Comprehensive Income [Member]CNY (¥)</t>
        </is>
      </c>
      <c r="I1" s="2" t="inlineStr">
        <is>
          <t>Total shareholders' equity(deficit) attributable to DouYu [Member]CNY (¥)</t>
        </is>
      </c>
      <c r="J1" s="2" t="inlineStr">
        <is>
          <t>Noncontrolling Interest [Member]CNY (¥)</t>
        </is>
      </c>
      <c r="K1" s="2" t="inlineStr">
        <is>
          <t>Series C-2 Preferred Equity [Member]CNY (¥)</t>
        </is>
      </c>
      <c r="L1" s="2" t="inlineStr">
        <is>
          <t>Series C-2 Preferred Equity [Member]Additional Paid-in Capital [Member]CNY (¥)</t>
        </is>
      </c>
      <c r="M1" s="2" t="inlineStr">
        <is>
          <t>Series C-2 Preferred Equity [Member]Total shareholders' equity(deficit) attributable to DouYu [Member]CNY (¥)</t>
        </is>
      </c>
      <c r="N1" s="2" t="inlineStr">
        <is>
          <t>Series B-4 Preferred Shares [Member]CNY (¥)</t>
        </is>
      </c>
      <c r="O1" s="2" t="inlineStr">
        <is>
          <t>Series B-4 Preferred Shares [Member]Ordinary Shares [Member]CNY (¥)shares</t>
        </is>
      </c>
      <c r="P1" s="2" t="inlineStr">
        <is>
          <t>Series B-4 Preferred Shares [Member]Additional Paid-in Capital [Member]CNY (¥)</t>
        </is>
      </c>
      <c r="Q1" s="2" t="inlineStr">
        <is>
          <t>Series B-4 Preferred Shares [Member]Total shareholders' equity(deficit) attributable to DouYu [Member]CNY (¥)</t>
        </is>
      </c>
    </row>
    <row r="2">
      <c r="A2" s="4" t="inlineStr">
        <is>
          <t>Balance at Dec. 31, 2017</t>
        </is>
      </c>
      <c r="B2" s="6" t="n">
        <v>-2469690899</v>
      </c>
      <c r="F2" s="6" t="n">
        <v>42500365</v>
      </c>
      <c r="G2" s="6" t="n">
        <v>-2512191264</v>
      </c>
      <c r="I2" s="6" t="n">
        <v>-2469690899</v>
      </c>
    </row>
    <row r="3">
      <c r="A3" s="4" t="inlineStr">
        <is>
          <t>Deemed dividend upon repurchase of Series C-2 Preferred Equity</t>
        </is>
      </c>
      <c r="K3" s="6" t="n">
        <v>-6661667</v>
      </c>
      <c r="L3" s="6" t="n">
        <v>-6661667</v>
      </c>
      <c r="M3" s="6" t="n">
        <v>-6661667</v>
      </c>
    </row>
    <row r="4">
      <c r="A4" s="4" t="inlineStr">
        <is>
          <t>Issuance of ordinary share in connection with 2018 Restructuring, Shares | shares</t>
        </is>
      </c>
      <c r="D4" s="5" t="n">
        <v>8188790</v>
      </c>
    </row>
    <row r="5">
      <c r="A5" s="4" t="inlineStr">
        <is>
          <t>Issuance of ordinary share in connection with 2018 Restructuring</t>
        </is>
      </c>
      <c r="B5" s="5" t="n">
        <v>5207</v>
      </c>
      <c r="D5" s="6" t="n">
        <v>5207</v>
      </c>
      <c r="I5" s="5" t="n">
        <v>5207</v>
      </c>
    </row>
    <row r="6">
      <c r="A6" s="4" t="inlineStr">
        <is>
          <t>Share-based compensation</t>
        </is>
      </c>
      <c r="B6" s="5" t="n">
        <v>35404887</v>
      </c>
      <c r="F6" s="5" t="n">
        <v>35404887</v>
      </c>
      <c r="I6" s="5" t="n">
        <v>35404887</v>
      </c>
    </row>
    <row r="7">
      <c r="A7" s="4" t="inlineStr">
        <is>
          <t>Net income (loss)</t>
        </is>
      </c>
      <c r="B7" s="5" t="n">
        <v>-876279828</v>
      </c>
      <c r="G7" s="5" t="n">
        <v>-876279828</v>
      </c>
      <c r="I7" s="5" t="n">
        <v>-876279828</v>
      </c>
    </row>
    <row r="8">
      <c r="A8" s="4" t="inlineStr">
        <is>
          <t>Repurchase of ordinary share upon issuance of Series B-4 Preferred Share, Shares | shares</t>
        </is>
      </c>
      <c r="O8" s="5" t="n">
        <v>-125000</v>
      </c>
    </row>
    <row r="9">
      <c r="A9" s="4" t="inlineStr">
        <is>
          <t>Repurchase of ordinary share upon issuance of Series B-4 Preferred Share</t>
        </is>
      </c>
      <c r="N9" s="6" t="n">
        <v>-22254400</v>
      </c>
      <c r="O9" s="6" t="n">
        <v>-59</v>
      </c>
      <c r="P9" s="6" t="n">
        <v>-22254341</v>
      </c>
      <c r="Q9" s="6" t="n">
        <v>-22254400</v>
      </c>
    </row>
    <row r="10">
      <c r="A10" s="4" t="inlineStr">
        <is>
          <t>Foreign currency translation adjustments</t>
        </is>
      </c>
      <c r="B10" s="5" t="n">
        <v>325593213</v>
      </c>
      <c r="H10" s="6" t="n">
        <v>325593213</v>
      </c>
      <c r="I10" s="5" t="n">
        <v>325593213</v>
      </c>
    </row>
    <row r="11">
      <c r="A11" s="4" t="inlineStr">
        <is>
          <t>Balance, Shares at Dec. 31, 2018 | shares</t>
        </is>
      </c>
      <c r="D11" s="5" t="n">
        <v>8063790</v>
      </c>
    </row>
    <row r="12">
      <c r="A12" s="4" t="inlineStr">
        <is>
          <t>Balance at Dec. 31, 2018</t>
        </is>
      </c>
      <c r="B12" s="5" t="n">
        <v>-3013883487</v>
      </c>
      <c r="D12" s="6" t="n">
        <v>5148</v>
      </c>
      <c r="F12" s="5" t="n">
        <v>48989244</v>
      </c>
      <c r="G12" s="5" t="n">
        <v>-3388471092</v>
      </c>
      <c r="H12" s="5" t="n">
        <v>325593213</v>
      </c>
      <c r="I12" s="5" t="n">
        <v>-3013883487</v>
      </c>
    </row>
    <row r="13">
      <c r="A13" s="4" t="inlineStr">
        <is>
          <t>Issuance of ordinary shares at the initial public offering ("IPO"), net of issuance cost, Shares | shares</t>
        </is>
      </c>
      <c r="D13" s="5" t="n">
        <v>4492473</v>
      </c>
    </row>
    <row r="14">
      <c r="A14" s="4" t="inlineStr">
        <is>
          <t>Issuance of ordinary shares at the initial public offering ("IPO"), net of issuance cost</t>
        </is>
      </c>
      <c r="B14" s="5" t="n">
        <v>3373017898</v>
      </c>
      <c r="D14" s="6" t="n">
        <v>3092</v>
      </c>
      <c r="F14" s="5" t="n">
        <v>3373014806</v>
      </c>
      <c r="I14" s="5" t="n">
        <v>3373017898</v>
      </c>
    </row>
    <row r="15">
      <c r="A15" s="4" t="inlineStr">
        <is>
          <t>Conversion of Preferred Shares to ordinary shares upon the completion of the IPO, Shares | shares</t>
        </is>
      </c>
      <c r="D15" s="5" t="n">
        <v>19906105</v>
      </c>
    </row>
    <row r="16">
      <c r="A16" s="4" t="inlineStr">
        <is>
          <t>Conversion of Preferred Shares to ordinary shares upon the completion of the IPO</t>
        </is>
      </c>
      <c r="B16" s="5" t="n">
        <v>6644822639</v>
      </c>
      <c r="D16" s="6" t="n">
        <v>13701</v>
      </c>
      <c r="F16" s="5" t="n">
        <v>6644808938</v>
      </c>
      <c r="I16" s="5" t="n">
        <v>6644822639</v>
      </c>
    </row>
    <row r="17">
      <c r="A17" s="4" t="inlineStr">
        <is>
          <t>Share-based compensation, Shares | shares</t>
        </is>
      </c>
      <c r="D17" s="5" t="n">
        <v>0</v>
      </c>
    </row>
    <row r="18">
      <c r="A18" s="4" t="inlineStr">
        <is>
          <t>Share-based compensation</t>
        </is>
      </c>
      <c r="B18" s="5" t="n">
        <v>290781764</v>
      </c>
      <c r="D18" s="6" t="n">
        <v>0</v>
      </c>
      <c r="F18" s="5" t="n">
        <v>290781764</v>
      </c>
      <c r="I18" s="5" t="n">
        <v>290781764</v>
      </c>
    </row>
    <row r="19">
      <c r="A19" s="4" t="inlineStr">
        <is>
          <t>Net income (loss)</t>
        </is>
      </c>
      <c r="B19" s="5" t="n">
        <v>33348128</v>
      </c>
      <c r="G19" s="5" t="n">
        <v>39753232</v>
      </c>
      <c r="I19" s="5" t="n">
        <v>39753232</v>
      </c>
      <c r="J19" s="6" t="n">
        <v>-6405104</v>
      </c>
    </row>
    <row r="20">
      <c r="A20" s="4" t="inlineStr">
        <is>
          <t>Noncontrolling interest arising from business acquisition</t>
        </is>
      </c>
      <c r="B20" s="5" t="n">
        <v>5980924</v>
      </c>
      <c r="J20" s="5" t="n">
        <v>5980924</v>
      </c>
    </row>
    <row r="21">
      <c r="A21" s="4" t="inlineStr">
        <is>
          <t>Repurchase of ordinary shares (Note 11), Shares | shares</t>
        </is>
      </c>
      <c r="E21" s="5" t="n">
        <v>-291207</v>
      </c>
    </row>
    <row r="22">
      <c r="A22" s="4" t="inlineStr">
        <is>
          <t>Repurchase of ordinary shares (Note 11)</t>
        </is>
      </c>
      <c r="B22" s="5" t="n">
        <v>-168567125</v>
      </c>
      <c r="E22" s="6" t="n">
        <v>-168567125</v>
      </c>
      <c r="I22" s="5" t="n">
        <v>-168567125</v>
      </c>
    </row>
    <row r="23">
      <c r="A23" s="4" t="inlineStr">
        <is>
          <t>Noncontrolling interest arising from a newly established subsidiary</t>
        </is>
      </c>
      <c r="B23" s="5" t="n">
        <v>7921555</v>
      </c>
      <c r="J23" s="5" t="n">
        <v>7921555</v>
      </c>
    </row>
    <row r="24">
      <c r="A24" s="4" t="inlineStr">
        <is>
          <t>Noncontrolling interest arising from vest of nonrestricted shares in Gogo Glocal (Note 14)</t>
        </is>
      </c>
      <c r="F24" s="5" t="n">
        <v>-22209344</v>
      </c>
      <c r="I24" s="5" t="n">
        <v>-22209344</v>
      </c>
      <c r="J24" s="5" t="n">
        <v>22209344</v>
      </c>
    </row>
    <row r="25">
      <c r="A25" s="4" t="inlineStr">
        <is>
          <t>Acquisition of noncontrolling interest in Gogo Glocal (Note 12)</t>
        </is>
      </c>
      <c r="B25" s="5" t="n">
        <v>-19520000</v>
      </c>
      <c r="F25" s="5" t="n">
        <v>-11107350</v>
      </c>
      <c r="I25" s="5" t="n">
        <v>-11107350</v>
      </c>
      <c r="J25" s="5" t="n">
        <v>-8412650</v>
      </c>
    </row>
    <row r="26">
      <c r="A26" s="4" t="inlineStr">
        <is>
          <t>Vesting of restricted share units, shares | shares</t>
        </is>
      </c>
      <c r="D26" s="5" t="n">
        <v>289451</v>
      </c>
    </row>
    <row r="27">
      <c r="A27" s="4" t="inlineStr">
        <is>
          <t>Vesting of restricted share units, Value</t>
        </is>
      </c>
      <c r="D27" s="6" t="n">
        <v>203</v>
      </c>
      <c r="F27" s="5" t="n">
        <v>-203</v>
      </c>
    </row>
    <row r="28">
      <c r="A28" s="4" t="inlineStr">
        <is>
          <t>Foreign currency translation adjustments</t>
        </is>
      </c>
      <c r="B28" s="5" t="n">
        <v>109461578</v>
      </c>
      <c r="H28" s="5" t="n">
        <v>109300777</v>
      </c>
      <c r="I28" s="5" t="n">
        <v>109300777</v>
      </c>
      <c r="J28" s="5" t="n">
        <v>160801</v>
      </c>
    </row>
    <row r="29">
      <c r="A29" s="4" t="inlineStr">
        <is>
          <t>Balance, Shares at Dec. 31, 2019 | shares</t>
        </is>
      </c>
      <c r="D29" s="5" t="n">
        <v>32751819</v>
      </c>
      <c r="E29" s="5" t="n">
        <v>-291207</v>
      </c>
    </row>
    <row r="30">
      <c r="A30" s="4" t="inlineStr">
        <is>
          <t>Balance at Dec. 31, 2019</t>
        </is>
      </c>
      <c r="B30" s="5" t="n">
        <v>7263363874</v>
      </c>
      <c r="D30" s="6" t="n">
        <v>22144</v>
      </c>
      <c r="E30" s="6" t="n">
        <v>-168567125</v>
      </c>
      <c r="F30" s="5" t="n">
        <v>10324277855</v>
      </c>
      <c r="G30" s="5" t="n">
        <v>-3348717860</v>
      </c>
      <c r="H30" s="5" t="n">
        <v>434893990</v>
      </c>
      <c r="I30" s="5" t="n">
        <v>7241909004</v>
      </c>
      <c r="J30" s="5" t="n">
        <v>21454870</v>
      </c>
    </row>
    <row r="31">
      <c r="A31" s="4" t="inlineStr">
        <is>
          <t>Share-based compensation</t>
        </is>
      </c>
      <c r="B31" s="5" t="n">
        <v>142154361</v>
      </c>
      <c r="F31" s="5" t="n">
        <v>142154361</v>
      </c>
      <c r="I31" s="5" t="n">
        <v>142154361</v>
      </c>
    </row>
    <row r="32">
      <c r="A32" s="4" t="inlineStr">
        <is>
          <t>Net income (loss)</t>
        </is>
      </c>
      <c r="B32" s="5" t="n">
        <v>404735526</v>
      </c>
      <c r="C32" s="7" t="n">
        <v>62028431</v>
      </c>
      <c r="G32" s="5" t="n">
        <v>485498597</v>
      </c>
      <c r="I32" s="5" t="n">
        <v>485498597</v>
      </c>
      <c r="J32" s="5" t="n">
        <v>-80763071</v>
      </c>
    </row>
    <row r="33">
      <c r="A33" s="4" t="inlineStr">
        <is>
          <t>Repurchase of ordinary shares (Note 11), Shares | shares</t>
        </is>
      </c>
      <c r="E33" s="5" t="n">
        <v>-886292</v>
      </c>
    </row>
    <row r="34">
      <c r="A34" s="4" t="inlineStr">
        <is>
          <t>Repurchase of ordinary shares (Note 11)</t>
        </is>
      </c>
      <c r="B34" s="5" t="n">
        <v>-526530728</v>
      </c>
      <c r="E34" s="6" t="n">
        <v>-526530728</v>
      </c>
      <c r="I34" s="5" t="n">
        <v>-526530728</v>
      </c>
    </row>
    <row r="35">
      <c r="A35" s="4" t="inlineStr">
        <is>
          <t>Capital contribution from noncontrolling interest shareholder in DouYu Japan (Note 12)</t>
        </is>
      </c>
      <c r="B35" s="5" t="n">
        <v>105129847</v>
      </c>
      <c r="F35" s="5" t="n">
        <v>-7700837</v>
      </c>
      <c r="I35" s="5" t="n">
        <v>-7700837</v>
      </c>
      <c r="J35" s="5" t="n">
        <v>112830684</v>
      </c>
    </row>
    <row r="36">
      <c r="A36" s="4" t="inlineStr">
        <is>
          <t>Acquisition of noncontrolling interest in Gogo Glocal (Note 12)</t>
        </is>
      </c>
      <c r="F36" s="5" t="n">
        <v>11171730</v>
      </c>
      <c r="I36" s="5" t="n">
        <v>11171730</v>
      </c>
      <c r="J36" s="5" t="n">
        <v>-11171730</v>
      </c>
    </row>
    <row r="37">
      <c r="A37" s="4" t="inlineStr">
        <is>
          <t>Acquisitions of noncontrolling interests in Shuangsi (Note 12)</t>
        </is>
      </c>
      <c r="B37" s="5" t="n">
        <v>-4500000</v>
      </c>
      <c r="F37" s="5" t="n">
        <v>-2271492</v>
      </c>
      <c r="I37" s="5" t="n">
        <v>-2271492</v>
      </c>
      <c r="J37" s="5" t="n">
        <v>-2228508</v>
      </c>
    </row>
    <row r="38">
      <c r="A38" s="4" t="inlineStr">
        <is>
          <t>Contribution from shareholder in connection with an acquisition of an equity method investment (Note 7)</t>
        </is>
      </c>
      <c r="B38" s="5" t="n">
        <v>18767750</v>
      </c>
      <c r="F38" s="5" t="n">
        <v>18767750</v>
      </c>
      <c r="I38" s="5" t="n">
        <v>18767750</v>
      </c>
    </row>
    <row r="39">
      <c r="A39" s="4" t="inlineStr">
        <is>
          <t>Vesting of restricted share units, shares | shares</t>
        </is>
      </c>
      <c r="D39" s="5" t="n">
        <v>693527</v>
      </c>
    </row>
    <row r="40">
      <c r="A40" s="4" t="inlineStr">
        <is>
          <t>Vesting of restricted share units, Value</t>
        </is>
      </c>
      <c r="D40" s="6" t="n">
        <v>486</v>
      </c>
      <c r="F40" s="5" t="n">
        <v>-486</v>
      </c>
    </row>
    <row r="41">
      <c r="A41" s="4" t="inlineStr">
        <is>
          <t>Foreign currency translation adjustments</t>
        </is>
      </c>
      <c r="B41" s="5" t="n">
        <v>-425737643</v>
      </c>
      <c r="C41" s="5" t="n">
        <v>-65247148</v>
      </c>
      <c r="H41" s="5" t="n">
        <v>-423982137</v>
      </c>
      <c r="I41" s="5" t="n">
        <v>-423982137</v>
      </c>
      <c r="J41" s="5" t="n">
        <v>-1755506</v>
      </c>
    </row>
    <row r="42">
      <c r="A42" s="4" t="inlineStr">
        <is>
          <t>Balance, Shares at Dec. 31, 2020 | shares</t>
        </is>
      </c>
      <c r="D42" s="5" t="n">
        <v>33445346</v>
      </c>
      <c r="E42" s="5" t="n">
        <v>-1177499</v>
      </c>
    </row>
    <row r="43">
      <c r="A43" s="4" t="inlineStr">
        <is>
          <t>Balance at Dec. 31, 2020</t>
        </is>
      </c>
      <c r="B43" s="6" t="n">
        <v>6977382987</v>
      </c>
      <c r="C43" s="7" t="n">
        <v>1069330725</v>
      </c>
      <c r="D43" s="6" t="n">
        <v>22630</v>
      </c>
      <c r="E43" s="6" t="n">
        <v>-695097853</v>
      </c>
      <c r="F43" s="6" t="n">
        <v>10486398881</v>
      </c>
      <c r="G43" s="6" t="n">
        <v>-2863219263</v>
      </c>
      <c r="H43" s="6" t="n">
        <v>10911853</v>
      </c>
      <c r="I43" s="6" t="n">
        <v>6939016248</v>
      </c>
      <c r="J43" s="6" t="n">
        <v>383667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llowance for doubtful receivables (Detail) - CNY (¥)</t>
        </is>
      </c>
      <c r="B1" s="2" t="inlineStr">
        <is>
          <t>12 Months Ended</t>
        </is>
      </c>
    </row>
    <row r="2">
      <c r="B2" s="2" t="inlineStr">
        <is>
          <t>Dec. 31, 2020</t>
        </is>
      </c>
      <c r="C2" s="2" t="inlineStr">
        <is>
          <t>Dec. 31, 2019</t>
        </is>
      </c>
      <c r="D2" s="2" t="inlineStr">
        <is>
          <t>Dec. 31, 2018</t>
        </is>
      </c>
    </row>
    <row r="3">
      <c r="A3" s="3" t="inlineStr">
        <is>
          <t>Accounts receivable, net</t>
        </is>
      </c>
    </row>
    <row r="4">
      <c r="A4" s="4" t="inlineStr">
        <is>
          <t>Balance as of January 1</t>
        </is>
      </c>
      <c r="B4" s="6" t="n">
        <v>15834902</v>
      </c>
      <c r="C4" s="6" t="n">
        <v>5907369</v>
      </c>
      <c r="D4" s="6" t="n">
        <v>5172435</v>
      </c>
    </row>
    <row r="5">
      <c r="A5" s="4" t="inlineStr">
        <is>
          <t>Addition</t>
        </is>
      </c>
      <c r="B5" s="5" t="n">
        <v>3270564</v>
      </c>
      <c r="C5" s="5" t="n">
        <v>13563744</v>
      </c>
      <c r="D5" s="5" t="n">
        <v>1121009</v>
      </c>
    </row>
    <row r="6">
      <c r="A6" s="4" t="inlineStr">
        <is>
          <t>Write offs</t>
        </is>
      </c>
      <c r="B6" s="5" t="n">
        <v>-6531916</v>
      </c>
      <c r="C6" s="5" t="n">
        <v>-3636211</v>
      </c>
      <c r="D6" s="5" t="n">
        <v>-386075</v>
      </c>
    </row>
    <row r="7">
      <c r="A7" s="4" t="inlineStr">
        <is>
          <t>Balance as of December 31</t>
        </is>
      </c>
      <c r="B7" s="6" t="n">
        <v>12573550</v>
      </c>
      <c r="C7" s="6" t="n">
        <v>15834902</v>
      </c>
      <c r="D7" s="6" t="n">
        <v>590736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receivable, net - Schedule of concentration of risk, accounts receivable, net (Detail)</t>
        </is>
      </c>
      <c r="B1" s="2" t="inlineStr">
        <is>
          <t>12 Months Ended</t>
        </is>
      </c>
    </row>
    <row r="2">
      <c r="B2" s="2" t="inlineStr">
        <is>
          <t>Dec. 31, 2020CNY (¥)</t>
        </is>
      </c>
      <c r="C2" s="2" t="inlineStr">
        <is>
          <t>Dec. 31, 2019CNY (¥)</t>
        </is>
      </c>
      <c r="D2" s="2" t="inlineStr">
        <is>
          <t>Dec. 31, 2020USD ($)</t>
        </is>
      </c>
      <c r="E2" s="2" t="inlineStr">
        <is>
          <t>Dec. 31, 2018CNY (¥)</t>
        </is>
      </c>
    </row>
    <row r="3">
      <c r="A3" s="3" t="inlineStr">
        <is>
          <t>Concentration Risk [Line Items]</t>
        </is>
      </c>
    </row>
    <row r="4">
      <c r="A4" s="4" t="inlineStr">
        <is>
          <t>Accounts receivable, net</t>
        </is>
      </c>
      <c r="B4" s="6" t="n">
        <v>199744129</v>
      </c>
      <c r="C4" s="6" t="n">
        <v>188099873</v>
      </c>
      <c r="D4" s="7" t="n">
        <v>30612127</v>
      </c>
      <c r="E4" s="6" t="n">
        <v>129464732</v>
      </c>
    </row>
    <row r="5">
      <c r="A5" s="4" t="inlineStr">
        <is>
          <t>Company A</t>
        </is>
      </c>
    </row>
    <row r="6">
      <c r="A6" s="3" t="inlineStr">
        <is>
          <t>Concentration Risk [Line Items]</t>
        </is>
      </c>
    </row>
    <row r="7">
      <c r="A7" s="4" t="inlineStr">
        <is>
          <t>Accounts receivable, net</t>
        </is>
      </c>
      <c r="B7" s="6" t="n">
        <v>43563107</v>
      </c>
      <c r="C7" s="6" t="n">
        <v>37615505</v>
      </c>
      <c r="D7" s="5" t="n">
        <v>6676338</v>
      </c>
    </row>
    <row r="8">
      <c r="A8" s="4" t="inlineStr">
        <is>
          <t>Company A | Customer Concentration Risk [Member] | Accounts Receivable [Member]</t>
        </is>
      </c>
    </row>
    <row r="9">
      <c r="A9" s="3" t="inlineStr">
        <is>
          <t>Concentration Risk [Line Items]</t>
        </is>
      </c>
    </row>
    <row r="10">
      <c r="A10" s="4" t="inlineStr">
        <is>
          <t>Concentration risk, percentage</t>
        </is>
      </c>
      <c r="B10" s="4" t="inlineStr">
        <is>
          <t>22.00%</t>
        </is>
      </c>
      <c r="C10" s="4" t="inlineStr">
        <is>
          <t>20.00%</t>
        </is>
      </c>
    </row>
    <row r="11">
      <c r="A11" s="4" t="inlineStr">
        <is>
          <t>Company B</t>
        </is>
      </c>
    </row>
    <row r="12">
      <c r="A12" s="3" t="inlineStr">
        <is>
          <t>Concentration Risk [Line Items]</t>
        </is>
      </c>
    </row>
    <row r="13">
      <c r="A13" s="4" t="inlineStr">
        <is>
          <t>Accounts receivable, net</t>
        </is>
      </c>
      <c r="B13" s="6" t="n">
        <v>39546942</v>
      </c>
      <c r="C13" s="6" t="n">
        <v>47776989</v>
      </c>
      <c r="D13" s="5" t="n">
        <v>6060834</v>
      </c>
    </row>
    <row r="14">
      <c r="A14" s="4" t="inlineStr">
        <is>
          <t>Company B | Customer Concentration Risk [Member] | Accounts Receivable [Member]</t>
        </is>
      </c>
    </row>
    <row r="15">
      <c r="A15" s="3" t="inlineStr">
        <is>
          <t>Concentration Risk [Line Items]</t>
        </is>
      </c>
    </row>
    <row r="16">
      <c r="A16" s="4" t="inlineStr">
        <is>
          <t>Concentration risk, percentage</t>
        </is>
      </c>
      <c r="B16" s="4" t="inlineStr">
        <is>
          <t>20.00%</t>
        </is>
      </c>
      <c r="C16" s="4" t="inlineStr">
        <is>
          <t>25.00%</t>
        </is>
      </c>
    </row>
    <row r="17">
      <c r="A17" s="4" t="inlineStr">
        <is>
          <t>Company C</t>
        </is>
      </c>
    </row>
    <row r="18">
      <c r="A18" s="3" t="inlineStr">
        <is>
          <t>Concentration Risk [Line Items]</t>
        </is>
      </c>
    </row>
    <row r="19">
      <c r="A19" s="4" t="inlineStr">
        <is>
          <t>Accounts receivable, net</t>
        </is>
      </c>
      <c r="B19" s="6" t="n">
        <v>35765532</v>
      </c>
      <c r="C19" s="6" t="n">
        <v>23466780</v>
      </c>
      <c r="D19" s="7" t="n">
        <v>5481308</v>
      </c>
    </row>
    <row r="20">
      <c r="A20" s="4" t="inlineStr">
        <is>
          <t>Company C | Customer Concentration Risk [Member] | Accounts Receivable [Member]</t>
        </is>
      </c>
    </row>
    <row r="21">
      <c r="A21" s="3" t="inlineStr">
        <is>
          <t>Concentration Risk [Line Items]</t>
        </is>
      </c>
    </row>
    <row r="22">
      <c r="A22" s="4" t="inlineStr">
        <is>
          <t>Concentration risk, percentage</t>
        </is>
      </c>
      <c r="B22" s="4" t="inlineStr">
        <is>
          <t>18.00%</t>
        </is>
      </c>
      <c r="C22" s="4" t="inlineStr">
        <is>
          <t>12.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80" customWidth="1" min="2" max="2"/>
    <col width="21" customWidth="1" min="3" max="3"/>
    <col width="21" customWidth="1" min="4" max="4"/>
    <col width="21" customWidth="1" min="5" max="5"/>
  </cols>
  <sheetData>
    <row r="1">
      <c r="A1" s="1" t="inlineStr">
        <is>
          <t>Other current assets - Schedule of other current assets (Detail)</t>
        </is>
      </c>
      <c r="C1" s="2" t="inlineStr">
        <is>
          <t>Dec. 31, 2020CNY (¥)</t>
        </is>
      </c>
      <c r="D1" s="2" t="inlineStr">
        <is>
          <t>Dec. 31, 2020USD ($)</t>
        </is>
      </c>
      <c r="E1" s="2" t="inlineStr">
        <is>
          <t>Dec. 31, 2019CNY (¥)</t>
        </is>
      </c>
    </row>
    <row r="2">
      <c r="A2" s="3" t="inlineStr">
        <is>
          <t>Other current assets</t>
        </is>
      </c>
    </row>
    <row r="3">
      <c r="A3" s="4" t="inlineStr">
        <is>
          <t>Funds receivable from third party payment service provider</t>
        </is>
      </c>
      <c r="B3" s="4" t="inlineStr">
        <is>
          <t>[1]</t>
        </is>
      </c>
      <c r="C3" s="6" t="n">
        <v>91623838</v>
      </c>
      <c r="E3" s="6" t="n">
        <v>69263440</v>
      </c>
    </row>
    <row r="4">
      <c r="A4" s="4" t="inlineStr">
        <is>
          <t>Value-added tax recoverable</t>
        </is>
      </c>
      <c r="C4" s="5" t="n">
        <v>89697345</v>
      </c>
      <c r="E4" s="5" t="n">
        <v>62336003</v>
      </c>
    </row>
    <row r="5">
      <c r="A5" s="4" t="inlineStr">
        <is>
          <t>Interest receivable</t>
        </is>
      </c>
      <c r="C5" s="5" t="n">
        <v>29768158</v>
      </c>
      <c r="E5" s="5" t="n">
        <v>53484027</v>
      </c>
    </row>
    <row r="6">
      <c r="A6" s="4" t="inlineStr">
        <is>
          <t>Content rights</t>
        </is>
      </c>
      <c r="C6" s="5" t="n">
        <v>11710702</v>
      </c>
      <c r="E6" s="5" t="n">
        <v>10589085</v>
      </c>
    </row>
    <row r="7">
      <c r="A7" s="4" t="inlineStr">
        <is>
          <t>Others</t>
        </is>
      </c>
      <c r="C7" s="5" t="n">
        <v>13904052</v>
      </c>
      <c r="E7" s="5" t="n">
        <v>8637038</v>
      </c>
    </row>
    <row r="8">
      <c r="A8" s="4" t="inlineStr">
        <is>
          <t>Total</t>
        </is>
      </c>
      <c r="C8" s="6" t="n">
        <v>236704095</v>
      </c>
      <c r="D8" s="7" t="n">
        <v>36276490</v>
      </c>
      <c r="E8" s="6" t="n">
        <v>204309593</v>
      </c>
    </row>
    <row r="9"/>
    <row r="10">
      <c r="A10" s="4" t="inlineStr">
        <is>
          <t>[1]</t>
        </is>
      </c>
      <c r="B10" s="4" t="inlineStr">
        <is>
          <t>The Group opened accounts with external online payment service providers to collect funding from users.</t>
        </is>
      </c>
    </row>
  </sheetData>
  <mergeCells count="3">
    <mergeCell ref="A1:B1"/>
    <mergeCell ref="A9:D9"/>
    <mergeCell ref="B10:D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Property and equipment, net - Schedule of property and equipment, net (Detail)</t>
        </is>
      </c>
      <c r="B1" s="2" t="inlineStr">
        <is>
          <t>Dec. 31, 2020CNY (¥)</t>
        </is>
      </c>
      <c r="C1" s="2" t="inlineStr">
        <is>
          <t>Dec. 31, 2020USD ($)</t>
        </is>
      </c>
      <c r="D1" s="2" t="inlineStr">
        <is>
          <t>Dec. 31, 2019CNY (¥)</t>
        </is>
      </c>
    </row>
    <row r="2">
      <c r="A2" s="3" t="inlineStr">
        <is>
          <t>Property, Plant and Equipment, Gross [Abstract]</t>
        </is>
      </c>
    </row>
    <row r="3">
      <c r="A3" s="4" t="inlineStr">
        <is>
          <t>Gross carrying amount</t>
        </is>
      </c>
      <c r="B3" s="6" t="n">
        <v>128219329</v>
      </c>
      <c r="D3" s="6" t="n">
        <v>127361965</v>
      </c>
    </row>
    <row r="4">
      <c r="A4" s="4" t="inlineStr">
        <is>
          <t>Less: accumulated depreciation</t>
        </is>
      </c>
      <c r="B4" s="5" t="n">
        <v>-90427641</v>
      </c>
      <c r="D4" s="5" t="n">
        <v>-88452500</v>
      </c>
    </row>
    <row r="5">
      <c r="A5" s="4" t="inlineStr">
        <is>
          <t>Property and equipment, net</t>
        </is>
      </c>
      <c r="B5" s="5" t="n">
        <v>37791688</v>
      </c>
      <c r="C5" s="7" t="n">
        <v>5791830</v>
      </c>
      <c r="D5" s="5" t="n">
        <v>38909465</v>
      </c>
    </row>
    <row r="6">
      <c r="A6" s="4" t="inlineStr">
        <is>
          <t>Computer and transmission equipment [Member]</t>
        </is>
      </c>
    </row>
    <row r="7">
      <c r="A7" s="3" t="inlineStr">
        <is>
          <t>Property, Plant and Equipment, Gross [Abstract]</t>
        </is>
      </c>
    </row>
    <row r="8">
      <c r="A8" s="4" t="inlineStr">
        <is>
          <t>Gross carrying amount</t>
        </is>
      </c>
      <c r="B8" s="5" t="n">
        <v>96712005</v>
      </c>
      <c r="D8" s="5" t="n">
        <v>91375589</v>
      </c>
    </row>
    <row r="9">
      <c r="A9" s="4" t="inlineStr">
        <is>
          <t>Leasehold improvements [Member]</t>
        </is>
      </c>
    </row>
    <row r="10">
      <c r="A10" s="3" t="inlineStr">
        <is>
          <t>Property, Plant and Equipment, Gross [Abstract]</t>
        </is>
      </c>
    </row>
    <row r="11">
      <c r="A11" s="4" t="inlineStr">
        <is>
          <t>Gross carrying amount</t>
        </is>
      </c>
      <c r="B11" s="5" t="n">
        <v>24726231</v>
      </c>
      <c r="D11" s="5" t="n">
        <v>29237111</v>
      </c>
    </row>
    <row r="12">
      <c r="A12" s="4" t="inlineStr">
        <is>
          <t>Furniture and office equipment [Member]</t>
        </is>
      </c>
    </row>
    <row r="13">
      <c r="A13" s="3" t="inlineStr">
        <is>
          <t>Property, Plant and Equipment, Gross [Abstract]</t>
        </is>
      </c>
    </row>
    <row r="14">
      <c r="A14" s="4" t="inlineStr">
        <is>
          <t>Gross carrying amount</t>
        </is>
      </c>
      <c r="B14" s="5" t="n">
        <v>6370893</v>
      </c>
      <c r="D14" s="5" t="n">
        <v>6339065</v>
      </c>
    </row>
    <row r="15">
      <c r="A15" s="4" t="inlineStr">
        <is>
          <t>Motor vehicles [Member]</t>
        </is>
      </c>
    </row>
    <row r="16">
      <c r="A16" s="3" t="inlineStr">
        <is>
          <t>Property, Plant and Equipment, Gross [Abstract]</t>
        </is>
      </c>
    </row>
    <row r="17">
      <c r="A17" s="4" t="inlineStr">
        <is>
          <t>Gross carrying amount</t>
        </is>
      </c>
      <c r="B17" s="6" t="n">
        <v>410200</v>
      </c>
      <c r="D17" s="6" t="n">
        <v>410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Property and equipment, net - Additional information (Detail)</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perty and equipment, net</t>
        </is>
      </c>
    </row>
    <row r="4">
      <c r="A4" s="4" t="inlineStr">
        <is>
          <t>Depreciation expense</t>
        </is>
      </c>
      <c r="B4" s="6" t="n">
        <v>21126504</v>
      </c>
      <c r="C4" s="7" t="n">
        <v>3237778</v>
      </c>
      <c r="D4" s="6" t="n">
        <v>32814894</v>
      </c>
      <c r="E4" s="6" t="n">
        <v>2699691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 width="21" customWidth="1" min="5" max="5"/>
  </cols>
  <sheetData>
    <row r="1">
      <c r="A1" s="1" t="inlineStr">
        <is>
          <t>Intangible assets, net - Schedule of intangible assets, net (Detail)</t>
        </is>
      </c>
      <c r="C1" s="2" t="inlineStr">
        <is>
          <t>Dec. 31, 2020CNY (¥)</t>
        </is>
      </c>
      <c r="D1" s="2" t="inlineStr">
        <is>
          <t>Dec. 31, 2020USD ($)</t>
        </is>
      </c>
      <c r="E1" s="2" t="inlineStr">
        <is>
          <t>Dec. 31, 2019CNY (¥)</t>
        </is>
      </c>
    </row>
    <row r="2">
      <c r="A2" s="3" t="inlineStr">
        <is>
          <t>Gross carrying amount</t>
        </is>
      </c>
    </row>
    <row r="3">
      <c r="A3" s="4" t="inlineStr">
        <is>
          <t>Gross carrying amount</t>
        </is>
      </c>
      <c r="C3" s="6" t="n">
        <v>289856609</v>
      </c>
      <c r="E3" s="6" t="n">
        <v>276975187</v>
      </c>
    </row>
    <row r="4">
      <c r="A4" s="3" t="inlineStr">
        <is>
          <t>Less: accumulated amortization</t>
        </is>
      </c>
    </row>
    <row r="5">
      <c r="A5" s="4" t="inlineStr">
        <is>
          <t>Accumulated amortization</t>
        </is>
      </c>
      <c r="C5" s="5" t="n">
        <v>-148184728</v>
      </c>
      <c r="E5" s="5" t="n">
        <v>-78918346</v>
      </c>
    </row>
    <row r="6">
      <c r="A6" s="4" t="inlineStr">
        <is>
          <t>Intangible assets, net</t>
        </is>
      </c>
      <c r="C6" s="5" t="n">
        <v>141671881</v>
      </c>
      <c r="D6" s="7" t="n">
        <v>21712166</v>
      </c>
      <c r="E6" s="5" t="n">
        <v>198056841</v>
      </c>
    </row>
    <row r="7">
      <c r="A7" s="4" t="inlineStr">
        <is>
          <t>License for Online Transmission of Audio/Video Programs [Member]</t>
        </is>
      </c>
    </row>
    <row r="8">
      <c r="A8" s="3" t="inlineStr">
        <is>
          <t>Gross carrying amount</t>
        </is>
      </c>
    </row>
    <row r="9">
      <c r="A9" s="4" t="inlineStr">
        <is>
          <t>Gross carrying amount</t>
        </is>
      </c>
      <c r="B9" s="4" t="inlineStr">
        <is>
          <t>[1]</t>
        </is>
      </c>
      <c r="C9" s="5" t="n">
        <v>7988748</v>
      </c>
      <c r="E9" s="5" t="n">
        <v>7988748</v>
      </c>
    </row>
    <row r="10">
      <c r="A10" s="4" t="inlineStr">
        <is>
          <t>Trade Names [Member]</t>
        </is>
      </c>
    </row>
    <row r="11">
      <c r="A11" s="3" t="inlineStr">
        <is>
          <t>Gross carrying amount</t>
        </is>
      </c>
    </row>
    <row r="12">
      <c r="A12" s="4" t="inlineStr">
        <is>
          <t>Gross carrying amount</t>
        </is>
      </c>
      <c r="C12" s="5" t="n">
        <v>38606076</v>
      </c>
      <c r="E12" s="5" t="n">
        <v>41276297</v>
      </c>
    </row>
    <row r="13">
      <c r="A13" s="3" t="inlineStr">
        <is>
          <t>Less: accumulated amortization</t>
        </is>
      </c>
    </row>
    <row r="14">
      <c r="A14" s="4" t="inlineStr">
        <is>
          <t>Accumulated amortization</t>
        </is>
      </c>
      <c r="C14" s="5" t="n">
        <v>-8525509</v>
      </c>
      <c r="E14" s="5" t="n">
        <v>-4717435</v>
      </c>
    </row>
    <row r="15">
      <c r="A15" s="4" t="inlineStr">
        <is>
          <t>Agency contract rights [Member]</t>
        </is>
      </c>
    </row>
    <row r="16">
      <c r="A16" s="3" t="inlineStr">
        <is>
          <t>Gross carrying amount</t>
        </is>
      </c>
    </row>
    <row r="17">
      <c r="A17" s="4" t="inlineStr">
        <is>
          <t>Gross carrying amount</t>
        </is>
      </c>
      <c r="B17" s="4" t="inlineStr">
        <is>
          <t>[2]</t>
        </is>
      </c>
      <c r="C17" s="5" t="n">
        <v>194320755</v>
      </c>
      <c r="E17" s="5" t="n">
        <v>193898260</v>
      </c>
    </row>
    <row r="18">
      <c r="A18" s="3" t="inlineStr">
        <is>
          <t>Less: accumulated amortization</t>
        </is>
      </c>
    </row>
    <row r="19">
      <c r="A19" s="4" t="inlineStr">
        <is>
          <t>Accumulated amortization</t>
        </is>
      </c>
      <c r="C19" s="5" t="n">
        <v>-110970198</v>
      </c>
      <c r="E19" s="5" t="n">
        <v>-63433706</v>
      </c>
    </row>
    <row r="20">
      <c r="A20" s="4" t="inlineStr">
        <is>
          <t>Platform [Member]</t>
        </is>
      </c>
    </row>
    <row r="21">
      <c r="A21" s="3" t="inlineStr">
        <is>
          <t>Gross carrying amount</t>
        </is>
      </c>
    </row>
    <row r="22">
      <c r="A22" s="4" t="inlineStr">
        <is>
          <t>Gross carrying amount</t>
        </is>
      </c>
      <c r="C22" s="5" t="n">
        <v>9462274</v>
      </c>
      <c r="E22" s="5" t="n">
        <v>10116739</v>
      </c>
    </row>
    <row r="23">
      <c r="A23" s="3" t="inlineStr">
        <is>
          <t>Less: accumulated amortization</t>
        </is>
      </c>
    </row>
    <row r="24">
      <c r="A24" s="4" t="inlineStr">
        <is>
          <t>Accumulated amortization</t>
        </is>
      </c>
      <c r="C24" s="5" t="n">
        <v>-4338452</v>
      </c>
      <c r="E24" s="5" t="n">
        <v>-2867765</v>
      </c>
    </row>
    <row r="25">
      <c r="A25" s="4" t="inlineStr">
        <is>
          <t>Software [Member]</t>
        </is>
      </c>
    </row>
    <row r="26">
      <c r="A26" s="3" t="inlineStr">
        <is>
          <t>Gross carrying amount</t>
        </is>
      </c>
    </row>
    <row r="27">
      <c r="A27" s="4" t="inlineStr">
        <is>
          <t>Gross carrying amount</t>
        </is>
      </c>
      <c r="C27" s="5" t="n">
        <v>9359079</v>
      </c>
      <c r="E27" s="5" t="n">
        <v>8613202</v>
      </c>
    </row>
    <row r="28">
      <c r="A28" s="3" t="inlineStr">
        <is>
          <t>Less: accumulated amortization</t>
        </is>
      </c>
    </row>
    <row r="29">
      <c r="A29" s="4" t="inlineStr">
        <is>
          <t>Accumulated amortization</t>
        </is>
      </c>
      <c r="C29" s="5" t="n">
        <v>-3335165</v>
      </c>
      <c r="E29" s="5" t="n">
        <v>-2745522</v>
      </c>
    </row>
    <row r="30">
      <c r="A30" s="4" t="inlineStr">
        <is>
          <t>Others [Member]</t>
        </is>
      </c>
    </row>
    <row r="31">
      <c r="A31" s="3" t="inlineStr">
        <is>
          <t>Gross carrying amount</t>
        </is>
      </c>
    </row>
    <row r="32">
      <c r="A32" s="4" t="inlineStr">
        <is>
          <t>Gross carrying amount</t>
        </is>
      </c>
      <c r="C32" s="5" t="n">
        <v>30119677</v>
      </c>
      <c r="E32" s="5" t="n">
        <v>15081941</v>
      </c>
    </row>
    <row r="33">
      <c r="A33" s="3" t="inlineStr">
        <is>
          <t>Less: accumulated amortization</t>
        </is>
      </c>
    </row>
    <row r="34">
      <c r="A34" s="4" t="inlineStr">
        <is>
          <t>Accumulated amortization</t>
        </is>
      </c>
      <c r="C34" s="6" t="n">
        <v>-21015404</v>
      </c>
      <c r="E34" s="6" t="n">
        <v>-5153918</v>
      </c>
    </row>
    <row r="35"/>
    <row r="36">
      <c r="A36" s="4" t="inlineStr">
        <is>
          <t>[1]</t>
        </is>
      </c>
      <c r="B36" s="4" t="inlineStr">
        <is>
          <t>In February 2016, Wuhan Douyu obtained effective control of Wuhan Ouyue, a PRC legal entity from Mr. Shaojie Chen, the Group’s CEO through a series of contractual arrangements. Wuhan Ouyue has no business and holds one asset, License for Online Transmission of Audio/Video Programs. The transaction was deemed as an asset acquisition under ASC 805 and the License for Online Transmission of Audio/Video Programs was recognized based on the consideration paid, which approximate the market value of the asset acquired. The license permits the Group in the provision of online streaming of video on its platforms. The license is renewable every 3 years and may be renewed indefinitely. The Group has renewed this license in March 2021 which remains valid until March 2024, and intends to renew the license indefinitely.</t>
        </is>
      </c>
    </row>
    <row r="37">
      <c r="A37" s="4" t="inlineStr">
        <is>
          <t>[2]</t>
        </is>
      </c>
      <c r="B37" s="4" t="inlineStr">
        <is>
          <t>The agency contract rights, which represent the upfront payment of cooperation cost to top streamers, acquired during the years ended December 31, 2019 and 2020 are RMB111,879,121 and RMB28,301,887, respectively, with weighted average amortization period of 4.5 years and 2 years.</t>
        </is>
      </c>
    </row>
  </sheetData>
  <mergeCells count="4">
    <mergeCell ref="A1:B1"/>
    <mergeCell ref="A35:D35"/>
    <mergeCell ref="B36:D36"/>
    <mergeCell ref="B37:D3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Intangible assets, net - Schedule of intangible assets, net (Parenthetical) (Detail) - Agency contract rights [Member] - CNY (¥)</t>
        </is>
      </c>
      <c r="B1" s="2" t="inlineStr">
        <is>
          <t>12 Months Ended</t>
        </is>
      </c>
    </row>
    <row r="2">
      <c r="B2" s="2" t="inlineStr">
        <is>
          <t>Dec. 31, 2020</t>
        </is>
      </c>
      <c r="C2" s="2" t="inlineStr">
        <is>
          <t>Dec. 31, 2019</t>
        </is>
      </c>
    </row>
    <row r="3">
      <c r="A3" s="3" t="inlineStr">
        <is>
          <t>Finite-Lived Intangible Assets [Line Items]</t>
        </is>
      </c>
    </row>
    <row r="4">
      <c r="A4" s="4" t="inlineStr">
        <is>
          <t>Agency contract right acquired</t>
        </is>
      </c>
      <c r="B4" s="6" t="n">
        <v>28301887</v>
      </c>
      <c r="C4" s="6" t="n">
        <v>111879121</v>
      </c>
    </row>
    <row r="5">
      <c r="A5" s="4" t="inlineStr">
        <is>
          <t>Agency contract right acquired, weighted average amortization period</t>
        </is>
      </c>
      <c r="B5" s="4" t="inlineStr">
        <is>
          <t>2 years</t>
        </is>
      </c>
      <c r="C5" s="4" t="inlineStr">
        <is>
          <t>4 years 6 month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s>
  <sheetData>
    <row r="1">
      <c r="A1" s="1" t="inlineStr">
        <is>
          <t>Intangible assets, net - Additional information (Detail)</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tangible Assets Net Excluding Goodwill [Abstract]</t>
        </is>
      </c>
    </row>
    <row r="4">
      <c r="A4" s="4" t="inlineStr">
        <is>
          <t>Amortization expenses</t>
        </is>
      </c>
      <c r="B4" s="6" t="n">
        <v>89790156</v>
      </c>
      <c r="C4" s="7" t="n">
        <v>13760943</v>
      </c>
      <c r="D4" s="6" t="n">
        <v>57306920</v>
      </c>
      <c r="E4" s="6" t="n">
        <v>18548448</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Intangible assets, net - Schedule of future amortization expense (Detail)</t>
        </is>
      </c>
      <c r="B1" s="2" t="inlineStr">
        <is>
          <t>Dec. 31, 2020CNY (¥)</t>
        </is>
      </c>
    </row>
    <row r="2">
      <c r="A2" s="3" t="inlineStr">
        <is>
          <t>Intangible Assets Excluding Goodwill [Abstract]</t>
        </is>
      </c>
    </row>
    <row r="3">
      <c r="A3" s="4" t="inlineStr">
        <is>
          <t>2021</t>
        </is>
      </c>
      <c r="B3" s="6" t="n">
        <v>60907151</v>
      </c>
    </row>
    <row r="4">
      <c r="A4" s="4" t="inlineStr">
        <is>
          <t>2022</t>
        </is>
      </c>
      <c r="B4" s="5" t="n">
        <v>25117402</v>
      </c>
    </row>
    <row r="5">
      <c r="A5" s="4" t="inlineStr">
        <is>
          <t>2023</t>
        </is>
      </c>
      <c r="B5" s="5" t="n">
        <v>21435725</v>
      </c>
    </row>
    <row r="6">
      <c r="A6" s="4" t="inlineStr">
        <is>
          <t>2024</t>
        </is>
      </c>
      <c r="B6" s="5" t="n">
        <v>9781667</v>
      </c>
    </row>
    <row r="7">
      <c r="A7" s="4" t="inlineStr">
        <is>
          <t>2025</t>
        </is>
      </c>
      <c r="B7" s="6" t="n">
        <v>47964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net - Schedule of weighted average amortization periods of intangible assets (Detail) - Weighted Average [Member]</t>
        </is>
      </c>
      <c r="B1" s="2" t="inlineStr">
        <is>
          <t>12 Months Ended</t>
        </is>
      </c>
    </row>
    <row r="2">
      <c r="B2" s="2" t="inlineStr">
        <is>
          <t>Dec. 31, 2020</t>
        </is>
      </c>
      <c r="C2" s="2" t="inlineStr">
        <is>
          <t>Dec. 31, 2019</t>
        </is>
      </c>
    </row>
    <row r="3">
      <c r="A3" s="4" t="inlineStr">
        <is>
          <t>Brand Name [Member]</t>
        </is>
      </c>
    </row>
    <row r="4">
      <c r="A4" s="3" t="inlineStr">
        <is>
          <t>Finite-Lived Intangible Assets [Line Items]</t>
        </is>
      </c>
    </row>
    <row r="5">
      <c r="A5" s="4" t="inlineStr">
        <is>
          <t>Weighted average amortization period</t>
        </is>
      </c>
      <c r="B5" s="4" t="inlineStr">
        <is>
          <t>10 years</t>
        </is>
      </c>
      <c r="C5" s="4" t="inlineStr">
        <is>
          <t>10 years</t>
        </is>
      </c>
    </row>
    <row r="6">
      <c r="A6" s="4" t="inlineStr">
        <is>
          <t>Agency contract rights [Member]</t>
        </is>
      </c>
    </row>
    <row r="7">
      <c r="A7" s="3" t="inlineStr">
        <is>
          <t>Finite-Lived Intangible Assets [Line Items]</t>
        </is>
      </c>
    </row>
    <row r="8">
      <c r="A8" s="4" t="inlineStr">
        <is>
          <t>Weighted average amortization period</t>
        </is>
      </c>
      <c r="B8" s="4" t="inlineStr">
        <is>
          <t>3 years 6 months</t>
        </is>
      </c>
      <c r="C8" s="4" t="inlineStr">
        <is>
          <t>3 years 10 months 24 days</t>
        </is>
      </c>
    </row>
    <row r="9">
      <c r="A9" s="4" t="inlineStr">
        <is>
          <t>Platform [Member]</t>
        </is>
      </c>
    </row>
    <row r="10">
      <c r="A10" s="3" t="inlineStr">
        <is>
          <t>Finite-Lived Intangible Assets [Line Items]</t>
        </is>
      </c>
    </row>
    <row r="11">
      <c r="A11" s="4" t="inlineStr">
        <is>
          <t>Weighted average amortization period</t>
        </is>
      </c>
      <c r="B11" s="4" t="inlineStr">
        <is>
          <t>5 years</t>
        </is>
      </c>
      <c r="C11" s="4" t="inlineStr">
        <is>
          <t>5 years</t>
        </is>
      </c>
    </row>
    <row r="12">
      <c r="A12" s="4" t="inlineStr">
        <is>
          <t>Software [Member]</t>
        </is>
      </c>
    </row>
    <row r="13">
      <c r="A13" s="3" t="inlineStr">
        <is>
          <t>Finite-Lived Intangible Assets [Line Items]</t>
        </is>
      </c>
    </row>
    <row r="14">
      <c r="A14" s="4" t="inlineStr">
        <is>
          <t>Weighted average amortization period</t>
        </is>
      </c>
      <c r="B14" s="4" t="inlineStr">
        <is>
          <t>3 years 2 months 12 days</t>
        </is>
      </c>
      <c r="C14" s="4" t="inlineStr">
        <is>
          <t>3 years 1 month 6 days</t>
        </is>
      </c>
    </row>
    <row r="15">
      <c r="A15" s="4" t="inlineStr">
        <is>
          <t>Others [Member]</t>
        </is>
      </c>
    </row>
    <row r="16">
      <c r="A16" s="3" t="inlineStr">
        <is>
          <t>Finite-Lived Intangible Assets [Line Items]</t>
        </is>
      </c>
    </row>
    <row r="17">
      <c r="A17" s="4" t="inlineStr">
        <is>
          <t>Weighted average amortization period</t>
        </is>
      </c>
      <c r="B17" s="4" t="inlineStr">
        <is>
          <t>2 years 2 months 12 days</t>
        </is>
      </c>
      <c r="C17" s="4" t="inlineStr">
        <is>
          <t>3 years 3 months 18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BINED AND CONSOLIDATED STATEMENTS OF CHANGES IN SHAREHOLDERS' EQUITY (DEFICIT) (Parenthetical)</t>
        </is>
      </c>
      <c r="B1" s="2" t="inlineStr">
        <is>
          <t>12 Months Ended</t>
        </is>
      </c>
    </row>
    <row r="2">
      <c r="B2" s="2" t="inlineStr">
        <is>
          <t>Dec. 31, 2020CNY (¥)</t>
        </is>
      </c>
    </row>
    <row r="3">
      <c r="A3" s="4" t="inlineStr">
        <is>
          <t>IPO [Member]</t>
        </is>
      </c>
    </row>
    <row r="4">
      <c r="A4" s="4" t="inlineStr">
        <is>
          <t>Common stock issuance costs</t>
        </is>
      </c>
      <c r="B4" s="6" t="n">
        <v>4947933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dditional Information (Detail) - CNY (¥)</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Cost method investment, impairment loss</t>
        </is>
      </c>
      <c r="B4" s="6" t="n">
        <v>28088491</v>
      </c>
      <c r="C4" s="6" t="n">
        <v>0</v>
      </c>
      <c r="D4" s="6" t="n">
        <v>0</v>
      </c>
    </row>
    <row r="5">
      <c r="A5" s="4" t="inlineStr">
        <is>
          <t>Equity securities without readily determinable fair value, upward price adjustment</t>
        </is>
      </c>
      <c r="B5" s="6" t="n">
        <v>8571429</v>
      </c>
      <c r="C5" s="6" t="n">
        <v>1796000</v>
      </c>
      <c r="D5"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Schedule of investments accounted for under equity method (Detail) - CNY (¥)</t>
        </is>
      </c>
      <c r="C1" s="2" t="inlineStr">
        <is>
          <t>Dec. 31, 2020</t>
        </is>
      </c>
      <c r="D1" s="2" t="inlineStr">
        <is>
          <t>Dec. 31, 2019</t>
        </is>
      </c>
    </row>
    <row r="2">
      <c r="A2" s="3" t="inlineStr">
        <is>
          <t>Schedule of Equity Method Investments [Line Items]</t>
        </is>
      </c>
    </row>
    <row r="3">
      <c r="A3" s="4" t="inlineStr">
        <is>
          <t>Equity method investments</t>
        </is>
      </c>
      <c r="C3" s="6" t="n">
        <v>212467061</v>
      </c>
      <c r="D3" s="6" t="n">
        <v>32802100</v>
      </c>
    </row>
    <row r="4">
      <c r="A4" s="4" t="inlineStr">
        <is>
          <t>Hangzhou Aijidi Culture Creation Co., Ltd [Member]</t>
        </is>
      </c>
    </row>
    <row r="5">
      <c r="A5" s="3" t="inlineStr">
        <is>
          <t>Schedule of Equity Method Investments [Line Items]</t>
        </is>
      </c>
    </row>
    <row r="6">
      <c r="A6" s="4" t="inlineStr">
        <is>
          <t>Equity method investments</t>
        </is>
      </c>
      <c r="C6" s="5" t="n">
        <v>5960527</v>
      </c>
      <c r="D6" s="5" t="n">
        <v>4090990</v>
      </c>
    </row>
    <row r="7">
      <c r="A7" s="4" t="inlineStr">
        <is>
          <t>Chongqing Yuwan Network Media Co., Ltd [Member]</t>
        </is>
      </c>
    </row>
    <row r="8">
      <c r="A8" s="3" t="inlineStr">
        <is>
          <t>Schedule of Equity Method Investments [Line Items]</t>
        </is>
      </c>
    </row>
    <row r="9">
      <c r="A9" s="4" t="inlineStr">
        <is>
          <t>Equity method investments</t>
        </is>
      </c>
      <c r="C9" s="5" t="n">
        <v>11944122</v>
      </c>
      <c r="D9" s="5" t="n">
        <v>9721472</v>
      </c>
    </row>
    <row r="10">
      <c r="A10" s="4" t="inlineStr">
        <is>
          <t>Hunan Yuyou Starfire Culture Media Co., Ltd [Member]</t>
        </is>
      </c>
    </row>
    <row r="11">
      <c r="A11" s="3" t="inlineStr">
        <is>
          <t>Schedule of Equity Method Investments [Line Items]</t>
        </is>
      </c>
    </row>
    <row r="12">
      <c r="A12" s="4" t="inlineStr">
        <is>
          <t>Equity method investments</t>
        </is>
      </c>
      <c r="B12" s="4" t="inlineStr">
        <is>
          <t>[1]</t>
        </is>
      </c>
      <c r="D12" s="5" t="n">
        <v>15139902</v>
      </c>
    </row>
    <row r="13">
      <c r="A13" s="4" t="inlineStr">
        <is>
          <t>Others [Member]</t>
        </is>
      </c>
    </row>
    <row r="14">
      <c r="A14" s="3" t="inlineStr">
        <is>
          <t>Schedule of Equity Method Investments [Line Items]</t>
        </is>
      </c>
    </row>
    <row r="15">
      <c r="A15" s="4" t="inlineStr">
        <is>
          <t>Equity method investments</t>
        </is>
      </c>
      <c r="B15" s="4" t="inlineStr">
        <is>
          <t>[2]</t>
        </is>
      </c>
      <c r="D15" s="6" t="n">
        <v>3849736</v>
      </c>
    </row>
    <row r="16">
      <c r="A16" s="4" t="inlineStr">
        <is>
          <t>Wuhan Shayu Network Technology Co Ltd [Member]</t>
        </is>
      </c>
    </row>
    <row r="17">
      <c r="A17" s="3" t="inlineStr">
        <is>
          <t>Schedule of Equity Method Investments [Line Items]</t>
        </is>
      </c>
    </row>
    <row r="18">
      <c r="A18" s="4" t="inlineStr">
        <is>
          <t>Equity method investments</t>
        </is>
      </c>
      <c r="B18" s="4" t="inlineStr">
        <is>
          <t>[3]</t>
        </is>
      </c>
      <c r="C18" s="5" t="n">
        <v>184555328</v>
      </c>
    </row>
    <row r="19">
      <c r="A19" s="4" t="inlineStr">
        <is>
          <t>Wuhan DouYu Entertainment Equity Investment LLP [Member]</t>
        </is>
      </c>
    </row>
    <row r="20">
      <c r="A20" s="3" t="inlineStr">
        <is>
          <t>Schedule of Equity Method Investments [Line Items]</t>
        </is>
      </c>
    </row>
    <row r="21">
      <c r="A21" s="4" t="inlineStr">
        <is>
          <t>Equity method investments</t>
        </is>
      </c>
      <c r="B21" s="4" t="inlineStr">
        <is>
          <t>[4]</t>
        </is>
      </c>
      <c r="C21" s="6" t="n">
        <v>10007084</v>
      </c>
    </row>
    <row r="22"/>
    <row r="23">
      <c r="A23" s="4" t="inlineStr">
        <is>
          <t>[1]</t>
        </is>
      </c>
      <c r="B23" s="4" t="inlineStr">
        <is>
          <t>In 2018, the Group formed Yuyou Starfire with unrelated third party investors and contributed RMB15,000,000 for a 30% equity interest in the company. In November 2020, the Group lost significant influence over Yuyou Starfire and reclassified this investment with a carrying amount of RMB15,274,909 to equity securities without readily determinable fair values.</t>
        </is>
      </c>
    </row>
    <row r="24">
      <c r="A24" s="4" t="inlineStr">
        <is>
          <t>[2]</t>
        </is>
      </c>
      <c r="B24" s="4" t="inlineStr">
        <is>
          <t>In 2018, the Group made investments in four talent agencies with aggregate cash consideration of RMB3,600,000, none of which was individually material. As of December 31, 2020, the Group no longer has significant influence over these investees, and therefore these equity investments with carrying amount of RMB4,077,376 were reclassified as equity securities without readily determinable fair values.</t>
        </is>
      </c>
    </row>
    <row r="25">
      <c r="A25" s="4" t="inlineStr">
        <is>
          <t>[3]</t>
        </is>
      </c>
      <c r="B25" s="4" t="inlineStr">
        <is>
          <t>In 2016, the Group invested RMB10 million for 8.5% equity interest in Shayu, a live streaming platform in the PRC, and accounted for this investment as an equity security without a readily determinable fair value. In May 2020, the Group completed the following transactions with respect to its investment in Shayu: • The Group acquired 19.125% equity interest in Shayu from Mr. Chen Shaojie, the Group’s CEO and shareholder for a cash consideration of RMB24,850,000. The purchase price paid by the Group was below fair value of the acquired equity interest, which is determined to be RMB43,617,750 by the Group with the assistance of an independent valuer. The excess amount of RMB18,767,750 between the fair value of the equity interest acquired in Shayu over the price paid is accounted as contribution from shareholder in the combined consolidated statement of change in shareholders’ equity. • The Company injected cash of RMB80,000,000 and its holding of 100% equity interest in Chengdu Shuangsi Culture Broadcasting Co., Ltd (“Shuangsi”) with a fair value determined to be RMB54,391,900 into Shayu, in exchange for 8.309% of newly issued equity interest in Shayu. Shuangsi ceased to be a subsidiary of the Group and a gain on disposal of subsidiary in the amount of RMB23,525,694 was recognized in the combined and consolidated statement of comprehensive income, representing the difference between the fair value of Shuangsi and its carrying value at the date of the transaction. Upon the completion of these transactions, the Group has 35.084% equity interest of Shayu and accounts for its investment in Shayu under the equity method.</t>
        </is>
      </c>
    </row>
    <row r="26">
      <c r="A26" s="4" t="inlineStr">
        <is>
          <t>[4]</t>
        </is>
      </c>
      <c r="B26" s="4" t="inlineStr">
        <is>
          <t>In September 2020, the Group injected cash of RMB10,000,000 in DouYu LLP, an equity fund, for 99.99% limited partnership.</t>
        </is>
      </c>
    </row>
  </sheetData>
  <mergeCells count="6">
    <mergeCell ref="A1:B1"/>
    <mergeCell ref="A22:C22"/>
    <mergeCell ref="B23:C23"/>
    <mergeCell ref="B24:C24"/>
    <mergeCell ref="B25:C25"/>
    <mergeCell ref="B26:C2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s>
  <sheetData>
    <row r="1">
      <c r="A1" s="1" t="inlineStr">
        <is>
          <t>Investments - Schedule of investments accounted for under equity method (Parenthetical) (Detail)</t>
        </is>
      </c>
      <c r="C1" s="2" t="inlineStr">
        <is>
          <t>Dec. 31, 2016CNY (¥)</t>
        </is>
      </c>
      <c r="D1" s="2" t="inlineStr">
        <is>
          <t>Sep. 30, 2020CNY (¥)</t>
        </is>
      </c>
      <c r="E1" s="2" t="inlineStr">
        <is>
          <t>May 31, 2020CNY (¥)</t>
        </is>
      </c>
      <c r="F1" s="2" t="inlineStr">
        <is>
          <t>Dec. 31, 2020CNY (¥)</t>
        </is>
      </c>
      <c r="G1" s="2" t="inlineStr">
        <is>
          <t>Dec. 31, 2020USD ($)</t>
        </is>
      </c>
      <c r="H1" s="2" t="inlineStr">
        <is>
          <t>Dec. 31, 2019CNY (¥)</t>
        </is>
      </c>
      <c r="I1" s="2" t="inlineStr">
        <is>
          <t>Dec. 31, 2018CNY (¥)</t>
        </is>
      </c>
      <c r="J1" s="2" t="inlineStr">
        <is>
          <t>Nov. 30, 2020CNY (¥)</t>
        </is>
      </c>
    </row>
    <row r="2">
      <c r="A2" s="3" t="inlineStr">
        <is>
          <t>Marketable Securities [Line Items]</t>
        </is>
      </c>
    </row>
    <row r="3">
      <c r="A3" s="4" t="inlineStr">
        <is>
          <t>Payment for equity method investment</t>
        </is>
      </c>
      <c r="F3" s="6" t="n">
        <v>276291399</v>
      </c>
      <c r="G3" s="7" t="n">
        <v>42343509</v>
      </c>
      <c r="H3" s="6" t="n">
        <v>114600000</v>
      </c>
      <c r="I3" s="6" t="n">
        <v>92500000</v>
      </c>
    </row>
    <row r="4">
      <c r="A4" s="4" t="inlineStr">
        <is>
          <t>Equity method investments reclassified to equity securities</t>
        </is>
      </c>
      <c r="F4" s="5" t="n">
        <v>212467061</v>
      </c>
      <c r="H4" s="5" t="n">
        <v>32802100</v>
      </c>
    </row>
    <row r="5">
      <c r="A5" s="4" t="inlineStr">
        <is>
          <t>Gain (loss) on disposal of investment or subsidiaries</t>
        </is>
      </c>
      <c r="F5" s="5" t="n">
        <v>23525694</v>
      </c>
      <c r="G5" s="7" t="n">
        <v>3605470</v>
      </c>
    </row>
    <row r="6">
      <c r="A6" s="4" t="inlineStr">
        <is>
          <t>Equity securities without readily determinable fair value</t>
        </is>
      </c>
      <c r="F6" s="5" t="n">
        <v>288191509</v>
      </c>
      <c r="H6" s="5" t="n">
        <v>192731785</v>
      </c>
    </row>
    <row r="7">
      <c r="A7" s="4" t="inlineStr">
        <is>
          <t>Equity method investment, impairment loss</t>
        </is>
      </c>
      <c r="F7" s="4" t="inlineStr">
        <is>
          <t xml:space="preserve"> </t>
        </is>
      </c>
      <c r="H7" s="5" t="n">
        <v>20872725</v>
      </c>
      <c r="I7" s="6" t="n">
        <v>15166140</v>
      </c>
    </row>
    <row r="8">
      <c r="A8" s="4" t="inlineStr">
        <is>
          <t>Hunan Yuyou Starfire Culture Media Co., Ltd [Member]</t>
        </is>
      </c>
    </row>
    <row r="9">
      <c r="A9" s="3" t="inlineStr">
        <is>
          <t>Marketable Securities [Line Items]</t>
        </is>
      </c>
    </row>
    <row r="10">
      <c r="A10" s="4" t="inlineStr">
        <is>
          <t>Percentage of equity method investment acquired</t>
        </is>
      </c>
      <c r="I10" s="4" t="inlineStr">
        <is>
          <t>30.00%</t>
        </is>
      </c>
    </row>
    <row r="11">
      <c r="A11" s="4" t="inlineStr">
        <is>
          <t>Payment for equity method investment</t>
        </is>
      </c>
      <c r="I11" s="6" t="n">
        <v>15000000</v>
      </c>
    </row>
    <row r="12">
      <c r="A12" s="4" t="inlineStr">
        <is>
          <t>Equity method investments reclassified to equity securities</t>
        </is>
      </c>
      <c r="B12" s="4" t="inlineStr">
        <is>
          <t>[1]</t>
        </is>
      </c>
      <c r="H12" s="5" t="n">
        <v>15139902</v>
      </c>
    </row>
    <row r="13">
      <c r="A13" s="4" t="inlineStr">
        <is>
          <t>Equity securities without readily determinable fair value</t>
        </is>
      </c>
      <c r="J13" s="6" t="n">
        <v>15274909</v>
      </c>
    </row>
    <row r="14">
      <c r="A14" s="4" t="inlineStr">
        <is>
          <t>DouYu LLP [Member]</t>
        </is>
      </c>
    </row>
    <row r="15">
      <c r="A15" s="3" t="inlineStr">
        <is>
          <t>Marketable Securities [Line Items]</t>
        </is>
      </c>
    </row>
    <row r="16">
      <c r="A16" s="4" t="inlineStr">
        <is>
          <t>Percentage of equity method investment acquired</t>
        </is>
      </c>
      <c r="D16" s="4" t="inlineStr">
        <is>
          <t>99.99%</t>
        </is>
      </c>
    </row>
    <row r="17">
      <c r="A17" s="4" t="inlineStr">
        <is>
          <t>Payment for equity method investment</t>
        </is>
      </c>
      <c r="D17" s="6" t="n">
        <v>10000000</v>
      </c>
    </row>
    <row r="18">
      <c r="A18" s="4" t="inlineStr">
        <is>
          <t>Others [Member]</t>
        </is>
      </c>
    </row>
    <row r="19">
      <c r="A19" s="3" t="inlineStr">
        <is>
          <t>Marketable Securities [Line Items]</t>
        </is>
      </c>
    </row>
    <row r="20">
      <c r="A20" s="4" t="inlineStr">
        <is>
          <t>Payment for equity method investment</t>
        </is>
      </c>
      <c r="I20" s="5" t="n">
        <v>3600000</v>
      </c>
    </row>
    <row r="21">
      <c r="A21" s="4" t="inlineStr">
        <is>
          <t>Equity method investments reclassified to equity securities</t>
        </is>
      </c>
      <c r="F21" s="5" t="n">
        <v>4077376</v>
      </c>
    </row>
    <row r="22">
      <c r="A22" s="4" t="inlineStr">
        <is>
          <t>Equity method investment, impairment loss</t>
        </is>
      </c>
      <c r="F22" s="6" t="n">
        <v>0</v>
      </c>
      <c r="H22" s="6" t="n">
        <v>20872725</v>
      </c>
      <c r="I22" s="6" t="n">
        <v>15166140</v>
      </c>
    </row>
    <row r="23">
      <c r="A23" s="4" t="inlineStr">
        <is>
          <t>Wuhan Shayu Network Technology Co Ltd [Member]</t>
        </is>
      </c>
    </row>
    <row r="24">
      <c r="A24" s="3" t="inlineStr">
        <is>
          <t>Marketable Securities [Line Items]</t>
        </is>
      </c>
    </row>
    <row r="25">
      <c r="A25" s="4" t="inlineStr">
        <is>
          <t>Percentage of equity method investment acquired</t>
        </is>
      </c>
      <c r="C25" s="4" t="inlineStr">
        <is>
          <t>8.50%</t>
        </is>
      </c>
      <c r="E25" s="4" t="inlineStr">
        <is>
          <t>19.125%</t>
        </is>
      </c>
      <c r="F25" s="4" t="inlineStr">
        <is>
          <t>35.084%</t>
        </is>
      </c>
    </row>
    <row r="26">
      <c r="A26" s="4" t="inlineStr">
        <is>
          <t>Payment for equity method investment</t>
        </is>
      </c>
      <c r="C26" s="6" t="n">
        <v>10000000</v>
      </c>
      <c r="E26" s="6" t="n">
        <v>24850000</v>
      </c>
    </row>
    <row r="27">
      <c r="A27" s="4" t="inlineStr">
        <is>
          <t>Equity method investments reclassified to equity securities</t>
        </is>
      </c>
      <c r="B27" s="4" t="inlineStr">
        <is>
          <t>[2]</t>
        </is>
      </c>
      <c r="F27" s="6" t="n">
        <v>184555328</v>
      </c>
    </row>
    <row r="28">
      <c r="A28" s="4" t="inlineStr">
        <is>
          <t>Equity method investment, Amount agreed to invest</t>
        </is>
      </c>
      <c r="E28" s="5" t="n">
        <v>80000000</v>
      </c>
    </row>
    <row r="29">
      <c r="A29" s="4" t="inlineStr">
        <is>
          <t>Fair value of equity interest</t>
        </is>
      </c>
      <c r="E29" s="5" t="n">
        <v>43617750</v>
      </c>
    </row>
    <row r="30">
      <c r="A30" s="4" t="inlineStr">
        <is>
          <t>Contribution from share holder</t>
        </is>
      </c>
      <c r="E30" s="6" t="n">
        <v>18767750</v>
      </c>
    </row>
    <row r="31">
      <c r="A31" s="4" t="inlineStr">
        <is>
          <t>Percentage of equity interest exchanged</t>
        </is>
      </c>
      <c r="E31" s="4" t="inlineStr">
        <is>
          <t>8.309%</t>
        </is>
      </c>
    </row>
    <row r="32">
      <c r="A32" s="4" t="inlineStr">
        <is>
          <t>Shuangsi Culture Broadcasting Company Limited [Member]</t>
        </is>
      </c>
    </row>
    <row r="33">
      <c r="A33" s="3" t="inlineStr">
        <is>
          <t>Marketable Securities [Line Items]</t>
        </is>
      </c>
    </row>
    <row r="34">
      <c r="A34" s="4" t="inlineStr">
        <is>
          <t>Gain (loss) on disposal of investment or subsidiaries</t>
        </is>
      </c>
      <c r="E34" s="6" t="n">
        <v>23525694</v>
      </c>
    </row>
    <row r="35">
      <c r="A35" s="4" t="inlineStr">
        <is>
          <t>Shuangsi Culture Broadcasting Company Limited [Member] | Discontinued Operations Disposed Of By Means Other Than Sale Exchange</t>
        </is>
      </c>
    </row>
    <row r="36">
      <c r="A36" s="3" t="inlineStr">
        <is>
          <t>Marketable Securities [Line Items]</t>
        </is>
      </c>
    </row>
    <row r="37">
      <c r="A37" s="4" t="inlineStr">
        <is>
          <t>Percentage of equity method investment acquired</t>
        </is>
      </c>
      <c r="E37" s="4" t="inlineStr">
        <is>
          <t>100.00%</t>
        </is>
      </c>
    </row>
    <row r="38">
      <c r="A38" s="4" t="inlineStr">
        <is>
          <t>Fair value of equity interest</t>
        </is>
      </c>
      <c r="E38" s="6" t="n">
        <v>54391900</v>
      </c>
    </row>
    <row r="39"/>
    <row r="40">
      <c r="A40" s="4" t="inlineStr">
        <is>
          <t>[1]</t>
        </is>
      </c>
      <c r="B40" s="4" t="inlineStr">
        <is>
          <t>In 2018, the Group formed Yuyou Starfire with unrelated third party investors and contributed RMB15,000,000 for a 30% equity interest in the company. In November 2020, the Group lost significant influence over Yuyou Starfire and reclassified this investment with a carrying amount of RMB15,274,909 to equity securities without readily determinable fair values.</t>
        </is>
      </c>
    </row>
    <row r="41">
      <c r="A41" s="4" t="inlineStr">
        <is>
          <t>[2]</t>
        </is>
      </c>
      <c r="B41" s="4" t="inlineStr">
        <is>
          <t>In 2016, the Group invested RMB10 million for 8.5% equity interest in Shayu, a live streaming platform in the PRC, and accounted for this investment as an equity security without a readily determinable fair value. In May 2020, the Group completed the following transactions with respect to its investment in Shayu: • The Group acquired 19.125% equity interest in Shayu from Mr. Chen Shaojie, the Group’s CEO and shareholder for a cash consideration of RMB24,850,000. The purchase price paid by the Group was below fair value of the acquired equity interest, which is determined to be RMB43,617,750 by the Group with the assistance of an independent valuer. The excess amount of RMB18,767,750 between the fair value of the equity interest acquired in Shayu over the price paid is accounted as contribution from shareholder in the combined consolidated statement of change in shareholders’ equity. • The Company injected cash of RMB80,000,000 and its holding of 100% equity interest in Chengdu Shuangsi Culture Broadcasting Co., Ltd (“Shuangsi”) with a fair value determined to be RMB54,391,900 into Shayu, in exchange for 8.309% of newly issued equity interest in Shayu. Shuangsi ceased to be a subsidiary of the Group and a gain on disposal of subsidiary in the amount of RMB23,525,694 was recognized in the combined and consolidated statement of comprehensive income, representing the difference between the fair value of Shuangsi and its carrying value at the date of the transaction. Upon the completion of these transactions, the Group has 35.084% equity interest of Shayu and accounts for its investment in Shayu under the equity method.</t>
        </is>
      </c>
    </row>
  </sheetData>
  <mergeCells count="4">
    <mergeCell ref="A1:B1"/>
    <mergeCell ref="A39:I39"/>
    <mergeCell ref="B40:I40"/>
    <mergeCell ref="B41:I4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ccounted for under equity securities without readily determinable fair values (Detail) - CNY (¥)</t>
        </is>
      </c>
      <c r="B1" s="2" t="inlineStr">
        <is>
          <t>Dec. 31, 2020</t>
        </is>
      </c>
      <c r="C1" s="2" t="inlineStr">
        <is>
          <t>Dec. 31, 2019</t>
        </is>
      </c>
    </row>
    <row r="2">
      <c r="A2" s="3" t="inlineStr">
        <is>
          <t>Marketable Securities [Line Items]</t>
        </is>
      </c>
    </row>
    <row r="3">
      <c r="A3" s="4" t="inlineStr">
        <is>
          <t>Equity securities without readily determinable fair value</t>
        </is>
      </c>
      <c r="B3" s="6" t="n">
        <v>288191509</v>
      </c>
      <c r="C3" s="6" t="n">
        <v>192731785</v>
      </c>
    </row>
    <row r="4">
      <c r="A4" s="4" t="inlineStr">
        <is>
          <t>Technology and software [member]</t>
        </is>
      </c>
    </row>
    <row r="5">
      <c r="A5" s="3" t="inlineStr">
        <is>
          <t>Marketable Securities [Line Items]</t>
        </is>
      </c>
    </row>
    <row r="6">
      <c r="A6" s="4" t="inlineStr">
        <is>
          <t>Equity securities without readily determinable fair value</t>
        </is>
      </c>
      <c r="B6" s="5" t="n">
        <v>49102000</v>
      </c>
      <c r="C6" s="5" t="n">
        <v>59102000</v>
      </c>
    </row>
    <row r="7">
      <c r="A7" s="4" t="inlineStr">
        <is>
          <t>Other [Member]</t>
        </is>
      </c>
    </row>
    <row r="8">
      <c r="A8" s="3" t="inlineStr">
        <is>
          <t>Marketable Securities [Line Items]</t>
        </is>
      </c>
    </row>
    <row r="9">
      <c r="A9" s="4" t="inlineStr">
        <is>
          <t>Equity securities without readily determinable fair value</t>
        </is>
      </c>
      <c r="B9" s="5" t="n">
        <v>42624500</v>
      </c>
      <c r="C9" s="5" t="n">
        <v>10000000</v>
      </c>
    </row>
    <row r="10">
      <c r="A10" s="4" t="inlineStr">
        <is>
          <t>Content producers [Member]</t>
        </is>
      </c>
    </row>
    <row r="11">
      <c r="A11" s="3" t="inlineStr">
        <is>
          <t>Marketable Securities [Line Items]</t>
        </is>
      </c>
    </row>
    <row r="12">
      <c r="A12" s="4" t="inlineStr">
        <is>
          <t>Equity securities without readily determinable fair value</t>
        </is>
      </c>
      <c r="B12" s="6" t="n">
        <v>196465009</v>
      </c>
      <c r="C12" s="6" t="n">
        <v>1236297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 Schedule of accrued expenses and other current liabilities (Detail)</t>
        </is>
      </c>
      <c r="B1" s="2" t="inlineStr">
        <is>
          <t>Dec. 31, 2020CNY (¥)</t>
        </is>
      </c>
      <c r="C1" s="2" t="inlineStr">
        <is>
          <t>Dec. 31, 2020USD ($)</t>
        </is>
      </c>
      <c r="D1" s="2" t="inlineStr">
        <is>
          <t>Dec. 31, 2019CNY (¥)</t>
        </is>
      </c>
    </row>
    <row r="2">
      <c r="A2" s="3" t="inlineStr">
        <is>
          <t>Accrued expenses and other current liabilities</t>
        </is>
      </c>
    </row>
    <row r="3">
      <c r="A3" s="4" t="inlineStr">
        <is>
          <t>Accrued payroll and welfare</t>
        </is>
      </c>
      <c r="B3" s="6" t="n">
        <v>176217767</v>
      </c>
      <c r="D3" s="6" t="n">
        <v>163309115</v>
      </c>
    </row>
    <row r="4">
      <c r="A4" s="4" t="inlineStr">
        <is>
          <t>Accrued marketing cost</t>
        </is>
      </c>
      <c r="B4" s="5" t="n">
        <v>132487573</v>
      </c>
      <c r="D4" s="5" t="n">
        <v>112859994</v>
      </c>
    </row>
    <row r="5">
      <c r="A5" s="4" t="inlineStr">
        <is>
          <t>Deposits</t>
        </is>
      </c>
      <c r="B5" s="5" t="n">
        <v>19994929</v>
      </c>
      <c r="D5" s="5" t="n">
        <v>30566743</v>
      </c>
    </row>
    <row r="6">
      <c r="A6" s="4" t="inlineStr">
        <is>
          <t>Other tax payable</t>
        </is>
      </c>
      <c r="B6" s="5" t="n">
        <v>18974895</v>
      </c>
      <c r="D6" s="5" t="n">
        <v>13767363</v>
      </c>
    </row>
    <row r="7">
      <c r="A7" s="4" t="inlineStr">
        <is>
          <t>Payable for repurchase of ordinary shares</t>
        </is>
      </c>
      <c r="D7" s="5" t="n">
        <v>53293800</v>
      </c>
    </row>
    <row r="8">
      <c r="A8" s="4" t="inlineStr">
        <is>
          <t>Others</t>
        </is>
      </c>
      <c r="B8" s="5" t="n">
        <v>36365656</v>
      </c>
      <c r="D8" s="5" t="n">
        <v>18550109</v>
      </c>
    </row>
    <row r="9">
      <c r="A9" s="4" t="inlineStr">
        <is>
          <t>Total</t>
        </is>
      </c>
      <c r="B9" s="6" t="n">
        <v>384040820</v>
      </c>
      <c r="C9" s="7" t="n">
        <v>58856831</v>
      </c>
      <c r="D9" s="6" t="n">
        <v>3923471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Cost of revenues - Schedule of cost of revenue (Detail)</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Cost of revenues</t>
        </is>
      </c>
      <c r="B3" s="6" t="n">
        <v>8041528585</v>
      </c>
      <c r="C3" s="7" t="n">
        <v>1232418174</v>
      </c>
      <c r="D3" s="6" t="n">
        <v>6087073336</v>
      </c>
      <c r="E3" s="6" t="n">
        <v>3503356228</v>
      </c>
    </row>
    <row r="4">
      <c r="A4" s="4" t="inlineStr">
        <is>
          <t>Bandwidth costs</t>
        </is>
      </c>
    </row>
    <row r="5">
      <c r="A5" s="4" t="inlineStr">
        <is>
          <t>Cost of revenues</t>
        </is>
      </c>
      <c r="B5" s="5" t="n">
        <v>661129019</v>
      </c>
      <c r="D5" s="5" t="n">
        <v>617801344</v>
      </c>
      <c r="E5" s="5" t="n">
        <v>555863781</v>
      </c>
    </row>
    <row r="6">
      <c r="A6" s="4" t="inlineStr">
        <is>
          <t>Revenue sharing fees and content costs</t>
        </is>
      </c>
    </row>
    <row r="7">
      <c r="A7" s="4" t="inlineStr">
        <is>
          <t>Cost of revenues</t>
        </is>
      </c>
      <c r="B7" s="5" t="n">
        <v>7129094348</v>
      </c>
      <c r="D7" s="5" t="n">
        <v>5176508004</v>
      </c>
      <c r="E7" s="5" t="n">
        <v>2790038662</v>
      </c>
    </row>
    <row r="8">
      <c r="A8" s="4" t="inlineStr">
        <is>
          <t>Others</t>
        </is>
      </c>
    </row>
    <row r="9">
      <c r="A9" s="4" t="inlineStr">
        <is>
          <t>Cost of revenues</t>
        </is>
      </c>
      <c r="B9" s="6" t="n">
        <v>251305218</v>
      </c>
      <c r="D9" s="6" t="n">
        <v>292763988</v>
      </c>
      <c r="E9" s="6" t="n">
        <v>157453785</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Income taxes - Additional Information (Detail) - CNY (¥)</t>
        </is>
      </c>
      <c r="B1" s="2" t="inlineStr">
        <is>
          <t>12 Months Ended</t>
        </is>
      </c>
    </row>
    <row r="2">
      <c r="B2" s="2" t="inlineStr">
        <is>
          <t>Dec. 31, 2020</t>
        </is>
      </c>
      <c r="C2" s="2" t="inlineStr">
        <is>
          <t>Dec. 31, 2019</t>
        </is>
      </c>
      <c r="D2" s="2" t="inlineStr">
        <is>
          <t>Dec. 31, 2018</t>
        </is>
      </c>
      <c r="E2" s="2" t="inlineStr">
        <is>
          <t>Dec. 31, 2017</t>
        </is>
      </c>
    </row>
    <row r="3">
      <c r="A3" s="4" t="inlineStr">
        <is>
          <t>Tax rate</t>
        </is>
      </c>
      <c r="B3" s="4" t="inlineStr">
        <is>
          <t>25.00%</t>
        </is>
      </c>
      <c r="C3" s="4" t="inlineStr">
        <is>
          <t>25.00%</t>
        </is>
      </c>
      <c r="D3" s="4" t="inlineStr">
        <is>
          <t>25.00%</t>
        </is>
      </c>
    </row>
    <row r="4">
      <c r="A4" s="4" t="inlineStr">
        <is>
          <t>Favourable statutory tax rate</t>
        </is>
      </c>
      <c r="D4" s="4" t="inlineStr">
        <is>
          <t>15.00%</t>
        </is>
      </c>
      <c r="E4" s="4" t="inlineStr">
        <is>
          <t>15.00%</t>
        </is>
      </c>
    </row>
    <row r="5">
      <c r="A5" s="4" t="inlineStr">
        <is>
          <t>Percentage of research and development expenses entitled to claim tax deductible expenses</t>
        </is>
      </c>
      <c r="B5" s="4" t="inlineStr">
        <is>
          <t>175.00%</t>
        </is>
      </c>
      <c r="C5" s="4" t="inlineStr">
        <is>
          <t>175.00%</t>
        </is>
      </c>
      <c r="D5" s="4" t="inlineStr">
        <is>
          <t>175.00%</t>
        </is>
      </c>
    </row>
    <row r="6">
      <c r="A6" s="4" t="inlineStr">
        <is>
          <t>Operating loss carry forwards</t>
        </is>
      </c>
      <c r="B6" s="6" t="n">
        <v>2414846539</v>
      </c>
      <c r="C6" s="6" t="n">
        <v>2493643064</v>
      </c>
    </row>
    <row r="7">
      <c r="A7" s="4" t="inlineStr">
        <is>
          <t>Withholding income tax for dividends, which arise from profits of foreign invested enterprises</t>
        </is>
      </c>
      <c r="B7" s="4" t="inlineStr">
        <is>
          <t>10.00%</t>
        </is>
      </c>
    </row>
    <row r="8">
      <c r="A8" s="4" t="inlineStr">
        <is>
          <t>Threshold ownership percentage for reduction in withholding tax rate</t>
        </is>
      </c>
      <c r="B8" s="4" t="inlineStr">
        <is>
          <t>25.00%</t>
        </is>
      </c>
    </row>
    <row r="9">
      <c r="A9" s="4" t="inlineStr">
        <is>
          <t>Minimum [Member]</t>
        </is>
      </c>
    </row>
    <row r="10">
      <c r="A10" s="4" t="inlineStr">
        <is>
          <t>Withholding tax rate is reduced to (for foreign investor qualifies as the beneficial owner)</t>
        </is>
      </c>
      <c r="B10" s="4" t="inlineStr">
        <is>
          <t>5.00%</t>
        </is>
      </c>
    </row>
    <row r="11">
      <c r="A11" s="4" t="inlineStr">
        <is>
          <t>Maximum [Member]</t>
        </is>
      </c>
    </row>
    <row r="12">
      <c r="A12" s="4" t="inlineStr">
        <is>
          <t>Withholding tax rate is reduced to (for foreign investor qualifies as the beneficial owner)</t>
        </is>
      </c>
      <c r="B12" s="4" t="inlineStr">
        <is>
          <t>10.00%</t>
        </is>
      </c>
    </row>
    <row r="13">
      <c r="A13" s="4" t="inlineStr">
        <is>
          <t>Inland Revenue, Hong Kong [Member]</t>
        </is>
      </c>
    </row>
    <row r="14">
      <c r="A14" s="4" t="inlineStr">
        <is>
          <t>Tax rate</t>
        </is>
      </c>
      <c r="B14" s="4" t="inlineStr">
        <is>
          <t>16.50%</t>
        </is>
      </c>
    </row>
    <row r="15">
      <c r="A15" s="4" t="inlineStr">
        <is>
          <t>State Administration of Taxation, China [Member]</t>
        </is>
      </c>
    </row>
    <row r="16">
      <c r="A16" s="4" t="inlineStr">
        <is>
          <t>Tax rate</t>
        </is>
      </c>
      <c r="B16" s="4" t="inlineStr">
        <is>
          <t>25.00%</t>
        </is>
      </c>
      <c r="C16" s="4" t="inlineStr">
        <is>
          <t>50.00%</t>
        </is>
      </c>
    </row>
    <row r="17">
      <c r="A17" s="4" t="inlineStr">
        <is>
          <t>Tax liability limitation threshold</t>
        </is>
      </c>
      <c r="B17" s="6" t="n">
        <v>100000</v>
      </c>
    </row>
    <row r="18">
      <c r="A18" s="4" t="inlineStr">
        <is>
          <t>State Administration of Taxation, China [Member] | Wuhan Douyu Yule Internet Technology Co., Ltd. ("Wuhan Yule") [Member] | Income Tax Holiday Period With Hunderd Percent Exemption [Member]</t>
        </is>
      </c>
    </row>
    <row r="19">
      <c r="A19" s="4" t="inlineStr">
        <is>
          <t>Income tax holiday period</t>
        </is>
      </c>
      <c r="B19" s="4" t="inlineStr">
        <is>
          <t>2 years</t>
        </is>
      </c>
    </row>
    <row r="20">
      <c r="A20" s="4" t="inlineStr">
        <is>
          <t>State Administration of Taxation, China [Member] | Wuhan Douyu Yule Internet Technology Co., Ltd. ("Wuhan Yule") [Member] | Income Tax Holiday Period With Fifty Percent Exemption [Member]</t>
        </is>
      </c>
    </row>
    <row r="21">
      <c r="A21" s="4" t="inlineStr">
        <is>
          <t>Income tax holiday period</t>
        </is>
      </c>
      <c r="B21" s="4" t="inlineStr">
        <is>
          <t>3 years</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Income taxes - Schedule of Income (loss) before income taxes (Detail)</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Income (loss) before income taxes</t>
        </is>
      </c>
      <c r="B3" s="6" t="n">
        <v>403429239</v>
      </c>
      <c r="C3" s="7" t="n">
        <v>61828234</v>
      </c>
      <c r="D3" s="6" t="n">
        <v>36589708</v>
      </c>
      <c r="E3" s="6" t="n">
        <v>-869069143</v>
      </c>
    </row>
    <row r="4">
      <c r="A4" s="4" t="inlineStr">
        <is>
          <t>CHINA</t>
        </is>
      </c>
    </row>
    <row r="5">
      <c r="A5" s="4" t="inlineStr">
        <is>
          <t>Income (loss) before income taxes</t>
        </is>
      </c>
      <c r="B5" s="5" t="n">
        <v>710575006</v>
      </c>
      <c r="D5" s="5" t="n">
        <v>143570454</v>
      </c>
      <c r="E5" s="5" t="n">
        <v>-881940287</v>
      </c>
    </row>
    <row r="6">
      <c r="A6" s="4" t="inlineStr">
        <is>
          <t>Foreign [Member]</t>
        </is>
      </c>
    </row>
    <row r="7">
      <c r="A7" s="4" t="inlineStr">
        <is>
          <t>Income (loss) before income taxes</t>
        </is>
      </c>
      <c r="B7" s="6" t="n">
        <v>-307145767</v>
      </c>
      <c r="D7" s="6" t="n">
        <v>-106980746</v>
      </c>
      <c r="E7" s="6" t="n">
        <v>12871144</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chedule of reconciliation of total tax expenses (Detail)</t>
        </is>
      </c>
      <c r="B1" s="2" t="inlineStr">
        <is>
          <t>12 Months Ended</t>
        </is>
      </c>
    </row>
    <row r="2">
      <c r="B2" s="2" t="inlineStr">
        <is>
          <t>Dec. 31, 2020</t>
        </is>
      </c>
      <c r="C2" s="2" t="inlineStr">
        <is>
          <t>Dec. 31, 2019</t>
        </is>
      </c>
      <c r="D2" s="2" t="inlineStr">
        <is>
          <t>Dec. 31, 2018</t>
        </is>
      </c>
    </row>
    <row r="3">
      <c r="A3" s="3" t="inlineStr">
        <is>
          <t>Income taxes</t>
        </is>
      </c>
    </row>
    <row r="4">
      <c r="A4" s="4" t="inlineStr">
        <is>
          <t>PRC income tax rate</t>
        </is>
      </c>
      <c r="B4" s="4" t="inlineStr">
        <is>
          <t>25.00%</t>
        </is>
      </c>
      <c r="C4" s="4" t="inlineStr">
        <is>
          <t>25.00%</t>
        </is>
      </c>
      <c r="D4" s="4" t="inlineStr">
        <is>
          <t>25.00%</t>
        </is>
      </c>
    </row>
    <row r="5">
      <c r="A5" s="4" t="inlineStr">
        <is>
          <t>Expenses not deductible for tax purposes</t>
        </is>
      </c>
      <c r="B5" s="4" t="inlineStr">
        <is>
          <t>26.87%</t>
        </is>
      </c>
      <c r="C5" s="4" t="inlineStr">
        <is>
          <t>157.72%</t>
        </is>
      </c>
      <c r="D5" s="4" t="inlineStr">
        <is>
          <t>(2.45%)</t>
        </is>
      </c>
    </row>
    <row r="6">
      <c r="A6" s="4" t="inlineStr">
        <is>
          <t>Super deduction on research and development expenses</t>
        </is>
      </c>
      <c r="B6" s="4" t="inlineStr">
        <is>
          <t>(8.37%)</t>
        </is>
      </c>
      <c r="C6" s="4" t="inlineStr">
        <is>
          <t>(145.44%)</t>
        </is>
      </c>
      <c r="D6" s="4" t="inlineStr">
        <is>
          <t>6.14%</t>
        </is>
      </c>
    </row>
    <row r="7">
      <c r="A7" s="4" t="inlineStr">
        <is>
          <t>Effect of change in income tax rate</t>
        </is>
      </c>
      <c r="C7" s="4" t="inlineStr">
        <is>
          <t>(555.07%)</t>
        </is>
      </c>
    </row>
    <row r="8">
      <c r="A8" s="4" t="inlineStr">
        <is>
          <t>Effect of tax holiday</t>
        </is>
      </c>
      <c r="B8" s="4" t="inlineStr">
        <is>
          <t>(36.13%)</t>
        </is>
      </c>
      <c r="D8" s="4" t="inlineStr">
        <is>
          <t>(0.27%)</t>
        </is>
      </c>
    </row>
    <row r="9">
      <c r="A9" s="4" t="inlineStr">
        <is>
          <t>Effect of tax rate in different tax jurisdiction</t>
        </is>
      </c>
      <c r="B9" s="4" t="inlineStr">
        <is>
          <t>14.16%</t>
        </is>
      </c>
      <c r="C9" s="4" t="inlineStr">
        <is>
          <t>4.82%</t>
        </is>
      </c>
      <c r="D9" s="4" t="inlineStr">
        <is>
          <t>0.71%</t>
        </is>
      </c>
    </row>
    <row r="10">
      <c r="A10" s="4" t="inlineStr">
        <is>
          <t>Change in valuation allowance</t>
        </is>
      </c>
      <c r="B10" s="4" t="inlineStr">
        <is>
          <t>(21.53%)</t>
        </is>
      </c>
      <c r="C10" s="4" t="inlineStr">
        <is>
          <t>512.97%</t>
        </is>
      </c>
      <c r="D10" s="4" t="inlineStr">
        <is>
          <t>(29.13%)</t>
        </is>
      </c>
    </row>
    <row r="11">
      <c r="A11" s="4" t="inlineStr">
        <is>
          <t>Total</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ggregate amount and per share effect of the tax holiday (Detail) - CNY (¥)</t>
        </is>
      </c>
      <c r="B1" s="2" t="inlineStr">
        <is>
          <t>12 Months Ended</t>
        </is>
      </c>
    </row>
    <row r="2">
      <c r="B2" s="2" t="inlineStr">
        <is>
          <t>Dec. 31, 2020</t>
        </is>
      </c>
      <c r="C2" s="2" t="inlineStr">
        <is>
          <t>Dec. 31, 2019</t>
        </is>
      </c>
      <c r="D2" s="2" t="inlineStr">
        <is>
          <t>Dec. 31, 2018</t>
        </is>
      </c>
    </row>
    <row r="3">
      <c r="A3" s="3" t="inlineStr">
        <is>
          <t>Income taxes</t>
        </is>
      </c>
    </row>
    <row r="4">
      <c r="A4" s="4" t="inlineStr">
        <is>
          <t>The aggregate dollar effect</t>
        </is>
      </c>
      <c r="B4" s="6" t="n">
        <v>145777478</v>
      </c>
      <c r="C4" s="6" t="n">
        <v>0</v>
      </c>
      <c r="D4" s="6" t="n">
        <v>2346487</v>
      </c>
    </row>
    <row r="5">
      <c r="A5" s="4" t="inlineStr">
        <is>
          <t>Per share effect—basic and diluted</t>
        </is>
      </c>
      <c r="B5" s="9" t="n">
        <v>4.56</v>
      </c>
      <c r="C5" s="6" t="n">
        <v>0</v>
      </c>
      <c r="D5" s="9" t="n">
        <v>0.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BINED AND CONSOLIDATED STATEMENTS OF CASH FLOW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 (loss)</t>
        </is>
      </c>
      <c r="B4" s="6" t="n">
        <v>404735526</v>
      </c>
      <c r="C4" s="7" t="n">
        <v>62028431</v>
      </c>
      <c r="D4" s="6" t="n">
        <v>33348128</v>
      </c>
      <c r="E4" s="6" t="n">
        <v>-876279828</v>
      </c>
    </row>
    <row r="5">
      <c r="A5" s="3" t="inlineStr">
        <is>
          <t>Adjustments to reconcile net income (loss) to net cash used in operating activities:</t>
        </is>
      </c>
    </row>
    <row r="6">
      <c r="A6" s="4" t="inlineStr">
        <is>
          <t>Depreciation of property and equipment</t>
        </is>
      </c>
      <c r="B6" s="5" t="n">
        <v>21126504</v>
      </c>
      <c r="C6" s="5" t="n">
        <v>3237778</v>
      </c>
      <c r="D6" s="5" t="n">
        <v>32814894</v>
      </c>
      <c r="E6" s="5" t="n">
        <v>26996910</v>
      </c>
    </row>
    <row r="7">
      <c r="A7" s="4" t="inlineStr">
        <is>
          <t>Loss (gain) from the disposal of intangible assets</t>
        </is>
      </c>
      <c r="B7" s="5" t="n">
        <v>550590</v>
      </c>
      <c r="C7" s="5" t="n">
        <v>84382</v>
      </c>
      <c r="D7" s="5" t="n">
        <v>16667</v>
      </c>
      <c r="E7" s="5" t="n">
        <v>-3525314</v>
      </c>
    </row>
    <row r="8">
      <c r="A8" s="4" t="inlineStr">
        <is>
          <t>Amortization of intangible assets</t>
        </is>
      </c>
      <c r="B8" s="5" t="n">
        <v>89790156</v>
      </c>
      <c r="C8" s="5" t="n">
        <v>13760943</v>
      </c>
      <c r="D8" s="5" t="n">
        <v>57306920</v>
      </c>
      <c r="E8" s="5" t="n">
        <v>18548448</v>
      </c>
    </row>
    <row r="9">
      <c r="A9" s="4" t="inlineStr">
        <is>
          <t>Non-cash operating lease expenses</t>
        </is>
      </c>
      <c r="B9" s="5" t="n">
        <v>44300218</v>
      </c>
      <c r="C9" s="5" t="n">
        <v>6789305</v>
      </c>
    </row>
    <row r="10">
      <c r="A10" s="4" t="inlineStr">
        <is>
          <t>Loss from the disposal of property and equipment</t>
        </is>
      </c>
      <c r="B10" s="5" t="n">
        <v>24880</v>
      </c>
      <c r="C10" s="5" t="n">
        <v>3813</v>
      </c>
      <c r="D10" s="5" t="n">
        <v>44421</v>
      </c>
      <c r="E10" s="5" t="n">
        <v>117573</v>
      </c>
    </row>
    <row r="11">
      <c r="A11" s="4" t="inlineStr">
        <is>
          <t>Provision for allowance for credit loss</t>
        </is>
      </c>
      <c r="B11" s="5" t="n">
        <v>3270564</v>
      </c>
      <c r="C11" s="5" t="n">
        <v>501236</v>
      </c>
      <c r="D11" s="5" t="n">
        <v>13563744</v>
      </c>
      <c r="E11" s="5" t="n">
        <v>1121009</v>
      </c>
    </row>
    <row r="12">
      <c r="A12" s="4" t="inlineStr">
        <is>
          <t>Dividends from an equity investee</t>
        </is>
      </c>
      <c r="B12" s="5" t="n">
        <v>297690</v>
      </c>
      <c r="C12" s="5" t="n">
        <v>45623</v>
      </c>
    </row>
    <row r="13">
      <c r="A13" s="4" t="inlineStr">
        <is>
          <t>Share of loss (income) in equity method investments</t>
        </is>
      </c>
      <c r="B13" s="5" t="n">
        <v>-1306287</v>
      </c>
      <c r="C13" s="5" t="n">
        <v>-200197</v>
      </c>
      <c r="D13" s="5" t="n">
        <v>3241580</v>
      </c>
      <c r="E13" s="5" t="n">
        <v>7210685</v>
      </c>
    </row>
    <row r="14">
      <c r="A14" s="4" t="inlineStr">
        <is>
          <t>Loss on disposal of investments</t>
        </is>
      </c>
      <c r="E14" s="5" t="n">
        <v>3504018</v>
      </c>
    </row>
    <row r="15">
      <c r="A15" s="4" t="inlineStr">
        <is>
          <t>Gain on disposal of a subsidiary</t>
        </is>
      </c>
      <c r="B15" s="5" t="n">
        <v>-23525694</v>
      </c>
      <c r="C15" s="5" t="n">
        <v>-3605470</v>
      </c>
    </row>
    <row r="16">
      <c r="A16" s="4" t="inlineStr">
        <is>
          <t>Impairment losses and fair value adjustments on investments</t>
        </is>
      </c>
      <c r="B16" s="5" t="n">
        <v>19517062</v>
      </c>
      <c r="C16" s="5" t="n">
        <v>2991121</v>
      </c>
      <c r="D16" s="5" t="n">
        <v>19076725</v>
      </c>
      <c r="E16" s="5" t="n">
        <v>15166140</v>
      </c>
    </row>
    <row r="17">
      <c r="A17" s="4" t="inlineStr">
        <is>
          <t>Share-based compensation</t>
        </is>
      </c>
      <c r="B17" s="5" t="n">
        <v>142154361</v>
      </c>
      <c r="C17" s="5" t="n">
        <v>21786109</v>
      </c>
      <c r="D17" s="5" t="n">
        <v>290781764</v>
      </c>
      <c r="E17" s="5" t="n">
        <v>35404887</v>
      </c>
    </row>
    <row r="18">
      <c r="A18" s="4" t="inlineStr">
        <is>
          <t>Foreign exchange loss (gain)</t>
        </is>
      </c>
      <c r="D18" s="5" t="n">
        <v>-32045080</v>
      </c>
      <c r="E18" s="5" t="n">
        <v>75613235</v>
      </c>
    </row>
    <row r="19">
      <c r="A19" s="3" t="inlineStr">
        <is>
          <t>Changes in operating assets and liabilities:</t>
        </is>
      </c>
    </row>
    <row r="20">
      <c r="A20" s="4" t="inlineStr">
        <is>
          <t>Accounts receivable</t>
        </is>
      </c>
      <c r="B20" s="5" t="n">
        <v>-25808778</v>
      </c>
      <c r="C20" s="5" t="n">
        <v>-3955368</v>
      </c>
      <c r="D20" s="5" t="n">
        <v>-69456813</v>
      </c>
      <c r="E20" s="5" t="n">
        <v>5192716</v>
      </c>
    </row>
    <row r="21">
      <c r="A21" s="4" t="inlineStr">
        <is>
          <t>Prepayments</t>
        </is>
      </c>
      <c r="B21" s="5" t="n">
        <v>-26602239</v>
      </c>
      <c r="C21" s="5" t="n">
        <v>-4076971</v>
      </c>
      <c r="D21" s="5" t="n">
        <v>85451242</v>
      </c>
      <c r="E21" s="5" t="n">
        <v>-50864521</v>
      </c>
    </row>
    <row r="22">
      <c r="A22" s="4" t="inlineStr">
        <is>
          <t>Other current assets</t>
        </is>
      </c>
      <c r="B22" s="5" t="n">
        <v>-33345122</v>
      </c>
      <c r="C22" s="5" t="n">
        <v>-5110364</v>
      </c>
      <c r="D22" s="5" t="n">
        <v>25627488</v>
      </c>
      <c r="E22" s="5" t="n">
        <v>-133691495</v>
      </c>
    </row>
    <row r="23">
      <c r="A23" s="4" t="inlineStr">
        <is>
          <t>Other non-current assets</t>
        </is>
      </c>
      <c r="B23" s="5" t="n">
        <v>-10457638</v>
      </c>
      <c r="C23" s="5" t="n">
        <v>-1602703</v>
      </c>
      <c r="D23" s="5" t="n">
        <v>-723216</v>
      </c>
      <c r="E23" s="5" t="n">
        <v>-8468841</v>
      </c>
    </row>
    <row r="24">
      <c r="A24" s="4" t="inlineStr">
        <is>
          <t>Amount due from related parties</t>
        </is>
      </c>
      <c r="B24" s="5" t="n">
        <v>14909528</v>
      </c>
      <c r="C24" s="5" t="n">
        <v>2284985</v>
      </c>
      <c r="D24" s="5" t="n">
        <v>40026364</v>
      </c>
      <c r="E24" s="5" t="n">
        <v>-50533854</v>
      </c>
    </row>
    <row r="25">
      <c r="A25" s="4" t="inlineStr">
        <is>
          <t>Accounts payable</t>
        </is>
      </c>
      <c r="B25" s="5" t="n">
        <v>96426827</v>
      </c>
      <c r="C25" s="5" t="n">
        <v>14778058</v>
      </c>
      <c r="D25" s="5" t="n">
        <v>86444383</v>
      </c>
      <c r="E25" s="5" t="n">
        <v>348302741</v>
      </c>
    </row>
    <row r="26">
      <c r="A26" s="4" t="inlineStr">
        <is>
          <t>Advances from customers</t>
        </is>
      </c>
      <c r="B26" s="5" t="n">
        <v>-6083543</v>
      </c>
      <c r="C26" s="5" t="n">
        <v>-932344</v>
      </c>
      <c r="D26" s="5" t="n">
        <v>7426481</v>
      </c>
      <c r="E26" s="5" t="n">
        <v>4219929</v>
      </c>
    </row>
    <row r="27">
      <c r="A27" s="4" t="inlineStr">
        <is>
          <t>Accrued expenses and other current liabilities</t>
        </is>
      </c>
      <c r="B27" s="5" t="n">
        <v>43125766</v>
      </c>
      <c r="C27" s="5" t="n">
        <v>6609313</v>
      </c>
      <c r="D27" s="5" t="n">
        <v>24734559</v>
      </c>
      <c r="E27" s="5" t="n">
        <v>105273090</v>
      </c>
    </row>
    <row r="28">
      <c r="A28" s="4" t="inlineStr">
        <is>
          <t>Amounts due to related parties</t>
        </is>
      </c>
      <c r="B28" s="5" t="n">
        <v>-75208093</v>
      </c>
      <c r="C28" s="5" t="n">
        <v>-11526145</v>
      </c>
      <c r="D28" s="5" t="n">
        <v>65514731</v>
      </c>
      <c r="E28" s="5" t="n">
        <v>72956231</v>
      </c>
    </row>
    <row r="29">
      <c r="A29" s="4" t="inlineStr">
        <is>
          <t>Deferred revenue</t>
        </is>
      </c>
      <c r="B29" s="5" t="n">
        <v>30738939</v>
      </c>
      <c r="C29" s="5" t="n">
        <v>4710949</v>
      </c>
      <c r="D29" s="5" t="n">
        <v>129981038</v>
      </c>
      <c r="E29" s="5" t="n">
        <v>66149835</v>
      </c>
    </row>
    <row r="30">
      <c r="A30" s="4" t="inlineStr">
        <is>
          <t>Lease liabilities</t>
        </is>
      </c>
      <c r="B30" s="5" t="n">
        <v>-40982350</v>
      </c>
      <c r="C30" s="5" t="n">
        <v>-6280820</v>
      </c>
    </row>
    <row r="31">
      <c r="A31" s="4" t="inlineStr">
        <is>
          <t>Net cash provided by (used in) operating activities</t>
        </is>
      </c>
      <c r="B31" s="5" t="n">
        <v>667648867</v>
      </c>
      <c r="C31" s="5" t="n">
        <v>102321664</v>
      </c>
      <c r="D31" s="5" t="n">
        <v>813176020</v>
      </c>
      <c r="E31" s="5" t="n">
        <v>-337586406</v>
      </c>
    </row>
    <row r="32">
      <c r="A32" s="3" t="inlineStr">
        <is>
          <t>Cash flows from investing activities:</t>
        </is>
      </c>
    </row>
    <row r="33">
      <c r="A33" s="4" t="inlineStr">
        <is>
          <t>Proceeds on disposal of property and equipment</t>
        </is>
      </c>
      <c r="B33" s="5" t="n">
        <v>-213662</v>
      </c>
      <c r="C33" s="5" t="n">
        <v>-32745</v>
      </c>
      <c r="D33" s="5" t="n">
        <v>260408</v>
      </c>
      <c r="E33" s="5" t="n">
        <v>26477</v>
      </c>
    </row>
    <row r="34">
      <c r="A34" s="4" t="inlineStr">
        <is>
          <t>Purchases of property and equipment</t>
        </is>
      </c>
      <c r="B34" s="5" t="n">
        <v>-18897736</v>
      </c>
      <c r="C34" s="5" t="n">
        <v>-2896205</v>
      </c>
      <c r="D34" s="5" t="n">
        <v>-16045562</v>
      </c>
      <c r="E34" s="5" t="n">
        <v>-32826275</v>
      </c>
    </row>
    <row r="35">
      <c r="A35" s="4" t="inlineStr">
        <is>
          <t>Proceeds from disposal of intangible assets</t>
        </is>
      </c>
      <c r="B35" s="5" t="n">
        <v>1991510</v>
      </c>
      <c r="C35" s="5" t="n">
        <v>305213</v>
      </c>
      <c r="E35" s="5" t="n">
        <v>1484377</v>
      </c>
    </row>
    <row r="36">
      <c r="A36" s="4" t="inlineStr">
        <is>
          <t>Purchases of intangible assets</t>
        </is>
      </c>
      <c r="B36" s="5" t="n">
        <v>-63243106</v>
      </c>
      <c r="C36" s="5" t="n">
        <v>-9692430</v>
      </c>
      <c r="D36" s="5" t="n">
        <v>-105905115</v>
      </c>
      <c r="E36" s="5" t="n">
        <v>-83163444</v>
      </c>
    </row>
    <row r="37">
      <c r="A37" s="4" t="inlineStr">
        <is>
          <t>Purchases of short-term investments</t>
        </is>
      </c>
      <c r="B37" s="5" t="n">
        <v>-4836476896</v>
      </c>
      <c r="C37" s="5" t="n">
        <v>-741222513</v>
      </c>
      <c r="D37" s="5" t="n">
        <v>-4309500000</v>
      </c>
      <c r="E37" s="5" t="n">
        <v>-2770000000</v>
      </c>
    </row>
    <row r="38">
      <c r="A38" s="4" t="inlineStr">
        <is>
          <t>Purchases of long-term investments</t>
        </is>
      </c>
      <c r="B38" s="5" t="n">
        <v>-220000000</v>
      </c>
      <c r="C38" s="5" t="n">
        <v>-33716475</v>
      </c>
    </row>
    <row r="39">
      <c r="A39" s="4" t="inlineStr">
        <is>
          <t>Proceeds from disposal of short-term investments</t>
        </is>
      </c>
      <c r="B39" s="5" t="n">
        <v>2606247896</v>
      </c>
      <c r="C39" s="5" t="n">
        <v>399424965</v>
      </c>
      <c r="D39" s="5" t="n">
        <v>4309500000</v>
      </c>
      <c r="E39" s="5" t="n">
        <v>2770000000</v>
      </c>
    </row>
    <row r="40">
      <c r="A40" s="4" t="inlineStr">
        <is>
          <t>Proceeds from disposal of long-term investments</t>
        </is>
      </c>
      <c r="B40" s="5" t="n">
        <v>120000000</v>
      </c>
      <c r="C40" s="5" t="n">
        <v>18390805</v>
      </c>
    </row>
    <row r="41">
      <c r="A41" s="4" t="inlineStr">
        <is>
          <t>Proceeds from disposal of equity method investee</t>
        </is>
      </c>
      <c r="D41" s="5" t="n">
        <v>1000000</v>
      </c>
    </row>
    <row r="42">
      <c r="A42" s="4" t="inlineStr">
        <is>
          <t>Proceeds from disposal of subsidiary, net of cash disposed</t>
        </is>
      </c>
      <c r="B42" s="5" t="n">
        <v>50543502</v>
      </c>
      <c r="C42" s="5" t="n">
        <v>7746131</v>
      </c>
    </row>
    <row r="43">
      <c r="A43" s="4" t="inlineStr">
        <is>
          <t>Payment for business acquisition, net of cash acquired</t>
        </is>
      </c>
      <c r="D43" s="5" t="n">
        <v>-11012762</v>
      </c>
      <c r="E43" s="5" t="n">
        <v>-57971520</v>
      </c>
    </row>
    <row r="44">
      <c r="A44" s="4" t="inlineStr">
        <is>
          <t>Payments for acquisitions of equity investments</t>
        </is>
      </c>
      <c r="B44" s="5" t="n">
        <v>-276291399</v>
      </c>
      <c r="C44" s="5" t="n">
        <v>-42343509</v>
      </c>
      <c r="D44" s="5" t="n">
        <v>-114600000</v>
      </c>
      <c r="E44" s="5" t="n">
        <v>-92500000</v>
      </c>
    </row>
    <row r="45">
      <c r="A45" s="4" t="inlineStr">
        <is>
          <t>Loan to related parties</t>
        </is>
      </c>
      <c r="B45" s="5" t="n">
        <v>-10000000</v>
      </c>
      <c r="C45" s="5" t="n">
        <v>-1532567</v>
      </c>
      <c r="D45" s="5" t="n">
        <v>-5000000</v>
      </c>
    </row>
    <row r="46">
      <c r="A46" s="4" t="inlineStr">
        <is>
          <t>Repayment of loans to related parties</t>
        </is>
      </c>
      <c r="B46" s="5" t="n">
        <v>33720064</v>
      </c>
      <c r="C46" s="5" t="n">
        <v>5167826</v>
      </c>
      <c r="D46" s="5" t="n">
        <v>5000000</v>
      </c>
    </row>
    <row r="47">
      <c r="A47" s="4" t="inlineStr">
        <is>
          <t>Cash used in investing activities</t>
        </is>
      </c>
      <c r="B47" s="5" t="n">
        <v>-2612619827</v>
      </c>
      <c r="C47" s="5" t="n">
        <v>-400401504</v>
      </c>
      <c r="D47" s="5" t="n">
        <v>-246303031</v>
      </c>
      <c r="E47" s="5" t="n">
        <v>-264950385</v>
      </c>
    </row>
    <row r="48">
      <c r="A48" s="3" t="inlineStr">
        <is>
          <t>Cash flows from financing activities</t>
        </is>
      </c>
    </row>
    <row r="49">
      <c r="A49" s="4" t="inlineStr">
        <is>
          <t>Proceeds on issuance of ordinary shares through IPO</t>
        </is>
      </c>
      <c r="D49" s="5" t="n">
        <v>3422497233</v>
      </c>
      <c r="E49" s="5" t="n">
        <v>5207</v>
      </c>
    </row>
    <row r="50">
      <c r="A50" s="4" t="inlineStr">
        <is>
          <t>Payment of IPO offering costs</t>
        </is>
      </c>
      <c r="D50" s="5" t="n">
        <v>-36249484</v>
      </c>
      <c r="E50" s="5" t="n">
        <v>-6876834</v>
      </c>
    </row>
    <row r="51">
      <c r="A51" s="4" t="inlineStr">
        <is>
          <t>Acquisition of noncontrolling interest</t>
        </is>
      </c>
      <c r="B51" s="5" t="n">
        <v>-4500000</v>
      </c>
      <c r="C51" s="5" t="n">
        <v>-689655</v>
      </c>
      <c r="D51" s="5" t="n">
        <v>-19520000</v>
      </c>
    </row>
    <row r="52">
      <c r="A52" s="4" t="inlineStr">
        <is>
          <t>Proceeds from capital contribution from noncontrolling interest shareholder</t>
        </is>
      </c>
      <c r="B52" s="5" t="n">
        <v>105129847</v>
      </c>
      <c r="C52" s="5" t="n">
        <v>16111854</v>
      </c>
      <c r="D52" s="5" t="n">
        <v>7921555</v>
      </c>
    </row>
    <row r="53">
      <c r="A53" s="4" t="inlineStr">
        <is>
          <t>Repurchase of ordinary shares</t>
        </is>
      </c>
      <c r="B53" s="5" t="n">
        <v>-579824528</v>
      </c>
      <c r="C53" s="5" t="n">
        <v>-88861997</v>
      </c>
      <c r="D53" s="5" t="n">
        <v>-115273325</v>
      </c>
    </row>
    <row r="54">
      <c r="A54" s="4" t="inlineStr">
        <is>
          <t>Capital contribution from convertible redeemable preferred shareholders</t>
        </is>
      </c>
      <c r="E54" s="5" t="n">
        <v>4026518012</v>
      </c>
    </row>
    <row r="55">
      <c r="A55" s="4" t="inlineStr">
        <is>
          <t>Capital investment from a preferred shareholder in connection with 2018 Restructuring (Note 18(1))</t>
        </is>
      </c>
      <c r="E55" s="5" t="n">
        <v>1260439815</v>
      </c>
    </row>
    <row r="56">
      <c r="A56" s="4" t="inlineStr">
        <is>
          <t>Settlement of redemption liability to a preferred shareholder in connection with 2018 Restructuring (Note 18(1))</t>
        </is>
      </c>
      <c r="D56" s="5" t="n">
        <v>-1323049149</v>
      </c>
    </row>
    <row r="57">
      <c r="A57" s="4" t="inlineStr">
        <is>
          <t>Repurchase of Series C-2 Preferred Equity</t>
        </is>
      </c>
      <c r="E57" s="5" t="n">
        <v>-39995000</v>
      </c>
    </row>
    <row r="58">
      <c r="A58" s="4" t="inlineStr">
        <is>
          <t>Advance from related party</t>
        </is>
      </c>
      <c r="E58" s="5" t="n">
        <v>39995000</v>
      </c>
    </row>
    <row r="59">
      <c r="A59" s="4" t="inlineStr">
        <is>
          <t>Repayment of advance from related party</t>
        </is>
      </c>
      <c r="D59" s="5" t="n">
        <v>-39995000</v>
      </c>
    </row>
    <row r="60">
      <c r="A60" s="4" t="inlineStr">
        <is>
          <t>Cash provided by (used in) financing activities</t>
        </is>
      </c>
      <c r="B60" s="5" t="n">
        <v>-479194681</v>
      </c>
      <c r="C60" s="5" t="n">
        <v>-73439798</v>
      </c>
      <c r="D60" s="5" t="n">
        <v>1896331830</v>
      </c>
      <c r="E60" s="5" t="n">
        <v>5280086200</v>
      </c>
    </row>
    <row r="61">
      <c r="A61" s="4" t="inlineStr">
        <is>
          <t>Effect of foreign exchange rate changes on cash and cash equivalents</t>
        </is>
      </c>
      <c r="B61" s="5" t="n">
        <v>-418949871</v>
      </c>
      <c r="C61" s="5" t="n">
        <v>-64206877</v>
      </c>
      <c r="D61" s="5" t="n">
        <v>109483281</v>
      </c>
      <c r="E61" s="5" t="n">
        <v>345053928</v>
      </c>
    </row>
    <row r="62">
      <c r="A62" s="4" t="inlineStr">
        <is>
          <t>Net increase (decrease) in cash, cash equivalents and restricted cash</t>
        </is>
      </c>
      <c r="B62" s="5" t="n">
        <v>-2843115512</v>
      </c>
      <c r="C62" s="5" t="n">
        <v>-435726515</v>
      </c>
      <c r="D62" s="5" t="n">
        <v>2572688100</v>
      </c>
      <c r="E62" s="5" t="n">
        <v>5022603337</v>
      </c>
    </row>
    <row r="63">
      <c r="A63" s="4" t="inlineStr">
        <is>
          <t>Cash, cash equivalent and restricted cash at the beginning of the year</t>
        </is>
      </c>
      <c r="B63" s="5" t="n">
        <v>8134892989</v>
      </c>
      <c r="C63" s="5" t="n">
        <v>1246726894</v>
      </c>
      <c r="D63" s="5" t="n">
        <v>5562204889</v>
      </c>
      <c r="E63" s="5" t="n">
        <v>539601552</v>
      </c>
    </row>
    <row r="64">
      <c r="A64" s="4" t="inlineStr">
        <is>
          <t>Cash, cash equivalent and restricted cash at the end of the year</t>
        </is>
      </c>
      <c r="B64" s="5" t="n">
        <v>5291777477</v>
      </c>
      <c r="C64" s="5" t="n">
        <v>811000379</v>
      </c>
      <c r="D64" s="5" t="n">
        <v>8134892989</v>
      </c>
      <c r="E64" s="5" t="n">
        <v>5562204889</v>
      </c>
    </row>
    <row r="65">
      <c r="A65" s="3" t="inlineStr">
        <is>
          <t>Supplemental disclosure of cash flow information:</t>
        </is>
      </c>
    </row>
    <row r="66">
      <c r="A66" s="4" t="inlineStr">
        <is>
          <t>Interest expenses paid</t>
        </is>
      </c>
      <c r="E66" s="5" t="n">
        <v>323650</v>
      </c>
    </row>
    <row r="67">
      <c r="A67" s="4" t="inlineStr">
        <is>
          <t>Income tax paid</t>
        </is>
      </c>
      <c r="E67" s="4" t="inlineStr">
        <is>
          <t xml:space="preserve"> </t>
        </is>
      </c>
    </row>
    <row r="68">
      <c r="A68" s="3" t="inlineStr">
        <is>
          <t>Supplemental disclosure on non-cash investing and financing activities:</t>
        </is>
      </c>
    </row>
    <row r="69">
      <c r="A69" s="4" t="inlineStr">
        <is>
          <t>Deferred offering costs payable</t>
        </is>
      </c>
      <c r="E69" s="6" t="n">
        <v>6353017</v>
      </c>
    </row>
    <row r="70">
      <c r="A70" s="4" t="inlineStr">
        <is>
          <t>Payable for purchases of property and equipment</t>
        </is>
      </c>
      <c r="B70" s="6" t="n">
        <v>764669</v>
      </c>
      <c r="C70" s="7" t="n">
        <v>117191</v>
      </c>
      <c r="D70" s="5" t="n">
        <v>5527829</v>
      </c>
    </row>
    <row r="71">
      <c r="A71" s="4" t="inlineStr">
        <is>
          <t>Payable for repurchase of ordinary shares not yet paid</t>
        </is>
      </c>
      <c r="D71" s="6" t="n">
        <v>53293800</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Income taxes - Schedule of deferred tax assets (Detail) - CNY (¥)</t>
        </is>
      </c>
      <c r="B1" s="2" t="inlineStr">
        <is>
          <t>Dec. 31, 2020</t>
        </is>
      </c>
      <c r="C1" s="2" t="inlineStr">
        <is>
          <t>Dec. 31, 2019</t>
        </is>
      </c>
      <c r="D1" s="2" t="inlineStr">
        <is>
          <t>Dec. 31, 2018</t>
        </is>
      </c>
      <c r="E1" s="2" t="inlineStr">
        <is>
          <t>Dec. 31, 2017</t>
        </is>
      </c>
    </row>
    <row r="2">
      <c r="A2" s="3" t="inlineStr">
        <is>
          <t>Deferred tax assets</t>
        </is>
      </c>
    </row>
    <row r="3">
      <c r="A3" s="4" t="inlineStr">
        <is>
          <t>Tax loss carried forward</t>
        </is>
      </c>
      <c r="B3" s="6" t="n">
        <v>581481841</v>
      </c>
      <c r="C3" s="6" t="n">
        <v>609004112</v>
      </c>
    </row>
    <row r="4">
      <c r="A4" s="4" t="inlineStr">
        <is>
          <t>Deductible temporary differences</t>
        </is>
      </c>
      <c r="B4" s="5" t="n">
        <v>62849372</v>
      </c>
      <c r="C4" s="5" t="n">
        <v>114334735</v>
      </c>
    </row>
    <row r="5">
      <c r="A5" s="4" t="inlineStr">
        <is>
          <t>Tax basis difference upon 2016 Restructuring</t>
        </is>
      </c>
      <c r="B5" s="5" t="n">
        <v>55895669</v>
      </c>
      <c r="C5" s="5" t="n">
        <v>66897143</v>
      </c>
    </row>
    <row r="6">
      <c r="A6" s="4" t="inlineStr">
        <is>
          <t>Allowance for credit loss</t>
        </is>
      </c>
      <c r="B6" s="5" t="n">
        <v>6251724</v>
      </c>
      <c r="C6" s="5" t="n">
        <v>5509508</v>
      </c>
    </row>
    <row r="7">
      <c r="A7" s="4" t="inlineStr">
        <is>
          <t>Total deferred tax assets</t>
        </is>
      </c>
      <c r="B7" s="5" t="n">
        <v>706478606</v>
      </c>
      <c r="C7" s="5" t="n">
        <v>795745498</v>
      </c>
    </row>
    <row r="8">
      <c r="A8" s="4" t="inlineStr">
        <is>
          <t>Less: valuation allowance</t>
        </is>
      </c>
      <c r="B8" s="5" t="n">
        <v>-706478606</v>
      </c>
      <c r="C8" s="5" t="n">
        <v>-795745498</v>
      </c>
      <c r="D8" s="6" t="n">
        <v>-606708962</v>
      </c>
      <c r="E8" s="6" t="n">
        <v>-353511080</v>
      </c>
    </row>
    <row r="9">
      <c r="A9" s="4" t="inlineStr">
        <is>
          <t>Net deferred tax assets</t>
        </is>
      </c>
      <c r="B9" s="6" t="n">
        <v>0</v>
      </c>
      <c r="C9"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movement of deferred tax valuation allowance (Detail) - CNY (¥)</t>
        </is>
      </c>
      <c r="B1" s="2" t="inlineStr">
        <is>
          <t>12 Months Ended</t>
        </is>
      </c>
    </row>
    <row r="2">
      <c r="B2" s="2" t="inlineStr">
        <is>
          <t>Dec. 31, 2020</t>
        </is>
      </c>
      <c r="C2" s="2" t="inlineStr">
        <is>
          <t>Dec. 31, 2019</t>
        </is>
      </c>
      <c r="D2" s="2" t="inlineStr">
        <is>
          <t>Dec. 31, 2018</t>
        </is>
      </c>
    </row>
    <row r="3">
      <c r="A3" s="3" t="inlineStr">
        <is>
          <t>Income taxes</t>
        </is>
      </c>
    </row>
    <row r="4">
      <c r="A4" s="4" t="inlineStr">
        <is>
          <t>Balance at beginning of the year</t>
        </is>
      </c>
      <c r="B4" s="6" t="n">
        <v>795745498</v>
      </c>
      <c r="C4" s="6" t="n">
        <v>606708962</v>
      </c>
      <c r="D4" s="6" t="n">
        <v>353511080</v>
      </c>
    </row>
    <row r="5">
      <c r="A5" s="4" t="inlineStr">
        <is>
          <t>Increase</t>
        </is>
      </c>
      <c r="B5" s="5" t="n">
        <v>72777388</v>
      </c>
      <c r="C5" s="5" t="n">
        <v>408704189</v>
      </c>
      <c r="D5" s="5" t="n">
        <v>253197882</v>
      </c>
    </row>
    <row r="6">
      <c r="A6" s="4" t="inlineStr">
        <is>
          <t>Decrease</t>
        </is>
      </c>
      <c r="B6" s="5" t="n">
        <v>-162044280</v>
      </c>
      <c r="C6" s="5" t="n">
        <v>-219667653</v>
      </c>
    </row>
    <row r="7">
      <c r="A7" s="4" t="inlineStr">
        <is>
          <t>Balance at end of the year</t>
        </is>
      </c>
      <c r="B7" s="6" t="n">
        <v>706478606</v>
      </c>
      <c r="C7" s="6" t="n">
        <v>795745498</v>
      </c>
      <c r="D7" s="6" t="n">
        <v>60670896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30" customWidth="1" min="5" max="5"/>
    <col width="19" customWidth="1" min="6" max="6"/>
    <col width="27" customWidth="1" min="7" max="7"/>
    <col width="27" customWidth="1" min="8" max="8"/>
    <col width="37" customWidth="1" min="9" max="9"/>
    <col width="37" customWidth="1" min="10" max="10"/>
    <col width="20" customWidth="1" min="11" max="11"/>
  </cols>
  <sheetData>
    <row r="1">
      <c r="A1" s="1" t="inlineStr">
        <is>
          <t>Ordinary shares - Additional information (Detail)</t>
        </is>
      </c>
      <c r="B1" s="2" t="inlineStr">
        <is>
          <t>Dec. 20, 2019CNY (¥)shares</t>
        </is>
      </c>
      <c r="C1" s="2" t="inlineStr">
        <is>
          <t>Dec. 20, 2019USD ($)shares</t>
        </is>
      </c>
      <c r="D1" s="2" t="inlineStr">
        <is>
          <t>Apr. 01, 2018shares</t>
        </is>
      </c>
      <c r="E1" s="2" t="inlineStr">
        <is>
          <t>Jan. 05, 2018$ / sharesshares</t>
        </is>
      </c>
      <c r="F1" s="2" t="inlineStr">
        <is>
          <t>May 31, 2018shares</t>
        </is>
      </c>
      <c r="G1" s="2" t="inlineStr">
        <is>
          <t>Dec. 31, 2020CNY (¥)shares</t>
        </is>
      </c>
      <c r="H1" s="2" t="inlineStr">
        <is>
          <t>Dec. 31, 2019CNY (¥)shares</t>
        </is>
      </c>
      <c r="I1" s="2" t="inlineStr">
        <is>
          <t>Dec. 31, 2020USD ($)$ / sharesshares</t>
        </is>
      </c>
      <c r="J1" s="2" t="inlineStr">
        <is>
          <t>Dec. 31, 2019USD ($)$ / sharesshares</t>
        </is>
      </c>
      <c r="K1" s="2" t="inlineStr">
        <is>
          <t>Jul. 01, 2019shares</t>
        </is>
      </c>
    </row>
    <row r="2">
      <c r="A2" s="4" t="inlineStr">
        <is>
          <t>Ordinary shares authorized shares</t>
        </is>
      </c>
      <c r="G2" s="5" t="n">
        <v>500000000</v>
      </c>
      <c r="I2" s="5" t="n">
        <v>500000000</v>
      </c>
      <c r="J2" s="5" t="n">
        <v>500000000</v>
      </c>
    </row>
    <row r="3">
      <c r="A3" s="4" t="inlineStr">
        <is>
          <t>Ordinary shares, par value | $ / shares</t>
        </is>
      </c>
      <c r="I3" s="8" t="n">
        <v>0.0001</v>
      </c>
      <c r="J3" s="8" t="n">
        <v>0.0001</v>
      </c>
    </row>
    <row r="4">
      <c r="A4" s="4" t="inlineStr">
        <is>
          <t>Ordinary shares subscribed</t>
        </is>
      </c>
      <c r="E4" s="5" t="n">
        <v>8188790</v>
      </c>
    </row>
    <row r="5">
      <c r="A5" s="4" t="inlineStr">
        <is>
          <t>Repurchased shares</t>
        </is>
      </c>
      <c r="B5" s="5" t="n">
        <v>1177499</v>
      </c>
      <c r="C5" s="5" t="n">
        <v>1177499</v>
      </c>
    </row>
    <row r="6">
      <c r="A6" s="4" t="inlineStr">
        <is>
          <t>Stock repurchase value | ¥</t>
        </is>
      </c>
      <c r="G6" s="6" t="n">
        <v>526530728</v>
      </c>
      <c r="H6" s="6" t="n">
        <v>168567125</v>
      </c>
    </row>
    <row r="7">
      <c r="A7" s="4" t="inlineStr">
        <is>
          <t>Twenty Ninteen Share Repurchase Program [Member]</t>
        </is>
      </c>
    </row>
    <row r="8">
      <c r="A8" s="4" t="inlineStr">
        <is>
          <t>Repurchase of shares | $</t>
        </is>
      </c>
      <c r="J8" s="7" t="n">
        <v>100000000</v>
      </c>
    </row>
    <row r="9">
      <c r="A9" s="4" t="inlineStr">
        <is>
          <t>Stock repurchase program, period in force</t>
        </is>
      </c>
      <c r="B9" s="4" t="inlineStr">
        <is>
          <t>12 months</t>
        </is>
      </c>
      <c r="C9" s="4" t="inlineStr">
        <is>
          <t>12 months</t>
        </is>
      </c>
    </row>
    <row r="10">
      <c r="A10" s="4" t="inlineStr">
        <is>
          <t>Stock repurchase value</t>
        </is>
      </c>
      <c r="B10" s="6" t="n">
        <v>695097853</v>
      </c>
      <c r="C10" s="7" t="n">
        <v>99999998</v>
      </c>
    </row>
    <row r="11">
      <c r="A11" s="4" t="inlineStr">
        <is>
          <t>Repurchase of ordinary shares paid</t>
        </is>
      </c>
      <c r="G11" s="6" t="n">
        <v>115273325</v>
      </c>
      <c r="I11" s="7" t="n">
        <v>16471881</v>
      </c>
    </row>
    <row r="12">
      <c r="A12" s="4" t="inlineStr">
        <is>
          <t>2018 Restricted Share Unit Scheme [Member]</t>
        </is>
      </c>
    </row>
    <row r="13">
      <c r="A13" s="4" t="inlineStr">
        <is>
          <t>Ordinary shares, par value | $ / shares</t>
        </is>
      </c>
      <c r="E13" s="8" t="n">
        <v>0.0001</v>
      </c>
    </row>
    <row r="14">
      <c r="A14" s="4" t="inlineStr">
        <is>
          <t>Restricted Stock Units (RSUs) [Member] | 2018 Restricted Share Unit Scheme [Member]</t>
        </is>
      </c>
    </row>
    <row r="15">
      <c r="A15" s="4" t="inlineStr">
        <is>
          <t>Shares issued for employee benefit plan</t>
        </is>
      </c>
      <c r="D15" s="5" t="n">
        <v>2106321</v>
      </c>
    </row>
    <row r="16">
      <c r="A16" s="4" t="inlineStr">
        <is>
          <t>Angel Preferred Stock [Member]</t>
        </is>
      </c>
    </row>
    <row r="17">
      <c r="A17" s="4" t="inlineStr">
        <is>
          <t>Number of shares converted</t>
        </is>
      </c>
      <c r="E17" s="5" t="n">
        <v>2944395</v>
      </c>
    </row>
    <row r="18">
      <c r="A18" s="4" t="inlineStr">
        <is>
          <t>Series B-4 Preferred Shares [Member]</t>
        </is>
      </c>
    </row>
    <row r="19">
      <c r="A19" s="4" t="inlineStr">
        <is>
          <t>Shares issued</t>
        </is>
      </c>
      <c r="F19" s="5" t="n">
        <v>125000</v>
      </c>
    </row>
    <row r="20">
      <c r="A20" s="4" t="inlineStr">
        <is>
          <t>IPO [member]</t>
        </is>
      </c>
    </row>
    <row r="21">
      <c r="A21" s="4" t="inlineStr">
        <is>
          <t>Shares Issued</t>
        </is>
      </c>
      <c r="K21" s="5" t="n">
        <v>4492473</v>
      </c>
    </row>
    <row r="22">
      <c r="A22" s="4" t="inlineStr">
        <is>
          <t>Ordinary Shares [Member]</t>
        </is>
      </c>
    </row>
    <row r="23">
      <c r="A23" s="4" t="inlineStr">
        <is>
          <t>Number of shares converted</t>
        </is>
      </c>
      <c r="E23" s="5" t="n">
        <v>2944395</v>
      </c>
    </row>
    <row r="24">
      <c r="A24" s="4" t="inlineStr">
        <is>
          <t>Repurchased shares</t>
        </is>
      </c>
      <c r="B24" s="5" t="n">
        <v>291207</v>
      </c>
      <c r="C24" s="5" t="n">
        <v>291207</v>
      </c>
      <c r="F24" s="5" t="n">
        <v>125000</v>
      </c>
    </row>
    <row r="25">
      <c r="A25" s="4" t="inlineStr">
        <is>
          <t>Shares issued for employee benefit plan</t>
        </is>
      </c>
      <c r="G25" s="5" t="n">
        <v>693527</v>
      </c>
      <c r="H25" s="5" t="n">
        <v>2894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ncontrolling Interest - Schedule of group's ownership in its subsidiary on the group's equity (Detail) - CNY (¥)</t>
        </is>
      </c>
      <c r="C1" s="2" t="inlineStr">
        <is>
          <t>12 Months Ended</t>
        </is>
      </c>
    </row>
    <row r="2">
      <c r="C2" s="2" t="inlineStr">
        <is>
          <t>Dec. 31, 2020</t>
        </is>
      </c>
      <c r="D2" s="2" t="inlineStr">
        <is>
          <t>Dec. 31, 2019</t>
        </is>
      </c>
      <c r="E2" s="2" t="inlineStr">
        <is>
          <t>Dec. 31, 2018</t>
        </is>
      </c>
    </row>
    <row r="3">
      <c r="A3" s="3" t="inlineStr">
        <is>
          <t>Noncontrolling Interest [Abstract]</t>
        </is>
      </c>
    </row>
    <row r="4">
      <c r="A4" s="4" t="inlineStr">
        <is>
          <t>Net income (loss) attributable to DouYu's ordinary shareholders</t>
        </is>
      </c>
      <c r="C4" s="6" t="n">
        <v>485498597</v>
      </c>
      <c r="D4" s="6" t="n">
        <v>39753232</v>
      </c>
      <c r="E4" s="6" t="n">
        <v>-876279828</v>
      </c>
    </row>
    <row r="5">
      <c r="A5" s="3" t="inlineStr">
        <is>
          <t>Transfers to noncontrolling interest</t>
        </is>
      </c>
    </row>
    <row r="6">
      <c r="A6" s="4" t="inlineStr">
        <is>
          <t>Decrease in DouYu's additional paid-in capital for acquisition of noncontrolling interest in Shuangsi</t>
        </is>
      </c>
      <c r="B6" s="4" t="inlineStr">
        <is>
          <t>[1]</t>
        </is>
      </c>
      <c r="C6" s="5" t="n">
        <v>-2271492</v>
      </c>
    </row>
    <row r="7">
      <c r="A7" s="4" t="inlineStr">
        <is>
          <t>Decrease in DouYu's additional paid-in capital due to capital contribution from noncontrolling interest shareholder in DouYu Japan</t>
        </is>
      </c>
      <c r="B7" s="4" t="inlineStr">
        <is>
          <t>[2]</t>
        </is>
      </c>
      <c r="C7" s="5" t="n">
        <v>-7700837</v>
      </c>
    </row>
    <row r="8">
      <c r="A8" s="4" t="inlineStr">
        <is>
          <t>Increase in DouYu's additional paid-in capital due to repurchase of noncontrolling interest in Gogo Glocal (Note 14)</t>
        </is>
      </c>
      <c r="C8" s="5" t="n">
        <v>11171730</v>
      </c>
    </row>
    <row r="9">
      <c r="A9" s="4" t="inlineStr">
        <is>
          <t>Decrease in DouYu's additional paid-in capital due to vest of Gogo Glocal's noncontrolling interest restricted shares (Note 14)</t>
        </is>
      </c>
      <c r="D9" s="5" t="n">
        <v>-22209344</v>
      </c>
    </row>
    <row r="10">
      <c r="A10" s="4" t="inlineStr">
        <is>
          <t>Decrease in DouYu's additional paid-in capital for acquisition of shares of Gogo Glocal's noncontrolling interest</t>
        </is>
      </c>
      <c r="D10" s="5" t="n">
        <v>-11107350</v>
      </c>
    </row>
    <row r="11">
      <c r="A11" s="4" t="inlineStr">
        <is>
          <t>Net transfers to noncontrolling interest</t>
        </is>
      </c>
      <c r="C11" s="5" t="n">
        <v>1199401</v>
      </c>
      <c r="D11" s="5" t="n">
        <v>-33316694</v>
      </c>
    </row>
    <row r="12">
      <c r="A12" s="4" t="inlineStr">
        <is>
          <t>Change from net income attribute to DouYu and transfers to noncontrolling interest</t>
        </is>
      </c>
      <c r="C12" s="6" t="n">
        <v>486697998</v>
      </c>
      <c r="D12" s="6" t="n">
        <v>6436538</v>
      </c>
      <c r="E12" s="6" t="n">
        <v>-876279828</v>
      </c>
    </row>
    <row r="13"/>
    <row r="14">
      <c r="A14" s="4" t="inlineStr">
        <is>
          <t>[1]</t>
        </is>
      </c>
      <c r="B14" s="4" t="inlineStr">
        <is>
          <t>In March 2020, the Group purchased 15% equity of Chengdu Shuangsi with cash consideration of RMB4,500,000. The difference between the fair value of the consideration paid and the carrying amount of the noncontrolling interest acquired was recognized in additional paid-in capital.</t>
        </is>
      </c>
    </row>
    <row r="15">
      <c r="A15" s="4" t="inlineStr">
        <is>
          <t>[2]</t>
        </is>
      </c>
      <c r="B15" s="4" t="inlineStr">
        <is>
          <t>In April, June and November, 2020, the Group and noncontrolling interest shareholder purchased the newly issued common shares of DouYu Japan with consideration of JPY4,189,200,000 (equivalent of RMB272,248,433 ) and JPY1,610,800,000 (equivalent of RMB105,129,847 ), respectively. As a result of these transactions, the noncontrolling interest shareholder’s ownership interest increased from 14.9% to 28.9% while the Group retains its controlling financial interest in DouYu Japan. The difference between the consideration received and the amount of the noncontrolling interest was adjusted was recognized in additional paid-in capital.</t>
        </is>
      </c>
    </row>
  </sheetData>
  <mergeCells count="5">
    <mergeCell ref="A1:B2"/>
    <mergeCell ref="C1:E1"/>
    <mergeCell ref="A13:D13"/>
    <mergeCell ref="B14:D14"/>
    <mergeCell ref="B15:D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ncontrolling Interest - Schedule of group's ownership in its subsidiary on the group's equity (Parenthetical) (Detail)</t>
        </is>
      </c>
      <c r="B1" s="2" t="inlineStr">
        <is>
          <t>1 Months Ended</t>
        </is>
      </c>
    </row>
    <row r="2">
      <c r="B2" s="2" t="inlineStr">
        <is>
          <t>Nov. 30, 2020CNY (¥)</t>
        </is>
      </c>
      <c r="C2" s="2" t="inlineStr">
        <is>
          <t>Nov. 30, 2020JPY (¥)</t>
        </is>
      </c>
      <c r="D2" s="2" t="inlineStr">
        <is>
          <t>Jun. 30, 2020CNY (¥)</t>
        </is>
      </c>
      <c r="E2" s="2" t="inlineStr">
        <is>
          <t>Jun. 30, 2020JPY (¥)</t>
        </is>
      </c>
      <c r="F2" s="2" t="inlineStr">
        <is>
          <t>Mar. 31, 2020CNY (¥)</t>
        </is>
      </c>
    </row>
    <row r="3">
      <c r="A3" s="4" t="inlineStr">
        <is>
          <t>Chengdu Shuangsi [Member]</t>
        </is>
      </c>
    </row>
    <row r="4">
      <c r="A4" s="4" t="inlineStr">
        <is>
          <t>Business acquisition, consideration</t>
        </is>
      </c>
      <c r="F4" s="6" t="n">
        <v>4500000</v>
      </c>
    </row>
    <row r="5">
      <c r="A5" s="4" t="inlineStr">
        <is>
          <t>Increase in noncontrolling interest, ownership percentage</t>
        </is>
      </c>
      <c r="F5" s="4" t="inlineStr">
        <is>
          <t>15.00%</t>
        </is>
      </c>
    </row>
    <row r="6">
      <c r="A6" s="4" t="inlineStr">
        <is>
          <t>DouYu Japan [Member]</t>
        </is>
      </c>
    </row>
    <row r="7">
      <c r="A7" s="4" t="inlineStr">
        <is>
          <t>Business acquisition, consideration</t>
        </is>
      </c>
      <c r="B7" s="6" t="n">
        <v>105129847</v>
      </c>
      <c r="C7" s="6" t="n">
        <v>1610800000</v>
      </c>
      <c r="D7" s="6" t="n">
        <v>272248433</v>
      </c>
      <c r="E7" s="6" t="n">
        <v>4189200000</v>
      </c>
    </row>
    <row r="8">
      <c r="A8" s="4" t="inlineStr">
        <is>
          <t>DouYu Japan [Member] | Maximum [Member]</t>
        </is>
      </c>
    </row>
    <row r="9">
      <c r="A9" s="4" t="inlineStr">
        <is>
          <t>Increase in noncontrolling interest, ownership percentage</t>
        </is>
      </c>
      <c r="B9" s="4" t="inlineStr">
        <is>
          <t>28.90%</t>
        </is>
      </c>
      <c r="C9" s="4" t="inlineStr">
        <is>
          <t>28.90%</t>
        </is>
      </c>
    </row>
    <row r="10">
      <c r="A10" s="4" t="inlineStr">
        <is>
          <t>DouYu Japan [Member] | Minimum [Member]</t>
        </is>
      </c>
    </row>
    <row r="11">
      <c r="A11" s="4" t="inlineStr">
        <is>
          <t>Increase in noncontrolling interest, ownership percentage</t>
        </is>
      </c>
      <c r="B11" s="4" t="inlineStr">
        <is>
          <t>14.90%</t>
        </is>
      </c>
      <c r="C11" s="4" t="inlineStr">
        <is>
          <t>14.90%</t>
        </is>
      </c>
    </row>
  </sheetData>
  <mergeCells count="2">
    <mergeCell ref="A1:A2"/>
    <mergeCell ref="B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Convertible redeemable preferred shares - Schedule of carrying amount of preferred equity (Detail) - CNY (¥)</t>
        </is>
      </c>
      <c r="C1" s="2" t="inlineStr">
        <is>
          <t>12 Months Ended</t>
        </is>
      </c>
    </row>
    <row r="2">
      <c r="C2" s="2" t="inlineStr">
        <is>
          <t>Dec. 31, 2019</t>
        </is>
      </c>
      <c r="D2" s="2" t="inlineStr">
        <is>
          <t>Dec. 31, 2018</t>
        </is>
      </c>
    </row>
    <row r="3">
      <c r="A3" s="3" t="inlineStr">
        <is>
          <t>Class of Stock [Line Items]</t>
        </is>
      </c>
    </row>
    <row r="4">
      <c r="A4" s="4" t="inlineStr">
        <is>
          <t>Beginning balance</t>
        </is>
      </c>
      <c r="C4" s="6" t="n">
        <v>1260439815</v>
      </c>
    </row>
    <row r="5">
      <c r="A5" s="4" t="inlineStr">
        <is>
          <t>Ending balance</t>
        </is>
      </c>
      <c r="D5" s="6" t="n">
        <v>1260439815</v>
      </c>
    </row>
    <row r="6">
      <c r="A6" s="4" t="inlineStr">
        <is>
          <t>Series A Preferred Equity [Member]</t>
        </is>
      </c>
    </row>
    <row r="7">
      <c r="A7" s="3" t="inlineStr">
        <is>
          <t>Class of Stock [Line Items]</t>
        </is>
      </c>
    </row>
    <row r="8">
      <c r="A8" s="4" t="inlineStr">
        <is>
          <t>Beginning balance</t>
        </is>
      </c>
      <c r="C8" s="5" t="n">
        <v>106999090</v>
      </c>
      <c r="D8" s="5" t="n">
        <v>106999090</v>
      </c>
    </row>
    <row r="9">
      <c r="A9" s="4" t="inlineStr">
        <is>
          <t>Conversion into ordinary shares upon IPO</t>
        </is>
      </c>
      <c r="C9" s="5" t="n">
        <v>-106999090</v>
      </c>
    </row>
    <row r="10">
      <c r="A10" s="4" t="inlineStr">
        <is>
          <t>Ending balance</t>
        </is>
      </c>
      <c r="C10" s="4" t="inlineStr">
        <is>
          <t xml:space="preserve"> </t>
        </is>
      </c>
      <c r="D10" s="5" t="n">
        <v>106999090</v>
      </c>
    </row>
    <row r="11">
      <c r="A11" s="4" t="inlineStr">
        <is>
          <t>Series B-1 Preferred Equity [Member]</t>
        </is>
      </c>
    </row>
    <row r="12">
      <c r="A12" s="3" t="inlineStr">
        <is>
          <t>Class of Stock [Line Items]</t>
        </is>
      </c>
    </row>
    <row r="13">
      <c r="A13" s="4" t="inlineStr">
        <is>
          <t>Beginning balance</t>
        </is>
      </c>
      <c r="C13" s="5" t="n">
        <v>56187500</v>
      </c>
      <c r="D13" s="5" t="n">
        <v>56187500</v>
      </c>
    </row>
    <row r="14">
      <c r="A14" s="4" t="inlineStr">
        <is>
          <t>Conversion into ordinary shares upon IPO</t>
        </is>
      </c>
      <c r="C14" s="5" t="n">
        <v>-56187500</v>
      </c>
    </row>
    <row r="15">
      <c r="A15" s="4" t="inlineStr">
        <is>
          <t>Ending balance</t>
        </is>
      </c>
      <c r="C15" s="4" t="inlineStr">
        <is>
          <t xml:space="preserve"> </t>
        </is>
      </c>
      <c r="D15" s="5" t="n">
        <v>56187500</v>
      </c>
    </row>
    <row r="16">
      <c r="A16" s="4" t="inlineStr">
        <is>
          <t>Series B-2 Preferred Equity [Member]</t>
        </is>
      </c>
    </row>
    <row r="17">
      <c r="A17" s="3" t="inlineStr">
        <is>
          <t>Class of Stock [Line Items]</t>
        </is>
      </c>
    </row>
    <row r="18">
      <c r="A18" s="4" t="inlineStr">
        <is>
          <t>Beginning balance</t>
        </is>
      </c>
      <c r="C18" s="5" t="n">
        <v>464343750</v>
      </c>
      <c r="D18" s="5" t="n">
        <v>464343750</v>
      </c>
    </row>
    <row r="19">
      <c r="A19" s="4" t="inlineStr">
        <is>
          <t>Conversion into ordinary shares upon IPO</t>
        </is>
      </c>
      <c r="C19" s="5" t="n">
        <v>-464343750</v>
      </c>
    </row>
    <row r="20">
      <c r="A20" s="4" t="inlineStr">
        <is>
          <t>Ending balance</t>
        </is>
      </c>
      <c r="C20" s="4" t="inlineStr">
        <is>
          <t xml:space="preserve"> </t>
        </is>
      </c>
      <c r="D20" s="5" t="n">
        <v>464343750</v>
      </c>
    </row>
    <row r="21">
      <c r="A21" s="4" t="inlineStr">
        <is>
          <t>Series B-3 Preferred Equity [Member]</t>
        </is>
      </c>
    </row>
    <row r="22">
      <c r="A22" s="3" t="inlineStr">
        <is>
          <t>Class of Stock [Line Items]</t>
        </is>
      </c>
    </row>
    <row r="23">
      <c r="A23" s="4" t="inlineStr">
        <is>
          <t>Beginning balance</t>
        </is>
      </c>
      <c r="C23" s="5" t="n">
        <v>202671887</v>
      </c>
      <c r="D23" s="5" t="n">
        <v>202671887</v>
      </c>
    </row>
    <row r="24">
      <c r="A24" s="4" t="inlineStr">
        <is>
          <t>Conversion into ordinary shares upon IPO</t>
        </is>
      </c>
      <c r="C24" s="5" t="n">
        <v>-202671887</v>
      </c>
    </row>
    <row r="25">
      <c r="A25" s="4" t="inlineStr">
        <is>
          <t>Ending balance</t>
        </is>
      </c>
      <c r="C25" s="4" t="inlineStr">
        <is>
          <t xml:space="preserve"> </t>
        </is>
      </c>
      <c r="D25" s="5" t="n">
        <v>202671887</v>
      </c>
    </row>
    <row r="26">
      <c r="A26" s="4" t="inlineStr">
        <is>
          <t>Series B-4 Preferred Shares [Member]</t>
        </is>
      </c>
    </row>
    <row r="27">
      <c r="A27" s="3" t="inlineStr">
        <is>
          <t>Class of Stock [Line Items]</t>
        </is>
      </c>
    </row>
    <row r="28">
      <c r="A28" s="4" t="inlineStr">
        <is>
          <t>Beginning balance</t>
        </is>
      </c>
      <c r="B28" s="4" t="inlineStr">
        <is>
          <t>[1]</t>
        </is>
      </c>
      <c r="C28" s="5" t="n">
        <v>22254400</v>
      </c>
    </row>
    <row r="29">
      <c r="A29" s="4" t="inlineStr">
        <is>
          <t>Issuance</t>
        </is>
      </c>
      <c r="B29" s="4" t="inlineStr">
        <is>
          <t>[1]</t>
        </is>
      </c>
      <c r="D29" s="5" t="n">
        <v>22254400</v>
      </c>
    </row>
    <row r="30">
      <c r="A30" s="4" t="inlineStr">
        <is>
          <t>Conversion into ordinary shares upon IPO</t>
        </is>
      </c>
      <c r="B30" s="4" t="inlineStr">
        <is>
          <t>[1]</t>
        </is>
      </c>
      <c r="C30" s="5" t="n">
        <v>-22254400</v>
      </c>
    </row>
    <row r="31">
      <c r="A31" s="4" t="inlineStr">
        <is>
          <t>Ending balance</t>
        </is>
      </c>
      <c r="B31" s="4" t="inlineStr">
        <is>
          <t>[1]</t>
        </is>
      </c>
      <c r="C31" s="4" t="inlineStr">
        <is>
          <t xml:space="preserve"> </t>
        </is>
      </c>
      <c r="D31" s="5" t="n">
        <v>22254400</v>
      </c>
    </row>
    <row r="32">
      <c r="A32" s="4" t="inlineStr">
        <is>
          <t>Series C-1 Preferred Equity [Member]</t>
        </is>
      </c>
    </row>
    <row r="33">
      <c r="A33" s="3" t="inlineStr">
        <is>
          <t>Class of Stock [Line Items]</t>
        </is>
      </c>
    </row>
    <row r="34">
      <c r="A34" s="4" t="inlineStr">
        <is>
          <t>Beginning balance</t>
        </is>
      </c>
      <c r="C34" s="5" t="n">
        <v>1265848000</v>
      </c>
      <c r="D34" s="5" t="n">
        <v>1265848000</v>
      </c>
    </row>
    <row r="35">
      <c r="A35" s="4" t="inlineStr">
        <is>
          <t>Conversion into ordinary shares upon IPO</t>
        </is>
      </c>
      <c r="C35" s="5" t="n">
        <v>-1265848000</v>
      </c>
    </row>
    <row r="36">
      <c r="A36" s="4" t="inlineStr">
        <is>
          <t>Ending balance</t>
        </is>
      </c>
      <c r="C36" s="4" t="inlineStr">
        <is>
          <t xml:space="preserve"> </t>
        </is>
      </c>
      <c r="D36" s="5" t="n">
        <v>1265848000</v>
      </c>
    </row>
    <row r="37">
      <c r="A37" s="4" t="inlineStr">
        <is>
          <t>Series C-2 Preferred Equity [Member]</t>
        </is>
      </c>
    </row>
    <row r="38">
      <c r="A38" s="3" t="inlineStr">
        <is>
          <t>Class of Stock [Line Items]</t>
        </is>
      </c>
    </row>
    <row r="39">
      <c r="A39" s="4" t="inlineStr">
        <is>
          <t>Beginning balance</t>
        </is>
      </c>
      <c r="B39" s="4" t="inlineStr">
        <is>
          <t>[2]</t>
        </is>
      </c>
      <c r="D39" s="5" t="n">
        <v>33333333</v>
      </c>
    </row>
    <row r="40">
      <c r="A40" s="4" t="inlineStr">
        <is>
          <t>Issuance</t>
        </is>
      </c>
      <c r="B40" s="4" t="inlineStr">
        <is>
          <t>[2]</t>
        </is>
      </c>
      <c r="D40" s="5" t="n">
        <v>-33333333</v>
      </c>
    </row>
    <row r="41">
      <c r="A41" s="4" t="inlineStr">
        <is>
          <t>Ending balance</t>
        </is>
      </c>
      <c r="B41" s="4" t="inlineStr">
        <is>
          <t>[2]</t>
        </is>
      </c>
      <c r="C41" s="4" t="inlineStr">
        <is>
          <t xml:space="preserve"> </t>
        </is>
      </c>
    </row>
    <row r="42">
      <c r="A42" s="4" t="inlineStr">
        <is>
          <t>Series D Preferred Equity [Member]</t>
        </is>
      </c>
    </row>
    <row r="43">
      <c r="A43" s="3" t="inlineStr">
        <is>
          <t>Class of Stock [Line Items]</t>
        </is>
      </c>
    </row>
    <row r="44">
      <c r="A44" s="4" t="inlineStr">
        <is>
          <t>Beginning balance</t>
        </is>
      </c>
      <c r="C44" s="5" t="n">
        <v>500000000</v>
      </c>
      <c r="D44" s="5" t="n">
        <v>500000000</v>
      </c>
    </row>
    <row r="45">
      <c r="A45" s="4" t="inlineStr">
        <is>
          <t>Conversion into ordinary shares upon IPO</t>
        </is>
      </c>
      <c r="C45" s="5" t="n">
        <v>-500000000</v>
      </c>
    </row>
    <row r="46">
      <c r="A46" s="4" t="inlineStr">
        <is>
          <t>Ending balance</t>
        </is>
      </c>
      <c r="C46" s="4" t="inlineStr">
        <is>
          <t xml:space="preserve"> </t>
        </is>
      </c>
      <c r="D46" s="5" t="n">
        <v>500000000</v>
      </c>
    </row>
    <row r="47">
      <c r="A47" s="4" t="inlineStr">
        <is>
          <t>Series E Preferred Shares [Member]</t>
        </is>
      </c>
    </row>
    <row r="48">
      <c r="A48" s="3" t="inlineStr">
        <is>
          <t>Class of Stock [Line Items]</t>
        </is>
      </c>
    </row>
    <row r="49">
      <c r="A49" s="4" t="inlineStr">
        <is>
          <t>Beginning balance</t>
        </is>
      </c>
      <c r="B49" s="4" t="inlineStr">
        <is>
          <t>[3]</t>
        </is>
      </c>
      <c r="C49" s="5" t="n">
        <v>4026518012</v>
      </c>
    </row>
    <row r="50">
      <c r="A50" s="4" t="inlineStr">
        <is>
          <t>Issuance</t>
        </is>
      </c>
      <c r="B50" s="4" t="inlineStr">
        <is>
          <t>[3]</t>
        </is>
      </c>
      <c r="D50" s="5" t="n">
        <v>4026518012</v>
      </c>
    </row>
    <row r="51">
      <c r="A51" s="4" t="inlineStr">
        <is>
          <t>Conversion into ordinary shares upon IPO</t>
        </is>
      </c>
      <c r="B51" s="4" t="inlineStr">
        <is>
          <t>[3]</t>
        </is>
      </c>
      <c r="C51" s="5" t="n">
        <v>-4026518012</v>
      </c>
    </row>
    <row r="52">
      <c r="A52" s="4" t="inlineStr">
        <is>
          <t>Ending balance</t>
        </is>
      </c>
      <c r="B52" s="4" t="inlineStr">
        <is>
          <t>[3]</t>
        </is>
      </c>
      <c r="C52" s="4" t="inlineStr">
        <is>
          <t xml:space="preserve"> </t>
        </is>
      </c>
      <c r="D52" s="6" t="n">
        <v>4026518012</v>
      </c>
    </row>
    <row r="53"/>
    <row r="54">
      <c r="A54" s="4" t="inlineStr">
        <is>
          <t>[1]</t>
        </is>
      </c>
      <c r="B54" s="4" t="inlineStr">
        <is>
          <t>In May 2018, the Company repurchased 125,000 ordinary shares from one of the investors and issued the corresponding number of Series B-4 Preferred Shares to the same investor with no cash consideration. The difference between the fair value of ordinary shares repurchased and that of the Series B-4 Preferred Shares issued is immaterial.</t>
        </is>
      </c>
    </row>
    <row r="55">
      <c r="A55" s="4" t="inlineStr">
        <is>
          <t>[2]</t>
        </is>
      </c>
      <c r="B55" s="4" t="inlineStr">
        <is>
          <t>In January 2018, Wuhan Douyu repurchased Series C-2 Preferred Equity from its investor at fair value for a cash consideration of RMB39,995,000. The difference of RMB6,661,667 between the consideration paid and the carrying amount of Series C-2 Preferred Equity at the date of repurchase was recorded in additional paid-in capital.</t>
        </is>
      </c>
    </row>
    <row r="56">
      <c r="A56" s="4" t="inlineStr">
        <is>
          <t>[3]</t>
        </is>
      </c>
      <c r="B56" s="4" t="inlineStr">
        <is>
          <t>On May 29, 2018, the Company issued 7,828,728 shares of Series E redeemable convertible preferred shares (“Series E Preferred Shares”) at a per-share purchase price of US$80.57 for cash consideration of RMB4,026,518,012.</t>
        </is>
      </c>
    </row>
  </sheetData>
  <mergeCells count="6">
    <mergeCell ref="A1:B2"/>
    <mergeCell ref="C1:D1"/>
    <mergeCell ref="A53:C53"/>
    <mergeCell ref="B54:C54"/>
    <mergeCell ref="B55:C55"/>
    <mergeCell ref="B56:C5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0" customWidth="1" min="2" max="2"/>
    <col width="20" customWidth="1" min="3" max="3"/>
    <col width="19" customWidth="1" min="4" max="4"/>
    <col width="21" customWidth="1" min="5" max="5"/>
    <col width="21" customWidth="1" min="6" max="6"/>
    <col width="29" customWidth="1" min="7" max="7"/>
  </cols>
  <sheetData>
    <row r="1">
      <c r="A1" s="1" t="inlineStr">
        <is>
          <t>Convertible redeemable preferred shares - Schedule of carrying amount of preferred equity (Parenthetical) (Detail)</t>
        </is>
      </c>
      <c r="B1" s="2" t="inlineStr">
        <is>
          <t>Dec. 20, 2019shares</t>
        </is>
      </c>
      <c r="C1" s="2" t="inlineStr">
        <is>
          <t>May 29, 2018CNY (¥)</t>
        </is>
      </c>
      <c r="D1" s="2" t="inlineStr">
        <is>
          <t>May 31, 2018shares</t>
        </is>
      </c>
      <c r="E1" s="2" t="inlineStr">
        <is>
          <t>Jan. 31, 2018CNY (¥)</t>
        </is>
      </c>
      <c r="F1" s="2" t="inlineStr">
        <is>
          <t>Dec. 31, 2018CNY (¥)</t>
        </is>
      </c>
      <c r="G1" s="2" t="inlineStr">
        <is>
          <t>May 29, 2018$ / sharesshares</t>
        </is>
      </c>
    </row>
    <row r="2">
      <c r="A2" s="3" t="inlineStr">
        <is>
          <t>Class of Stock [Line Items]</t>
        </is>
      </c>
    </row>
    <row r="3">
      <c r="A3" s="4" t="inlineStr">
        <is>
          <t>Repurchased shares | shares</t>
        </is>
      </c>
      <c r="B3" s="5" t="n">
        <v>1177499</v>
      </c>
    </row>
    <row r="4">
      <c r="A4" s="4" t="inlineStr">
        <is>
          <t>Repurchase of Preferred Equity</t>
        </is>
      </c>
      <c r="F4" s="6" t="n">
        <v>39995000</v>
      </c>
    </row>
    <row r="5">
      <c r="A5" s="4" t="inlineStr">
        <is>
          <t>Deemed dividend upon repurchase of Preferred Equity</t>
        </is>
      </c>
      <c r="F5" s="6" t="n">
        <v>6661667</v>
      </c>
    </row>
    <row r="6">
      <c r="A6" s="4" t="inlineStr">
        <is>
          <t>Ordinary Shares [Member]</t>
        </is>
      </c>
    </row>
    <row r="7">
      <c r="A7" s="3" t="inlineStr">
        <is>
          <t>Class of Stock [Line Items]</t>
        </is>
      </c>
    </row>
    <row r="8">
      <c r="A8" s="4" t="inlineStr">
        <is>
          <t>Repurchased shares | shares</t>
        </is>
      </c>
      <c r="B8" s="5" t="n">
        <v>291207</v>
      </c>
      <c r="D8" s="5" t="n">
        <v>125000</v>
      </c>
    </row>
    <row r="9">
      <c r="A9" s="4" t="inlineStr">
        <is>
          <t>Series C-2 Preferred Equity [Member]</t>
        </is>
      </c>
    </row>
    <row r="10">
      <c r="A10" s="3" t="inlineStr">
        <is>
          <t>Class of Stock [Line Items]</t>
        </is>
      </c>
    </row>
    <row r="11">
      <c r="A11" s="4" t="inlineStr">
        <is>
          <t>Repurchase of Preferred Equity</t>
        </is>
      </c>
      <c r="E11" s="6" t="n">
        <v>39995000</v>
      </c>
    </row>
    <row r="12">
      <c r="A12" s="4" t="inlineStr">
        <is>
          <t>Deemed dividend upon repurchase of Preferred Equity</t>
        </is>
      </c>
      <c r="E12" s="6" t="n">
        <v>6661667</v>
      </c>
    </row>
    <row r="13">
      <c r="A13" s="4" t="inlineStr">
        <is>
          <t>Series E Preferred Shares [Member]</t>
        </is>
      </c>
    </row>
    <row r="14">
      <c r="A14" s="3" t="inlineStr">
        <is>
          <t>Class of Stock [Line Items]</t>
        </is>
      </c>
    </row>
    <row r="15">
      <c r="A15" s="4" t="inlineStr">
        <is>
          <t>Preferred shares issued | shares</t>
        </is>
      </c>
      <c r="G15" s="5" t="n">
        <v>7828728</v>
      </c>
    </row>
    <row r="16">
      <c r="A16" s="4" t="inlineStr">
        <is>
          <t>Preferred shares per-share purchase price | $ / shares</t>
        </is>
      </c>
      <c r="G16" s="10" t="n">
        <v>80.56999999999999</v>
      </c>
    </row>
    <row r="17">
      <c r="A17" s="4" t="inlineStr">
        <is>
          <t>Preferred shares cash consideration</t>
        </is>
      </c>
      <c r="C17" s="6" t="n">
        <v>40265180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Convertible redeemable preferred shares - Additional information (Detail) - CNY (¥)</t>
        </is>
      </c>
      <c r="B1" s="2" t="inlineStr">
        <is>
          <t>Dec. 20, 2019</t>
        </is>
      </c>
      <c r="C1" s="2" t="inlineStr">
        <is>
          <t>Jan. 31, 2015</t>
        </is>
      </c>
      <c r="D1" s="2" t="inlineStr">
        <is>
          <t>May 31, 2018</t>
        </is>
      </c>
      <c r="E1" s="2" t="inlineStr">
        <is>
          <t>Jan. 31, 2018</t>
        </is>
      </c>
      <c r="F1" s="2" t="inlineStr">
        <is>
          <t>Nov. 14, 2017</t>
        </is>
      </c>
      <c r="G1" s="2" t="inlineStr">
        <is>
          <t>Aug. 31, 2016</t>
        </is>
      </c>
      <c r="H1" s="2" t="inlineStr">
        <is>
          <t>Apr. 30, 2016</t>
        </is>
      </c>
      <c r="I1" s="2" t="inlineStr">
        <is>
          <t>Apr. 30, 2015</t>
        </is>
      </c>
      <c r="J1" s="2" t="inlineStr">
        <is>
          <t>Dec. 31, 2020</t>
        </is>
      </c>
    </row>
    <row r="2">
      <c r="A2" s="3" t="inlineStr">
        <is>
          <t>Class of Stock [Line Items]</t>
        </is>
      </c>
    </row>
    <row r="3">
      <c r="A3" s="4" t="inlineStr">
        <is>
          <t>Repurchased shares</t>
        </is>
      </c>
      <c r="B3" s="5" t="n">
        <v>1177499</v>
      </c>
    </row>
    <row r="4">
      <c r="A4" s="4" t="inlineStr">
        <is>
          <t>Liquidation value for all preferred shares</t>
        </is>
      </c>
      <c r="J4" s="6" t="n">
        <v>0</v>
      </c>
    </row>
    <row r="5">
      <c r="A5" s="4" t="inlineStr">
        <is>
          <t>Ordinary Shares [Member]</t>
        </is>
      </c>
    </row>
    <row r="6">
      <c r="A6" s="3" t="inlineStr">
        <is>
          <t>Class of Stock [Line Items]</t>
        </is>
      </c>
    </row>
    <row r="7">
      <c r="A7" s="4" t="inlineStr">
        <is>
          <t>Repurchased shares</t>
        </is>
      </c>
      <c r="B7" s="5" t="n">
        <v>291207</v>
      </c>
      <c r="D7" s="5" t="n">
        <v>125000</v>
      </c>
    </row>
    <row r="8">
      <c r="A8" s="4" t="inlineStr">
        <is>
          <t>Beijing Sequoia Xinyuan Equity Investment Center LLP [Member]</t>
        </is>
      </c>
    </row>
    <row r="9">
      <c r="A9" s="3" t="inlineStr">
        <is>
          <t>Class of Stock [Line Items]</t>
        </is>
      </c>
    </row>
    <row r="10">
      <c r="A10" s="4" t="inlineStr">
        <is>
          <t>Convertible loan and a detachable warrant, total proceeds</t>
        </is>
      </c>
      <c r="I10" s="6" t="n">
        <v>50000000</v>
      </c>
    </row>
    <row r="11">
      <c r="A11" s="4" t="inlineStr">
        <is>
          <t>Series A Preferred Equity [Member] | Beijing Sequoia Xinyuan Equity Investment Center LLP [Member]</t>
        </is>
      </c>
    </row>
    <row r="12">
      <c r="A12" s="3" t="inlineStr">
        <is>
          <t>Class of Stock [Line Items]</t>
        </is>
      </c>
    </row>
    <row r="13">
      <c r="A13" s="4" t="inlineStr">
        <is>
          <t>Percentage of equity interest with preference rights</t>
        </is>
      </c>
      <c r="C13" s="4" t="inlineStr">
        <is>
          <t>20.49%</t>
        </is>
      </c>
    </row>
    <row r="14">
      <c r="A14" s="4" t="inlineStr">
        <is>
          <t>Cash consideration received</t>
        </is>
      </c>
      <c r="C14" s="6" t="n">
        <v>106999090</v>
      </c>
    </row>
    <row r="15">
      <c r="A15" s="4" t="inlineStr">
        <is>
          <t>Series B-1 Preferred Equity [Member] | Beijing Sequoia Xinyuan Equity Investment Center LLP [Member]</t>
        </is>
      </c>
    </row>
    <row r="16">
      <c r="A16" s="3" t="inlineStr">
        <is>
          <t>Class of Stock [Line Items]</t>
        </is>
      </c>
    </row>
    <row r="17">
      <c r="A17" s="4" t="inlineStr">
        <is>
          <t>Percentage of equity interest with preference rights</t>
        </is>
      </c>
      <c r="H17" s="4" t="inlineStr">
        <is>
          <t>2.71%</t>
        </is>
      </c>
    </row>
    <row r="18">
      <c r="A18" s="4" t="inlineStr">
        <is>
          <t>Conversion of outstanding loan principal and unpaid interest, Value</t>
        </is>
      </c>
      <c r="H18" s="6" t="n">
        <v>56187500</v>
      </c>
    </row>
    <row r="19">
      <c r="A19" s="4" t="inlineStr">
        <is>
          <t>Series B-2 Preferred Equity [Member] | Wuhan Douyu Internet Technology Co Ltd [Member]</t>
        </is>
      </c>
    </row>
    <row r="20">
      <c r="A20" s="3" t="inlineStr">
        <is>
          <t>Class of Stock [Line Items]</t>
        </is>
      </c>
    </row>
    <row r="21">
      <c r="A21" s="4" t="inlineStr">
        <is>
          <t>Percentage of equity interest with preference rights</t>
        </is>
      </c>
      <c r="H21" s="4" t="inlineStr">
        <is>
          <t>18.80%</t>
        </is>
      </c>
    </row>
    <row r="22">
      <c r="A22" s="4" t="inlineStr">
        <is>
          <t>Cash consideration received</t>
        </is>
      </c>
      <c r="H22" s="6" t="n">
        <v>381504000</v>
      </c>
    </row>
    <row r="23">
      <c r="A23" s="4" t="inlineStr">
        <is>
          <t>Series B-3 Preferred Equity [Member] | Wuhan Douyu Internet Technology Co Ltd [Member]</t>
        </is>
      </c>
    </row>
    <row r="24">
      <c r="A24" s="3" t="inlineStr">
        <is>
          <t>Class of Stock [Line Items]</t>
        </is>
      </c>
    </row>
    <row r="25">
      <c r="A25" s="4" t="inlineStr">
        <is>
          <t>Percentage of equity interest with preference rights</t>
        </is>
      </c>
      <c r="H25" s="4" t="inlineStr">
        <is>
          <t>1.96%</t>
        </is>
      </c>
    </row>
    <row r="26">
      <c r="A26" s="4" t="inlineStr">
        <is>
          <t>Cash consideration received</t>
        </is>
      </c>
      <c r="H26" s="6" t="n">
        <v>50000000</v>
      </c>
    </row>
    <row r="27">
      <c r="A27" s="4" t="inlineStr">
        <is>
          <t>Series B-2 and B-3 Preferred Equity [Member]</t>
        </is>
      </c>
    </row>
    <row r="28">
      <c r="A28" s="3" t="inlineStr">
        <is>
          <t>Class of Stock [Line Items]</t>
        </is>
      </c>
    </row>
    <row r="29">
      <c r="A29" s="4" t="inlineStr">
        <is>
          <t>Deemed dividend recognized</t>
        </is>
      </c>
      <c r="H29" s="5" t="n">
        <v>72736597</v>
      </c>
    </row>
    <row r="30">
      <c r="A30" s="4" t="inlineStr">
        <is>
          <t>Series B-2 and B-3 Preferred Equity [Member] | Wuhan Douyu Internet Technology Co Ltd [Member]</t>
        </is>
      </c>
    </row>
    <row r="31">
      <c r="A31" s="3" t="inlineStr">
        <is>
          <t>Class of Stock [Line Items]</t>
        </is>
      </c>
    </row>
    <row r="32">
      <c r="A32" s="4" t="inlineStr">
        <is>
          <t>Deemed dividend recognized</t>
        </is>
      </c>
      <c r="H32" s="6" t="n">
        <v>85378540</v>
      </c>
    </row>
    <row r="33">
      <c r="A33" s="4" t="inlineStr">
        <is>
          <t>Percentage of equity interest repurchased</t>
        </is>
      </c>
      <c r="H33" s="4" t="inlineStr">
        <is>
          <t>5.95%</t>
        </is>
      </c>
    </row>
    <row r="34">
      <c r="A34" s="4" t="inlineStr">
        <is>
          <t>Repurchase of equity interest</t>
        </is>
      </c>
      <c r="H34" s="6" t="n">
        <v>162775040</v>
      </c>
    </row>
    <row r="35">
      <c r="A35" s="4" t="inlineStr">
        <is>
          <t>Equity repurchased fair value</t>
        </is>
      </c>
      <c r="H35" s="6" t="n">
        <v>77396500</v>
      </c>
    </row>
    <row r="36">
      <c r="A36" s="4" t="inlineStr">
        <is>
          <t>Series C-1 Preferred Equity [Member] | Wuhan Douyu Internet Technology Co Ltd [Member]</t>
        </is>
      </c>
    </row>
    <row r="37">
      <c r="A37" s="3" t="inlineStr">
        <is>
          <t>Class of Stock [Line Items]</t>
        </is>
      </c>
    </row>
    <row r="38">
      <c r="A38" s="4" t="inlineStr">
        <is>
          <t>Percentage of equity interest with preference rights</t>
        </is>
      </c>
      <c r="G38" s="4" t="inlineStr">
        <is>
          <t>15.80%</t>
        </is>
      </c>
    </row>
    <row r="39">
      <c r="A39" s="4" t="inlineStr">
        <is>
          <t>Cash consideration received</t>
        </is>
      </c>
      <c r="G39" s="6" t="n">
        <v>1067000000</v>
      </c>
    </row>
    <row r="40">
      <c r="A40" s="4" t="inlineStr">
        <is>
          <t>Deemed dividend recognized</t>
        </is>
      </c>
      <c r="G40" s="5" t="n">
        <v>126827921</v>
      </c>
    </row>
    <row r="41">
      <c r="A41" s="4" t="inlineStr">
        <is>
          <t>Repurchase of equity interest</t>
        </is>
      </c>
      <c r="G41" s="5" t="n">
        <v>198848000</v>
      </c>
    </row>
    <row r="42">
      <c r="A42" s="4" t="inlineStr">
        <is>
          <t>Equity repurchased fair value</t>
        </is>
      </c>
      <c r="G42" s="6" t="n">
        <v>72020079</v>
      </c>
    </row>
    <row r="43">
      <c r="A43" s="4" t="inlineStr">
        <is>
          <t>Percentage of equity interest repurchased and cancelled</t>
        </is>
      </c>
      <c r="G43" s="4" t="inlineStr">
        <is>
          <t>2.94%</t>
        </is>
      </c>
    </row>
    <row r="44">
      <c r="A44" s="4" t="inlineStr">
        <is>
          <t>Series C-2 Preferred Equity [Member] | Wuhan Douyu Internet Technology Co Ltd [Member]</t>
        </is>
      </c>
    </row>
    <row r="45">
      <c r="A45" s="3" t="inlineStr">
        <is>
          <t>Class of Stock [Line Items]</t>
        </is>
      </c>
    </row>
    <row r="46">
      <c r="A46" s="4" t="inlineStr">
        <is>
          <t>Deemed dividend recognized</t>
        </is>
      </c>
      <c r="E46" s="6" t="n">
        <v>6661667</v>
      </c>
    </row>
    <row r="47">
      <c r="A47" s="4" t="inlineStr">
        <is>
          <t>Repurchase of equity interest</t>
        </is>
      </c>
      <c r="E47" s="6" t="n">
        <v>39995000</v>
      </c>
    </row>
    <row r="48">
      <c r="A48" s="4" t="inlineStr">
        <is>
          <t>Series C-2 Preferred Equity [Member] | Shanghai Qincheng Investment Center LLP [Member]</t>
        </is>
      </c>
    </row>
    <row r="49">
      <c r="A49" s="3" t="inlineStr">
        <is>
          <t>Class of Stock [Line Items]</t>
        </is>
      </c>
    </row>
    <row r="50">
      <c r="A50" s="4" t="inlineStr">
        <is>
          <t>Cash consideration received</t>
        </is>
      </c>
      <c r="G50" s="6" t="n">
        <v>30000000</v>
      </c>
    </row>
    <row r="51">
      <c r="A51" s="4" t="inlineStr">
        <is>
          <t>Percentage of equity called by warrants</t>
        </is>
      </c>
      <c r="G51" s="4" t="inlineStr">
        <is>
          <t>0.49%</t>
        </is>
      </c>
    </row>
    <row r="52">
      <c r="A52" s="4" t="inlineStr">
        <is>
          <t>Series D Preferred Equity [Member] | Wuhan Douyu Internet Technology Co Ltd [Member]</t>
        </is>
      </c>
    </row>
    <row r="53">
      <c r="A53" s="3" t="inlineStr">
        <is>
          <t>Class of Stock [Line Items]</t>
        </is>
      </c>
    </row>
    <row r="54">
      <c r="A54" s="4" t="inlineStr">
        <is>
          <t>Percentage of equity interest with preference rights</t>
        </is>
      </c>
      <c r="F54" s="4" t="inlineStr">
        <is>
          <t>5.81%</t>
        </is>
      </c>
    </row>
    <row r="55">
      <c r="A55" s="4" t="inlineStr">
        <is>
          <t>Cash consideration received</t>
        </is>
      </c>
      <c r="F55" s="6" t="n">
        <v>500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 Schedule of non-vested restricted equity activity (Detail) - Restricted Stock [Member]</t>
        </is>
      </c>
      <c r="B1" s="2" t="inlineStr">
        <is>
          <t>12 Months Ended</t>
        </is>
      </c>
    </row>
    <row r="2">
      <c r="B2" s="2" t="inlineStr">
        <is>
          <t>Dec. 31, 2020¥ / sharesshares</t>
        </is>
      </c>
    </row>
    <row r="3">
      <c r="A3" s="3" t="inlineStr">
        <is>
          <t>Share-based Compensation Arrangement by Share-based Payment Award [Line Items]</t>
        </is>
      </c>
    </row>
    <row r="4">
      <c r="A4" s="4" t="inlineStr">
        <is>
          <t>Non-vested restricted equity beginning balance | shares</t>
        </is>
      </c>
      <c r="B4" s="5" t="n">
        <v>2049466</v>
      </c>
    </row>
    <row r="5">
      <c r="A5" s="4" t="inlineStr">
        <is>
          <t>Vested | shares</t>
        </is>
      </c>
      <c r="B5" s="5" t="n">
        <v>-62105</v>
      </c>
    </row>
    <row r="6">
      <c r="A6" s="4" t="inlineStr">
        <is>
          <t>Forfeited | shares</t>
        </is>
      </c>
      <c r="B6" s="5" t="n">
        <v>-1429906</v>
      </c>
      <c r="C6" s="4" t="inlineStr">
        <is>
          <t>[1]</t>
        </is>
      </c>
    </row>
    <row r="7">
      <c r="A7" s="4" t="inlineStr">
        <is>
          <t>Cancellation | shares</t>
        </is>
      </c>
      <c r="B7" s="5" t="n">
        <v>-557455</v>
      </c>
      <c r="C7" s="4" t="inlineStr">
        <is>
          <t>[2]</t>
        </is>
      </c>
    </row>
    <row r="8">
      <c r="A8" s="4" t="inlineStr">
        <is>
          <t>Non-vested restricted equity ending balance | shares</t>
        </is>
      </c>
      <c r="B8" s="4" t="inlineStr">
        <is>
          <t xml:space="preserve"> </t>
        </is>
      </c>
    </row>
    <row r="9">
      <c r="A9" s="4" t="inlineStr">
        <is>
          <t>Weighted average grant-date fair vale Outstanding | ¥ / shares</t>
        </is>
      </c>
      <c r="B9" s="9" t="n">
        <v>31.5</v>
      </c>
    </row>
    <row r="10">
      <c r="A10" s="4" t="inlineStr">
        <is>
          <t>Weighted average grant-date fair value, Vested | ¥ / shares</t>
        </is>
      </c>
      <c r="B10" s="13" t="n">
        <v>31.5</v>
      </c>
    </row>
    <row r="11">
      <c r="A11" s="4" t="inlineStr">
        <is>
          <t>Weighted average grant-date fair value, Forfeited | ¥ / shares</t>
        </is>
      </c>
      <c r="B11" s="13" t="n">
        <v>31.5</v>
      </c>
      <c r="C11" s="4" t="inlineStr">
        <is>
          <t>[1]</t>
        </is>
      </c>
    </row>
    <row r="12">
      <c r="A12" s="4" t="inlineStr">
        <is>
          <t>Weighted average grant-date fair value, Cancellation | ¥ / shares</t>
        </is>
      </c>
      <c r="B12" s="13" t="n">
        <v>31.5</v>
      </c>
      <c r="C12" s="4" t="inlineStr">
        <is>
          <t>[2]</t>
        </is>
      </c>
    </row>
    <row r="13">
      <c r="A13" s="4" t="inlineStr">
        <is>
          <t>Weighted average grant-date fair vale Outstanding | ¥ / shares</t>
        </is>
      </c>
      <c r="B13" s="4" t="inlineStr">
        <is>
          <t xml:space="preserve"> </t>
        </is>
      </c>
    </row>
    <row r="14"/>
    <row r="15">
      <c r="A15" s="4" t="inlineStr">
        <is>
          <t>[1]</t>
        </is>
      </c>
      <c r="B15" s="4" t="inlineStr">
        <is>
          <t>In February 2020, the Group repurchased 1,429,906 shares of unvested restricted shares from one of the Gogo Glocal’s founders with a consideration of US$1 due to the early termination of his requisite employment service, which was considered as a forfeiture of the unvested restricted shares.</t>
        </is>
      </c>
    </row>
    <row r="16">
      <c r="A16" s="4" t="inlineStr">
        <is>
          <t>[2]</t>
        </is>
      </c>
      <c r="B16" s="4" t="inlineStr">
        <is>
          <t>In February 2020, the Group canceled 557,455 unvested restricted shares granted. The corresponding unrecognized share-based compensation expense of RMB7,451,210 was immediately recognized in the combined and consolidated statement of comprehensive income for the year ended December 31, 2020.</t>
        </is>
      </c>
    </row>
  </sheetData>
  <mergeCells count="6">
    <mergeCell ref="A1:A2"/>
    <mergeCell ref="B1:C1"/>
    <mergeCell ref="B2:C2"/>
    <mergeCell ref="A14:C14"/>
    <mergeCell ref="B15:C15"/>
    <mergeCell ref="B16:C1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Share-based compensation - Schedule of restricted share units activity (Detail) - Restricted Stock Units (RSUs) [Member] - ¥ / shares</t>
        </is>
      </c>
      <c r="B1" s="2" t="inlineStr">
        <is>
          <t>1 Months Ended</t>
        </is>
      </c>
      <c r="C1" s="2" t="inlineStr">
        <is>
          <t>12 Months Ended</t>
        </is>
      </c>
    </row>
    <row r="2">
      <c r="B2" s="2" t="inlineStr">
        <is>
          <t>Feb. 29, 2020</t>
        </is>
      </c>
      <c r="C2" s="2" t="inlineStr">
        <is>
          <t>Dec. 31, 2020</t>
        </is>
      </c>
      <c r="D2" s="2" t="inlineStr">
        <is>
          <t>Dec. 31, 2019</t>
        </is>
      </c>
    </row>
    <row r="3">
      <c r="A3" s="3" t="inlineStr">
        <is>
          <t>Share-based Compensation Arrangement by Share-based Payment Award [Line Items]</t>
        </is>
      </c>
    </row>
    <row r="4">
      <c r="A4" s="4" t="inlineStr">
        <is>
          <t>Non-vested restricted equity beginning balance</t>
        </is>
      </c>
      <c r="C4" s="5" t="n">
        <v>1794586</v>
      </c>
    </row>
    <row r="5">
      <c r="A5" s="4" t="inlineStr">
        <is>
          <t>Restricted share units, Vested in period</t>
        </is>
      </c>
      <c r="C5" s="5" t="n">
        <v>-693527</v>
      </c>
    </row>
    <row r="6">
      <c r="A6" s="4" t="inlineStr">
        <is>
          <t>Restricted share units, Forfeited in period</t>
        </is>
      </c>
      <c r="B6" s="5" t="n">
        <v>-557455</v>
      </c>
      <c r="C6" s="5" t="n">
        <v>-4392</v>
      </c>
    </row>
    <row r="7">
      <c r="A7" s="4" t="inlineStr">
        <is>
          <t>Non-vested restricted equity ending balance</t>
        </is>
      </c>
      <c r="C7" s="5" t="n">
        <v>1096667</v>
      </c>
      <c r="D7" s="5" t="n">
        <v>1794586</v>
      </c>
    </row>
    <row r="8">
      <c r="A8" s="4" t="inlineStr">
        <is>
          <t>Weighted average grant-date fair vale Outstanding</t>
        </is>
      </c>
      <c r="C8" s="9" t="n">
        <v>274.55</v>
      </c>
    </row>
    <row r="9">
      <c r="A9" s="4" t="inlineStr">
        <is>
          <t>Weighted average grant-date fair value, Vested</t>
        </is>
      </c>
      <c r="C9" s="13" t="n">
        <v>274.55</v>
      </c>
    </row>
    <row r="10">
      <c r="A10" s="4" t="inlineStr">
        <is>
          <t>Weighted average grant-date fair value, Forfeited</t>
        </is>
      </c>
      <c r="C10" s="13" t="n">
        <v>274.55</v>
      </c>
    </row>
    <row r="11">
      <c r="A11" s="4" t="inlineStr">
        <is>
          <t>Weighted average grant-date fair vale Outstanding</t>
        </is>
      </c>
      <c r="C11" s="9" t="n">
        <v>274.55</v>
      </c>
      <c r="D11" s="9" t="n">
        <v>274.55</v>
      </c>
    </row>
    <row r="12">
      <c r="A12" s="4" t="inlineStr">
        <is>
          <t>Weighted average remaining contractual life</t>
        </is>
      </c>
      <c r="C12" s="4" t="inlineStr">
        <is>
          <t>1 year 6 months 29 days</t>
        </is>
      </c>
      <c r="D12" s="4" t="inlineStr">
        <is>
          <t>2 years 6 months 29 days</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BINED AND CONSOLIDATED STATEMENTS OF CASH FLOWS (Parenthetical)</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Statement of Cash Flows [Abstract]</t>
        </is>
      </c>
    </row>
    <row r="3">
      <c r="A3" s="4" t="inlineStr">
        <is>
          <t>Cash and cash equivalents</t>
        </is>
      </c>
      <c r="B3" s="6" t="n">
        <v>5279902398</v>
      </c>
      <c r="C3" s="7" t="n">
        <v>809180444</v>
      </c>
      <c r="D3" s="6" t="n">
        <v>8091990270</v>
      </c>
      <c r="F3" s="6" t="n">
        <v>5562204889</v>
      </c>
    </row>
    <row r="4">
      <c r="A4" s="4" t="inlineStr">
        <is>
          <t>Restricted cash</t>
        </is>
      </c>
      <c r="B4" s="5" t="n">
        <v>11875079</v>
      </c>
      <c r="C4" s="5" t="n">
        <v>1819935</v>
      </c>
      <c r="D4" s="5" t="n">
        <v>42902719</v>
      </c>
    </row>
    <row r="5">
      <c r="A5" s="4" t="inlineStr">
        <is>
          <t>Total cash, cash equivalents and restricted cash shown in the statement of cash flows</t>
        </is>
      </c>
      <c r="B5" s="6" t="n">
        <v>5291777477</v>
      </c>
      <c r="C5" s="7" t="n">
        <v>811000379</v>
      </c>
      <c r="D5" s="6" t="n">
        <v>8134892989</v>
      </c>
      <c r="E5" s="7" t="n">
        <v>1246726894</v>
      </c>
      <c r="F5" s="6" t="n">
        <v>5562204889</v>
      </c>
      <c r="G5" s="6" t="n">
        <v>53960155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80" customWidth="1" min="5" max="5"/>
    <col width="27" customWidth="1" min="6" max="6"/>
    <col width="37" customWidth="1" min="7" max="7"/>
    <col width="21" customWidth="1" min="8" max="8"/>
    <col width="37" customWidth="1" min="9" max="9"/>
    <col width="27" customWidth="1" min="10" max="10"/>
    <col width="31" customWidth="1" min="11" max="11"/>
    <col width="21" customWidth="1" min="12" max="12"/>
    <col width="24" customWidth="1" min="13" max="13"/>
    <col width="24" customWidth="1" min="14" max="14"/>
    <col width="24" customWidth="1" min="15" max="15"/>
  </cols>
  <sheetData>
    <row r="1">
      <c r="A1" s="1" t="inlineStr">
        <is>
          <t>Share-based compensation - Additional information (Detail)</t>
        </is>
      </c>
      <c r="C1" s="2" t="inlineStr">
        <is>
          <t>Dec. 20, 2019shares</t>
        </is>
      </c>
      <c r="D1" s="2" t="inlineStr">
        <is>
          <t>Oct. 31, 2018shares</t>
        </is>
      </c>
      <c r="E1" s="2" t="inlineStr">
        <is>
          <t>Apr. 01, 2018¥ / sharesshares</t>
        </is>
      </c>
      <c r="F1" s="2" t="inlineStr">
        <is>
          <t>Feb. 29, 2020USD ($)shares</t>
        </is>
      </c>
      <c r="G1" s="2" t="inlineStr">
        <is>
          <t>Sep. 30, 2019CNY (¥)¥ / sharesshares</t>
        </is>
      </c>
      <c r="H1" s="2" t="inlineStr">
        <is>
          <t>Jun. 30, 2020CNY (¥)</t>
        </is>
      </c>
      <c r="I1" s="2" t="inlineStr">
        <is>
          <t>Dec. 31, 2020CNY (¥)¥ / sharesshares</t>
        </is>
      </c>
      <c r="J1" s="2" t="inlineStr">
        <is>
          <t>Dec. 31, 2020USD ($)shares</t>
        </is>
      </c>
      <c r="K1" s="2" t="inlineStr">
        <is>
          <t>Dec. 31, 2019CNY (¥)¥ / shares</t>
        </is>
      </c>
      <c r="L1" s="2" t="inlineStr">
        <is>
          <t>Dec. 31, 2018CNY (¥)</t>
        </is>
      </c>
      <c r="M1" s="2" t="inlineStr">
        <is>
          <t>Sep. 30, 2019$ / shares</t>
        </is>
      </c>
      <c r="N1" s="2" t="inlineStr">
        <is>
          <t>Dec. 31, 2018$ / shares</t>
        </is>
      </c>
      <c r="O1" s="2" t="inlineStr">
        <is>
          <t>Dec. 31, 2018¥ / shares</t>
        </is>
      </c>
    </row>
    <row r="2">
      <c r="A2" s="3" t="inlineStr">
        <is>
          <t>Share-based Compensation Arrangement by Share-based Payment Award [Line Items]</t>
        </is>
      </c>
    </row>
    <row r="3">
      <c r="A3" s="4" t="inlineStr">
        <is>
          <t>Share-based compensation expenses</t>
        </is>
      </c>
      <c r="I3" s="6" t="n">
        <v>142154361</v>
      </c>
      <c r="J3" s="7" t="n">
        <v>21786109</v>
      </c>
      <c r="K3" s="6" t="n">
        <v>290781764</v>
      </c>
      <c r="L3" s="6" t="n">
        <v>35404887</v>
      </c>
    </row>
    <row r="4">
      <c r="A4" s="4" t="inlineStr">
        <is>
          <t>Incremental compensation cost | ¥</t>
        </is>
      </c>
      <c r="K4" s="5" t="n">
        <v>28224142</v>
      </c>
    </row>
    <row r="5">
      <c r="A5" s="4" t="inlineStr">
        <is>
          <t>Stock repurchased during period, shares</t>
        </is>
      </c>
      <c r="C5" s="5" t="n">
        <v>1177499</v>
      </c>
    </row>
    <row r="6">
      <c r="A6" s="4" t="inlineStr">
        <is>
          <t>Stock repurchase value | ¥</t>
        </is>
      </c>
      <c r="I6" s="6" t="n">
        <v>526530728</v>
      </c>
      <c r="K6" s="6" t="n">
        <v>168567125</v>
      </c>
    </row>
    <row r="7">
      <c r="A7" s="4" t="inlineStr">
        <is>
          <t>Fair value per share | ¥ / shares</t>
        </is>
      </c>
      <c r="G7" s="9" t="n">
        <v>43.92</v>
      </c>
    </row>
    <row r="8">
      <c r="A8" s="4" t="inlineStr">
        <is>
          <t>Recognized compensation expense | ¥</t>
        </is>
      </c>
      <c r="H8" s="6" t="n">
        <v>7451210</v>
      </c>
    </row>
    <row r="9">
      <c r="A9" s="4" t="inlineStr">
        <is>
          <t>Nonolive [member]</t>
        </is>
      </c>
    </row>
    <row r="10">
      <c r="A10" s="3" t="inlineStr">
        <is>
          <t>Share-based Compensation Arrangement by Share-based Payment Award [Line Items]</t>
        </is>
      </c>
    </row>
    <row r="11">
      <c r="A11" s="4" t="inlineStr">
        <is>
          <t>Transfer restriction and repurchase consideration per share | $ / shares</t>
        </is>
      </c>
      <c r="M11" s="7" t="n">
        <v>1</v>
      </c>
    </row>
    <row r="12">
      <c r="A12" s="4" t="inlineStr">
        <is>
          <t>Number of shares issued subject to transfer restriction</t>
        </is>
      </c>
      <c r="G12" s="5" t="n">
        <v>2163325</v>
      </c>
    </row>
    <row r="13">
      <c r="A13" s="4" t="inlineStr">
        <is>
          <t>Restricted Stock Units (RSUs) [Member]</t>
        </is>
      </c>
    </row>
    <row r="14">
      <c r="A14" s="3" t="inlineStr">
        <is>
          <t>Share-based Compensation Arrangement by Share-based Payment Award [Line Items]</t>
        </is>
      </c>
    </row>
    <row r="15">
      <c r="A15" s="4" t="inlineStr">
        <is>
          <t>Fair value per share of the restricted equity | ¥ / shares</t>
        </is>
      </c>
      <c r="I15" s="9" t="n">
        <v>274.55</v>
      </c>
      <c r="K15" s="9" t="n">
        <v>274.55</v>
      </c>
    </row>
    <row r="16">
      <c r="A16" s="4" t="inlineStr">
        <is>
          <t>Forfeited of unvested restricted shares</t>
        </is>
      </c>
      <c r="F16" s="5" t="n">
        <v>557455</v>
      </c>
      <c r="I16" s="5" t="n">
        <v>4392</v>
      </c>
      <c r="J16" s="5" t="n">
        <v>4392</v>
      </c>
    </row>
    <row r="17">
      <c r="A17" s="4" t="inlineStr">
        <is>
          <t>Restricted Stock Units (RSUs) [Member] | 2018 Restricted Share Unit Scheme [Member]</t>
        </is>
      </c>
    </row>
    <row r="18">
      <c r="A18" s="3" t="inlineStr">
        <is>
          <t>Share-based Compensation Arrangement by Share-based Payment Award [Line Items]</t>
        </is>
      </c>
    </row>
    <row r="19">
      <c r="A19" s="4" t="inlineStr">
        <is>
          <t>Share-based compensation expenses | ¥</t>
        </is>
      </c>
      <c r="I19" s="6" t="n">
        <v>134124800</v>
      </c>
      <c r="K19" s="6" t="n">
        <v>235506658</v>
      </c>
      <c r="L19" s="5" t="n">
        <v>0</v>
      </c>
    </row>
    <row r="20">
      <c r="A20" s="4" t="inlineStr">
        <is>
          <t>Fair value per share of the restricted equity | ¥ / shares</t>
        </is>
      </c>
      <c r="E20" s="9" t="n">
        <v>274.51</v>
      </c>
    </row>
    <row r="21">
      <c r="A21" s="4" t="inlineStr">
        <is>
          <t>Total unrecognized share-based compensation expense | ¥</t>
        </is>
      </c>
      <c r="I21" s="5" t="n">
        <v>207249251</v>
      </c>
      <c r="K21" s="5" t="n">
        <v>342243484</v>
      </c>
    </row>
    <row r="22">
      <c r="A22" s="4" t="inlineStr">
        <is>
          <t>Ordinary shares issued to trust as a reserve pool for future issuance of equity share</t>
        </is>
      </c>
      <c r="E22" s="5" t="n">
        <v>2106321</v>
      </c>
    </row>
    <row r="23">
      <c r="A23" s="4" t="inlineStr">
        <is>
          <t>Restricted share units, effective period</t>
        </is>
      </c>
      <c r="E23" s="4" t="inlineStr">
        <is>
          <t>10 years</t>
        </is>
      </c>
    </row>
    <row r="24">
      <c r="A24" s="4" t="inlineStr">
        <is>
          <t>Restricted share units, grants in period</t>
        </is>
      </c>
      <c r="E24" s="5" t="n">
        <v>2098069</v>
      </c>
    </row>
    <row r="25">
      <c r="A25" s="4" t="inlineStr">
        <is>
          <t>Restricted Stock [Member]</t>
        </is>
      </c>
    </row>
    <row r="26">
      <c r="A26" s="3" t="inlineStr">
        <is>
          <t>Share-based Compensation Arrangement by Share-based Payment Award [Line Items]</t>
        </is>
      </c>
    </row>
    <row r="27">
      <c r="A27" s="4" t="inlineStr">
        <is>
          <t>Aggregate fair value of the restricted equity | ¥</t>
        </is>
      </c>
      <c r="I27" s="5" t="n">
        <v>80100005</v>
      </c>
    </row>
    <row r="28">
      <c r="A28" s="4" t="inlineStr">
        <is>
          <t>Share-based compensation expenses | ¥</t>
        </is>
      </c>
      <c r="I28" s="6" t="n">
        <v>0</v>
      </c>
      <c r="K28" s="6" t="n">
        <v>0</v>
      </c>
      <c r="L28" s="5" t="n">
        <v>17574638</v>
      </c>
    </row>
    <row r="29">
      <c r="A29" s="4" t="inlineStr">
        <is>
          <t>Fair value per share of the restricted equity | ¥ / shares</t>
        </is>
      </c>
      <c r="I29" s="4" t="inlineStr">
        <is>
          <t xml:space="preserve"> </t>
        </is>
      </c>
      <c r="K29" s="9" t="n">
        <v>31.5</v>
      </c>
    </row>
    <row r="30">
      <c r="A30" s="4" t="inlineStr">
        <is>
          <t>Fair value per share | ¥ / shares</t>
        </is>
      </c>
      <c r="K30" s="9" t="n">
        <v>43.92</v>
      </c>
    </row>
    <row r="31">
      <c r="A31" s="4" t="inlineStr">
        <is>
          <t>Forfeited of unvested restricted shares</t>
        </is>
      </c>
      <c r="B31" s="4" t="inlineStr">
        <is>
          <t>[1]</t>
        </is>
      </c>
      <c r="I31" s="5" t="n">
        <v>1429906</v>
      </c>
      <c r="J31" s="5" t="n">
        <v>1429906</v>
      </c>
    </row>
    <row r="32">
      <c r="A32" s="4" t="inlineStr">
        <is>
          <t>Restricted Stock [Member] | Nonolive [member]</t>
        </is>
      </c>
    </row>
    <row r="33">
      <c r="A33" s="3" t="inlineStr">
        <is>
          <t>Share-based Compensation Arrangement by Share-based Payment Award [Line Items]</t>
        </is>
      </c>
    </row>
    <row r="34">
      <c r="A34" s="4" t="inlineStr">
        <is>
          <t>Stock repurchased during period, shares</t>
        </is>
      </c>
      <c r="G34" s="5" t="n">
        <v>1696895</v>
      </c>
    </row>
    <row r="35">
      <c r="A35" s="4" t="inlineStr">
        <is>
          <t>Restricted Stock [Member] | Nonolive [member] | Founder One [Member]</t>
        </is>
      </c>
    </row>
    <row r="36">
      <c r="A36" s="3" t="inlineStr">
        <is>
          <t>Share-based Compensation Arrangement by Share-based Payment Award [Line Items]</t>
        </is>
      </c>
    </row>
    <row r="37">
      <c r="A37" s="4" t="inlineStr">
        <is>
          <t>Stock repurchased during period, shares</t>
        </is>
      </c>
      <c r="G37" s="5" t="n">
        <v>1039780</v>
      </c>
    </row>
    <row r="38">
      <c r="A38" s="4" t="inlineStr">
        <is>
          <t>Restricted Stock [Member] | 2018 Restricted Share Unit Scheme [Member]</t>
        </is>
      </c>
    </row>
    <row r="39">
      <c r="A39" s="3" t="inlineStr">
        <is>
          <t>Share-based Compensation Arrangement by Share-based Payment Award [Line Items]</t>
        </is>
      </c>
    </row>
    <row r="40">
      <c r="A40" s="4" t="inlineStr">
        <is>
          <t>Restricted share units, vesting condition</t>
        </is>
      </c>
      <c r="E40" s="4" t="inlineStr">
        <is>
          <t>The restricted share units will begin vesting by equal instalment for 36 months upon a qualified IPO.</t>
        </is>
      </c>
    </row>
    <row r="41">
      <c r="A41" s="4" t="inlineStr">
        <is>
          <t>Gogo Glocal Holding Limited [Member]</t>
        </is>
      </c>
    </row>
    <row r="42">
      <c r="A42" s="3" t="inlineStr">
        <is>
          <t>Share-based Compensation Arrangement by Share-based Payment Award [Line Items]</t>
        </is>
      </c>
    </row>
    <row r="43">
      <c r="A43" s="4" t="inlineStr">
        <is>
          <t>Stock repurchased during period, shares</t>
        </is>
      </c>
      <c r="F43" s="5" t="n">
        <v>1429906</v>
      </c>
    </row>
    <row r="44">
      <c r="A44" s="4" t="inlineStr">
        <is>
          <t>Stock repurchase value | $</t>
        </is>
      </c>
      <c r="F44" s="7" t="n">
        <v>1</v>
      </c>
    </row>
    <row r="45">
      <c r="A45" s="4" t="inlineStr">
        <is>
          <t>Gogo Glocal Holding Limited [Member] | Restricted Stock [Member]</t>
        </is>
      </c>
    </row>
    <row r="46">
      <c r="A46" s="3" t="inlineStr">
        <is>
          <t>Share-based Compensation Arrangement by Share-based Payment Award [Line Items]</t>
        </is>
      </c>
    </row>
    <row r="47">
      <c r="A47" s="4" t="inlineStr">
        <is>
          <t>Aggregate fair value of the restricted equity | ¥</t>
        </is>
      </c>
      <c r="L47" s="5" t="n">
        <v>90425865</v>
      </c>
    </row>
    <row r="48">
      <c r="A48" s="4" t="inlineStr">
        <is>
          <t>Share-based compensation expenses | ¥</t>
        </is>
      </c>
      <c r="I48" s="6" t="n">
        <v>8029561</v>
      </c>
      <c r="K48" s="6" t="n">
        <v>55275106</v>
      </c>
      <c r="L48" s="6" t="n">
        <v>17830249</v>
      </c>
    </row>
    <row r="49">
      <c r="A49" s="4" t="inlineStr">
        <is>
          <t>Ordinary shares issued in connection of the acquisition</t>
        </is>
      </c>
      <c r="D49" s="5" t="n">
        <v>4900000</v>
      </c>
    </row>
    <row r="50">
      <c r="A50" s="4" t="inlineStr">
        <is>
          <t>Percentage of equity issued in connection of the acquisition</t>
        </is>
      </c>
      <c r="D50" s="4" t="inlineStr">
        <is>
          <t>46.00%</t>
        </is>
      </c>
    </row>
    <row r="51">
      <c r="A51" s="4" t="inlineStr">
        <is>
          <t>Transfer restriction and repurchase consideration per share | $ / shares</t>
        </is>
      </c>
      <c r="N51" s="7" t="n">
        <v>1</v>
      </c>
    </row>
    <row r="52">
      <c r="A52" s="4" t="inlineStr">
        <is>
          <t>Requisite employment service period</t>
        </is>
      </c>
      <c r="L52" s="4" t="inlineStr">
        <is>
          <t>15 months</t>
        </is>
      </c>
    </row>
    <row r="53">
      <c r="A53" s="4" t="inlineStr">
        <is>
          <t>Fair value per share of the restricted equity | ¥ / shares</t>
        </is>
      </c>
      <c r="O53" s="9" t="n">
        <v>18.45</v>
      </c>
    </row>
    <row r="54">
      <c r="A54" s="4" t="inlineStr">
        <is>
          <t>Nonolive [member] | Restricted Stock [Member] | Founder One [Member]</t>
        </is>
      </c>
    </row>
    <row r="55">
      <c r="A55" s="3" t="inlineStr">
        <is>
          <t>Share-based Compensation Arrangement by Share-based Payment Award [Line Items]</t>
        </is>
      </c>
    </row>
    <row r="56">
      <c r="A56" s="4" t="inlineStr">
        <is>
          <t>Stock repurchased during period, shares</t>
        </is>
      </c>
      <c r="G56" s="5" t="n">
        <v>444444</v>
      </c>
    </row>
    <row r="57">
      <c r="A57" s="4" t="inlineStr">
        <is>
          <t>Repurchase of shares | ¥</t>
        </is>
      </c>
      <c r="G57" s="6" t="n">
        <v>100000000</v>
      </c>
    </row>
    <row r="58"/>
    <row r="59">
      <c r="A59" s="4" t="inlineStr">
        <is>
          <t>[1]</t>
        </is>
      </c>
      <c r="B59" s="4" t="inlineStr">
        <is>
          <t>In February 2020, the Group repurchased 1,429,906 shares of unvested restricted shares from one of the Gogo Glocal’s founders with a consideration of US$1 due to the early termination of his requisite employment service, which was considered as a forfeiture of the unvested restricted shares.</t>
        </is>
      </c>
    </row>
  </sheetData>
  <mergeCells count="3">
    <mergeCell ref="A1:B1"/>
    <mergeCell ref="A58:N58"/>
    <mergeCell ref="B59:N5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37" customWidth="1" min="5" max="5"/>
  </cols>
  <sheetData>
    <row r="1">
      <c r="A1" s="1" t="inlineStr">
        <is>
          <t>Net income (loss) per share and net loss attributable to ordinary shareholders - Schedule of basic and diluted net income (loss) per share (Detail)</t>
        </is>
      </c>
      <c r="B1" s="2" t="inlineStr">
        <is>
          <t>12 Months Ended</t>
        </is>
      </c>
    </row>
    <row r="2">
      <c r="B2" s="2" t="inlineStr">
        <is>
          <t>Dec. 31, 2020CNY (¥)¥ / sharesshares</t>
        </is>
      </c>
      <c r="C2" s="2" t="inlineStr">
        <is>
          <t>Dec. 31, 2020$ / shares</t>
        </is>
      </c>
      <c r="D2" s="2" t="inlineStr">
        <is>
          <t>Dec. 31, 2019CNY (¥)¥ / sharesshares</t>
        </is>
      </c>
      <c r="E2" s="2" t="inlineStr">
        <is>
          <t>Dec. 31, 2018CNY (¥)¥ / sharesshares</t>
        </is>
      </c>
    </row>
    <row r="3">
      <c r="A3" s="3" t="inlineStr">
        <is>
          <t>Numerator:</t>
        </is>
      </c>
    </row>
    <row r="4">
      <c r="A4" s="4" t="inlineStr">
        <is>
          <t>Net income (loss) attributable to DouYu Holdings Limited shareholders</t>
        </is>
      </c>
      <c r="B4" s="6" t="n">
        <v>485498597</v>
      </c>
      <c r="D4" s="6" t="n">
        <v>39753232</v>
      </c>
      <c r="E4" s="6" t="n">
        <v>-876279828</v>
      </c>
    </row>
    <row r="5">
      <c r="A5" s="4" t="inlineStr">
        <is>
          <t>Deemed dividend</t>
        </is>
      </c>
      <c r="E5" s="5" t="n">
        <v>-6661667</v>
      </c>
    </row>
    <row r="6">
      <c r="A6" s="4" t="inlineStr">
        <is>
          <t>Amounts allocated to convertible redeemable preferred shares for participating rights to dividends</t>
        </is>
      </c>
      <c r="D6" s="5" t="n">
        <v>-14283763</v>
      </c>
    </row>
    <row r="7">
      <c r="A7" s="4" t="inlineStr">
        <is>
          <t>Net income (loss) attributable to ordinary shareholders for computing basic net income (loss) per share</t>
        </is>
      </c>
      <c r="B7" s="6" t="n">
        <v>485498597</v>
      </c>
      <c r="D7" s="6" t="n">
        <v>25469469</v>
      </c>
      <c r="E7" s="6" t="n">
        <v>-882941495</v>
      </c>
    </row>
    <row r="8">
      <c r="A8" s="3" t="inlineStr">
        <is>
          <t>Denominator:</t>
        </is>
      </c>
    </row>
    <row r="9">
      <c r="A9" s="4" t="inlineStr">
        <is>
          <t>Weighted average number of ordinary shares used in computing basic income (loss) per ordinary share | shares</t>
        </is>
      </c>
      <c r="B9" s="5" t="n">
        <v>31963526</v>
      </c>
      <c r="D9" s="5" t="n">
        <v>19254661</v>
      </c>
      <c r="E9" s="5" t="n">
        <v>8115160</v>
      </c>
    </row>
    <row r="10">
      <c r="A10" s="4" t="inlineStr">
        <is>
          <t>Basic net income (loss) per ordinary share | (per share)</t>
        </is>
      </c>
      <c r="B10" s="9" t="n">
        <v>15.19</v>
      </c>
      <c r="C10" s="10" t="n">
        <v>2.33</v>
      </c>
      <c r="D10" s="9" t="n">
        <v>1.32</v>
      </c>
      <c r="E10" s="9" t="n">
        <v>-108.8</v>
      </c>
    </row>
    <row r="11">
      <c r="A11" s="3" t="inlineStr">
        <is>
          <t>Numerator:</t>
        </is>
      </c>
    </row>
    <row r="12">
      <c r="A12" s="4" t="inlineStr">
        <is>
          <t>Net income (loss) attributable to ordinary shareholders of DouYu Holdings Limited</t>
        </is>
      </c>
      <c r="B12" s="6" t="n">
        <v>485498597</v>
      </c>
      <c r="D12" s="6" t="n">
        <v>25469469</v>
      </c>
      <c r="E12" s="6" t="n">
        <v>-882941495</v>
      </c>
    </row>
    <row r="13">
      <c r="A13" s="4" t="inlineStr">
        <is>
          <t>Add: undistributed earnings allocated to participating securities</t>
        </is>
      </c>
      <c r="D13" s="5" t="n">
        <v>14283763</v>
      </c>
    </row>
    <row r="14">
      <c r="A14" s="4" t="inlineStr">
        <is>
          <t>Net income (loss) attributable to ordinary shareholders for computing diluted net income (loss) per ordinary share</t>
        </is>
      </c>
      <c r="B14" s="6" t="n">
        <v>485498597</v>
      </c>
      <c r="D14" s="6" t="n">
        <v>39753232</v>
      </c>
      <c r="E14" s="6" t="n">
        <v>-882941495</v>
      </c>
    </row>
    <row r="15">
      <c r="A15" s="3" t="inlineStr">
        <is>
          <t>Denominator:</t>
        </is>
      </c>
    </row>
    <row r="16">
      <c r="A16" s="4" t="inlineStr">
        <is>
          <t>Weighted average number of ordinary shares used in computing basic income (loss) per ordinary share | shares</t>
        </is>
      </c>
      <c r="B16" s="5" t="n">
        <v>31963526</v>
      </c>
      <c r="D16" s="5" t="n">
        <v>19254661</v>
      </c>
      <c r="E16" s="5" t="n">
        <v>8115160</v>
      </c>
    </row>
    <row r="17">
      <c r="A17" s="4" t="inlineStr">
        <is>
          <t>Add: conversion of convertible redeemable preferred shares into ordinary shares | shares</t>
        </is>
      </c>
      <c r="D17" s="5" t="n">
        <v>10798380</v>
      </c>
    </row>
    <row r="18">
      <c r="A18" s="4" t="inlineStr">
        <is>
          <t>Restricted Share Units | shares</t>
        </is>
      </c>
      <c r="B18" s="5" t="n">
        <v>1049156</v>
      </c>
      <c r="D18" s="5" t="n">
        <v>1389890</v>
      </c>
    </row>
    <row r="19">
      <c r="A19" s="4" t="inlineStr">
        <is>
          <t>Weighted average ordinary shares used in computing diluted income (loss) per ordinary share | shares</t>
        </is>
      </c>
      <c r="B19" s="5" t="n">
        <v>33012682</v>
      </c>
      <c r="D19" s="5" t="n">
        <v>31442931</v>
      </c>
      <c r="E19" s="5" t="n">
        <v>8115160</v>
      </c>
    </row>
    <row r="20">
      <c r="A20" s="4" t="inlineStr">
        <is>
          <t>Diluted net income (loss) per ordinary share | (per share)</t>
        </is>
      </c>
      <c r="B20" s="9" t="n">
        <v>14.71</v>
      </c>
      <c r="C20" s="10" t="n">
        <v>2.25</v>
      </c>
      <c r="D20" s="9" t="n">
        <v>1.26</v>
      </c>
      <c r="E20" s="9" t="n">
        <v>-108.8</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nd net loss attributable to ordinary shareholders - Schedule of antidilutive securities excluded from computation of earnings per share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t>
        </is>
      </c>
      <c r="B4" s="4" t="inlineStr">
        <is>
          <t xml:space="preserve"> </t>
        </is>
      </c>
      <c r="C4" s="4" t="inlineStr">
        <is>
          <t xml:space="preserve"> </t>
        </is>
      </c>
      <c r="D4" s="5" t="n">
        <v>22004174</v>
      </c>
    </row>
    <row r="5">
      <c r="A5" s="4" t="inlineStr">
        <is>
          <t>Convertible Redeemable Preferred Equity/Shares [Member]</t>
        </is>
      </c>
    </row>
    <row r="6">
      <c r="A6" s="3" t="inlineStr">
        <is>
          <t>Antidilutive Securities Excluded from Computation of Earnings Per Share [Line Items]</t>
        </is>
      </c>
    </row>
    <row r="7">
      <c r="A7" s="4" t="inlineStr">
        <is>
          <t>Anti-dilutive securities</t>
        </is>
      </c>
      <c r="D7" s="5" t="n">
        <v>19906105</v>
      </c>
    </row>
    <row r="8">
      <c r="A8" s="4" t="inlineStr">
        <is>
          <t>Restricted Stock Units (RSUs) [Member]</t>
        </is>
      </c>
    </row>
    <row r="9">
      <c r="A9" s="3" t="inlineStr">
        <is>
          <t>Antidilutive Securities Excluded from Computation of Earnings Per Share [Line Items]</t>
        </is>
      </c>
    </row>
    <row r="10">
      <c r="A10" s="4" t="inlineStr">
        <is>
          <t>Anti-dilutive securities</t>
        </is>
      </c>
      <c r="D10" s="5" t="n">
        <v>209806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Statutory reserves and restricted net assets - Additional information (Detail)</t>
        </is>
      </c>
      <c r="B1" s="2" t="inlineStr">
        <is>
          <t>Dec. 31, 2020CNY (¥)</t>
        </is>
      </c>
    </row>
    <row r="2">
      <c r="A2" s="3" t="inlineStr">
        <is>
          <t>Statutory reserves and restricted net assets [Abstract]</t>
        </is>
      </c>
    </row>
    <row r="3">
      <c r="A3" s="4" t="inlineStr">
        <is>
          <t>Total restricted net assets</t>
        </is>
      </c>
      <c r="B3" s="6" t="n">
        <v>347635710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Schedule of revenue by type of service provided by the Group (Detail)</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egment Reporting Information [Line Items]</t>
        </is>
      </c>
    </row>
    <row r="4">
      <c r="A4" s="4" t="inlineStr">
        <is>
          <t>Revenues</t>
        </is>
      </c>
      <c r="B4" s="6" t="n">
        <v>9601873937</v>
      </c>
      <c r="C4" s="7" t="n">
        <v>1471551561</v>
      </c>
      <c r="D4" s="6" t="n">
        <v>7283230253</v>
      </c>
      <c r="E4" s="6" t="n">
        <v>3654383126</v>
      </c>
    </row>
    <row r="5">
      <c r="A5" s="4" t="inlineStr">
        <is>
          <t>Live Streaming [Member]</t>
        </is>
      </c>
    </row>
    <row r="6">
      <c r="A6" s="3" t="inlineStr">
        <is>
          <t>Segment Reporting Information [Line Items]</t>
        </is>
      </c>
    </row>
    <row r="7">
      <c r="A7" s="4" t="inlineStr">
        <is>
          <t>Revenues</t>
        </is>
      </c>
      <c r="B7" s="5" t="n">
        <v>8852225839</v>
      </c>
      <c r="D7" s="5" t="n">
        <v>6617291032</v>
      </c>
      <c r="E7" s="5" t="n">
        <v>3147196247</v>
      </c>
    </row>
    <row r="8">
      <c r="A8" s="4" t="inlineStr">
        <is>
          <t>Advertisement [Member]</t>
        </is>
      </c>
    </row>
    <row r="9">
      <c r="A9" s="3" t="inlineStr">
        <is>
          <t>Segment Reporting Information [Line Items]</t>
        </is>
      </c>
    </row>
    <row r="10">
      <c r="A10" s="4" t="inlineStr">
        <is>
          <t>Revenues</t>
        </is>
      </c>
      <c r="B10" s="5" t="n">
        <v>645227128</v>
      </c>
      <c r="D10" s="5" t="n">
        <v>513265806</v>
      </c>
      <c r="E10" s="5" t="n">
        <v>342169195</v>
      </c>
    </row>
    <row r="11">
      <c r="A11" s="4" t="inlineStr">
        <is>
          <t>Other [Member]</t>
        </is>
      </c>
    </row>
    <row r="12">
      <c r="A12" s="3" t="inlineStr">
        <is>
          <t>Segment Reporting Information [Line Items]</t>
        </is>
      </c>
    </row>
    <row r="13">
      <c r="A13" s="4" t="inlineStr">
        <is>
          <t>Revenues</t>
        </is>
      </c>
      <c r="B13" s="6" t="n">
        <v>104420970</v>
      </c>
      <c r="D13" s="6" t="n">
        <v>152673415</v>
      </c>
      <c r="E13" s="6" t="n">
        <v>165017684</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Information (Detail) - CHINA - Customer Concentration Risk [Member]</t>
        </is>
      </c>
      <c r="B1" s="2" t="inlineStr">
        <is>
          <t>12 Months Ended</t>
        </is>
      </c>
    </row>
    <row r="2">
      <c r="B2" s="2" t="inlineStr">
        <is>
          <t>Dec. 31, 2020</t>
        </is>
      </c>
      <c r="C2" s="2" t="inlineStr">
        <is>
          <t>Dec. 31, 2019</t>
        </is>
      </c>
      <c r="D2" s="2" t="inlineStr">
        <is>
          <t>Dec. 31, 2018</t>
        </is>
      </c>
    </row>
    <row r="3">
      <c r="A3" s="4" t="inlineStr">
        <is>
          <t>Revenue [Member]</t>
        </is>
      </c>
    </row>
    <row r="4">
      <c r="A4" s="3" t="inlineStr">
        <is>
          <t>Segment Reporting Information [Line Items]</t>
        </is>
      </c>
    </row>
    <row r="5">
      <c r="A5" s="4" t="inlineStr">
        <is>
          <t>Concentration risk percentage</t>
        </is>
      </c>
      <c r="B5" s="4" t="inlineStr">
        <is>
          <t>98.80%</t>
        </is>
      </c>
      <c r="C5" s="4" t="inlineStr">
        <is>
          <t>99.50%</t>
        </is>
      </c>
      <c r="D5" s="4" t="inlineStr">
        <is>
          <t>99.80%</t>
        </is>
      </c>
    </row>
    <row r="6">
      <c r="A6" s="4" t="inlineStr">
        <is>
          <t>Long Lived Assets [Member]</t>
        </is>
      </c>
    </row>
    <row r="7">
      <c r="A7" s="3" t="inlineStr">
        <is>
          <t>Segment Reporting Information [Line Items]</t>
        </is>
      </c>
    </row>
    <row r="8">
      <c r="A8" s="4" t="inlineStr">
        <is>
          <t>Concentration risk percentage</t>
        </is>
      </c>
      <c r="B8" s="4" t="inlineStr">
        <is>
          <t>100.00%</t>
        </is>
      </c>
      <c r="C8" s="4" t="inlineStr">
        <is>
          <t>100.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1" customWidth="1" min="2" max="2"/>
  </cols>
  <sheetData>
    <row r="1">
      <c r="A1" s="1" t="inlineStr">
        <is>
          <t>Related party transactions - Schedule of major related parties and their relationships (Detail)</t>
        </is>
      </c>
      <c r="B1" s="2" t="inlineStr">
        <is>
          <t>12 Months Ended</t>
        </is>
      </c>
    </row>
    <row r="2">
      <c r="B2" s="2" t="inlineStr">
        <is>
          <t>Dec. 31, 2020</t>
        </is>
      </c>
    </row>
    <row r="3">
      <c r="A3" s="4" t="inlineStr">
        <is>
          <t>Tencent Holdings Limited ("Tencent Group") [Member]</t>
        </is>
      </c>
    </row>
    <row r="4">
      <c r="A4" s="3" t="inlineStr">
        <is>
          <t>Related Party Transaction [Line Items]</t>
        </is>
      </c>
    </row>
    <row r="5">
      <c r="A5" s="4" t="inlineStr">
        <is>
          <t>Nature of company relationship with the group</t>
        </is>
      </c>
      <c r="B5" s="4" t="inlineStr">
        <is>
          <t>Parent company of one of our ordinary shareholde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ignificant related party transactions (Detail) - CNY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venue derived from related parties</t>
        </is>
      </c>
      <c r="B4" s="6" t="n">
        <v>32910229</v>
      </c>
      <c r="C4" s="6" t="n">
        <v>108214768</v>
      </c>
      <c r="D4" s="6" t="n">
        <v>75946677</v>
      </c>
    </row>
    <row r="5">
      <c r="A5" s="4" t="inlineStr">
        <is>
          <t>Fee paid to related parties</t>
        </is>
      </c>
      <c r="B5" s="5" t="n">
        <v>441698772</v>
      </c>
      <c r="C5" s="5" t="n">
        <v>720460329</v>
      </c>
      <c r="D5" s="5" t="n">
        <v>229901724</v>
      </c>
    </row>
    <row r="6">
      <c r="A6" s="4" t="inlineStr">
        <is>
          <t>Equity method investees talent agencies [Member]</t>
        </is>
      </c>
    </row>
    <row r="7">
      <c r="A7" s="3" t="inlineStr">
        <is>
          <t>Related Party Transaction [Line Items]</t>
        </is>
      </c>
    </row>
    <row r="8">
      <c r="A8" s="4" t="inlineStr">
        <is>
          <t>Fee paid to related parties</t>
        </is>
      </c>
      <c r="B8" s="5" t="n">
        <v>435496349</v>
      </c>
      <c r="C8" s="5" t="n">
        <v>715473955</v>
      </c>
      <c r="D8" s="5" t="n">
        <v>229901724</v>
      </c>
    </row>
    <row r="9">
      <c r="A9" s="4" t="inlineStr">
        <is>
          <t>Tencent Group [Member]</t>
        </is>
      </c>
    </row>
    <row r="10">
      <c r="A10" s="3" t="inlineStr">
        <is>
          <t>Related Party Transaction [Line Items]</t>
        </is>
      </c>
    </row>
    <row r="11">
      <c r="A11" s="4" t="inlineStr">
        <is>
          <t>Fee paid to related parties</t>
        </is>
      </c>
      <c r="B11" s="5" t="n">
        <v>6202423</v>
      </c>
      <c r="C11" s="5" t="n">
        <v>4986374</v>
      </c>
    </row>
    <row r="12">
      <c r="A12" s="4" t="inlineStr">
        <is>
          <t>Purchased from related parties</t>
        </is>
      </c>
      <c r="B12" s="5" t="n">
        <v>75528302</v>
      </c>
      <c r="C12" s="5" t="n">
        <v>112354423</v>
      </c>
      <c r="D12" s="5" t="n">
        <v>116100000</v>
      </c>
    </row>
    <row r="13">
      <c r="A13" s="4" t="inlineStr">
        <is>
          <t>Live Streaming Revenue [Member]</t>
        </is>
      </c>
    </row>
    <row r="14">
      <c r="A14" s="3" t="inlineStr">
        <is>
          <t>Related Party Transaction [Line Items]</t>
        </is>
      </c>
    </row>
    <row r="15">
      <c r="A15" s="4" t="inlineStr">
        <is>
          <t>Revenue derived from related parties</t>
        </is>
      </c>
      <c r="B15" s="5" t="n">
        <v>23679248</v>
      </c>
      <c r="C15" s="5" t="n">
        <v>78933963</v>
      </c>
      <c r="D15" s="5" t="n">
        <v>28569979</v>
      </c>
    </row>
    <row r="16">
      <c r="A16" s="4" t="inlineStr">
        <is>
          <t>Live Streaming Revenue [Member] | Equity method investees talent agencies [Member]</t>
        </is>
      </c>
    </row>
    <row r="17">
      <c r="A17" s="3" t="inlineStr">
        <is>
          <t>Related Party Transaction [Line Items]</t>
        </is>
      </c>
    </row>
    <row r="18">
      <c r="A18" s="4" t="inlineStr">
        <is>
          <t>Revenue derived from related parties</t>
        </is>
      </c>
      <c r="B18" s="5" t="n">
        <v>23679248</v>
      </c>
      <c r="C18" s="5" t="n">
        <v>78933963</v>
      </c>
      <c r="D18" s="5" t="n">
        <v>25164152</v>
      </c>
    </row>
    <row r="19">
      <c r="A19" s="4" t="inlineStr">
        <is>
          <t>Live Streaming Revenue [Member] | Tencent Group [Member]</t>
        </is>
      </c>
    </row>
    <row r="20">
      <c r="A20" s="3" t="inlineStr">
        <is>
          <t>Related Party Transaction [Line Items]</t>
        </is>
      </c>
    </row>
    <row r="21">
      <c r="A21" s="4" t="inlineStr">
        <is>
          <t>Revenue derived from related parties</t>
        </is>
      </c>
      <c r="D21" s="5" t="n">
        <v>3405827</v>
      </c>
    </row>
    <row r="22">
      <c r="A22" s="4" t="inlineStr">
        <is>
          <t>Advertisement Revenue [Member] | Tencent Group [Member]</t>
        </is>
      </c>
    </row>
    <row r="23">
      <c r="A23" s="3" t="inlineStr">
        <is>
          <t>Related Party Transaction [Line Items]</t>
        </is>
      </c>
    </row>
    <row r="24">
      <c r="A24" s="4" t="inlineStr">
        <is>
          <t>Revenue derived from related parties</t>
        </is>
      </c>
      <c r="B24" s="5" t="n">
        <v>743697</v>
      </c>
      <c r="C24" s="5" t="n">
        <v>2699737</v>
      </c>
      <c r="D24" s="5" t="n">
        <v>27483962</v>
      </c>
    </row>
    <row r="25">
      <c r="A25" s="4" t="inlineStr">
        <is>
          <t>Bandwidth Fees [Member] | Tencent Group [Member]</t>
        </is>
      </c>
    </row>
    <row r="26">
      <c r="A26" s="3" t="inlineStr">
        <is>
          <t>Related Party Transaction [Line Items]</t>
        </is>
      </c>
    </row>
    <row r="27">
      <c r="A27" s="4" t="inlineStr">
        <is>
          <t>Fee paid to related parties</t>
        </is>
      </c>
      <c r="B27" s="5" t="n">
        <v>212785773</v>
      </c>
      <c r="C27" s="5" t="n">
        <v>230752735</v>
      </c>
      <c r="D27" s="5" t="n">
        <v>258981005</v>
      </c>
    </row>
    <row r="28">
      <c r="A28" s="4" t="inlineStr">
        <is>
          <t>Others [Member]</t>
        </is>
      </c>
    </row>
    <row r="29">
      <c r="A29" s="3" t="inlineStr">
        <is>
          <t>Related Party Transaction [Line Items]</t>
        </is>
      </c>
    </row>
    <row r="30">
      <c r="A30" s="4" t="inlineStr">
        <is>
          <t>Other revenue derived from related parties</t>
        </is>
      </c>
      <c r="B30" s="5" t="n">
        <v>8487284</v>
      </c>
      <c r="C30" s="5" t="n">
        <v>26581068</v>
      </c>
      <c r="D30" s="5" t="n">
        <v>19892736</v>
      </c>
    </row>
    <row r="31">
      <c r="A31" s="4" t="inlineStr">
        <is>
          <t>Others [Member] | Equity method investees talent agencies [Member]</t>
        </is>
      </c>
    </row>
    <row r="32">
      <c r="A32" s="3" t="inlineStr">
        <is>
          <t>Related Party Transaction [Line Items]</t>
        </is>
      </c>
    </row>
    <row r="33">
      <c r="A33" s="4" t="inlineStr">
        <is>
          <t>Other revenue derived from related parties</t>
        </is>
      </c>
      <c r="B33" s="5" t="n">
        <v>204533</v>
      </c>
    </row>
    <row r="34">
      <c r="A34" s="4" t="inlineStr">
        <is>
          <t>Others [Member] | Tencent Group [Member]</t>
        </is>
      </c>
    </row>
    <row r="35">
      <c r="A35" s="3" t="inlineStr">
        <is>
          <t>Related Party Transaction [Line Items]</t>
        </is>
      </c>
    </row>
    <row r="36">
      <c r="A36" s="4" t="inlineStr">
        <is>
          <t>Other revenue derived from related parties</t>
        </is>
      </c>
      <c r="B36" s="5" t="n">
        <v>8282751</v>
      </c>
      <c r="C36" s="5" t="n">
        <v>26581068</v>
      </c>
      <c r="D36" s="5" t="n">
        <v>19892736</v>
      </c>
    </row>
    <row r="37">
      <c r="A37" s="4" t="inlineStr">
        <is>
          <t>Payment handling fees [Member] | Tencent Group [Member]</t>
        </is>
      </c>
    </row>
    <row r="38">
      <c r="A38" s="3" t="inlineStr">
        <is>
          <t>Related Party Transaction [Line Items]</t>
        </is>
      </c>
    </row>
    <row r="39">
      <c r="A39" s="4" t="inlineStr">
        <is>
          <t>Fee paid to related parties</t>
        </is>
      </c>
      <c r="B39" s="6" t="n">
        <v>36033966</v>
      </c>
      <c r="C39" s="6" t="n">
        <v>29546113</v>
      </c>
      <c r="D39" s="6" t="n">
        <v>1265624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Related party transactions - Schedule of amounts due from/to related parties (Detail)</t>
        </is>
      </c>
      <c r="C1" s="2" t="inlineStr">
        <is>
          <t>Dec. 31, 2020CNY (¥)</t>
        </is>
      </c>
      <c r="D1" s="2" t="inlineStr">
        <is>
          <t>Dec. 31, 2020USD ($)</t>
        </is>
      </c>
      <c r="E1" s="2" t="inlineStr">
        <is>
          <t>Dec. 31, 2019CNY (¥)</t>
        </is>
      </c>
      <c r="F1" s="2" t="inlineStr">
        <is>
          <t>Dec. 31, 2018CNY (¥)</t>
        </is>
      </c>
    </row>
    <row r="2">
      <c r="A2" s="3" t="inlineStr">
        <is>
          <t>Related Party Transaction [Line Items]</t>
        </is>
      </c>
    </row>
    <row r="3">
      <c r="A3" s="4" t="inlineStr">
        <is>
          <t>Amount due from related parties</t>
        </is>
      </c>
      <c r="C3" s="6" t="n">
        <v>9045078</v>
      </c>
      <c r="D3" s="7" t="n">
        <v>1386219</v>
      </c>
      <c r="E3" s="6" t="n">
        <v>24043850</v>
      </c>
      <c r="F3" s="6" t="n">
        <v>64070214</v>
      </c>
    </row>
    <row r="4">
      <c r="A4" s="4" t="inlineStr">
        <is>
          <t>Amounts due to related parties</t>
        </is>
      </c>
      <c r="C4" s="5" t="n">
        <v>223524929</v>
      </c>
      <c r="D4" s="7" t="n">
        <v>34256694</v>
      </c>
      <c r="E4" s="5" t="n">
        <v>298733022</v>
      </c>
      <c r="F4" s="5" t="n">
        <v>1628307520</v>
      </c>
    </row>
    <row r="5">
      <c r="A5" s="4" t="inlineStr">
        <is>
          <t>Tencent Group [Member]</t>
        </is>
      </c>
    </row>
    <row r="6">
      <c r="A6" s="3" t="inlineStr">
        <is>
          <t>Related Party Transaction [Line Items]</t>
        </is>
      </c>
    </row>
    <row r="7">
      <c r="A7" s="4" t="inlineStr">
        <is>
          <t>Amount due from related parties</t>
        </is>
      </c>
      <c r="C7" s="5" t="n">
        <v>9045078</v>
      </c>
      <c r="E7" s="5" t="n">
        <v>23935019</v>
      </c>
      <c r="F7" s="5" t="n">
        <v>56840030</v>
      </c>
    </row>
    <row r="8">
      <c r="A8" s="4" t="inlineStr">
        <is>
          <t>Amounts due to related parties</t>
        </is>
      </c>
      <c r="C8" s="5" t="n">
        <v>201579602</v>
      </c>
      <c r="E8" s="5" t="n">
        <v>251069127</v>
      </c>
      <c r="F8" s="5" t="n">
        <v>227897451</v>
      </c>
    </row>
    <row r="9">
      <c r="A9" s="4" t="inlineStr">
        <is>
          <t>Beijing Sequoia Xinyuan Equity Investment Center LLP [Member]</t>
        </is>
      </c>
    </row>
    <row r="10">
      <c r="A10" s="3" t="inlineStr">
        <is>
          <t>Related Party Transaction [Line Items]</t>
        </is>
      </c>
    </row>
    <row r="11">
      <c r="A11" s="4" t="inlineStr">
        <is>
          <t>Amounts due to related parties</t>
        </is>
      </c>
      <c r="B11" s="4" t="inlineStr">
        <is>
          <t>[1]</t>
        </is>
      </c>
      <c r="F11" s="5" t="n">
        <v>1355094229</v>
      </c>
    </row>
    <row r="12">
      <c r="A12" s="4" t="inlineStr">
        <is>
          <t>Shaojie Chen [Member]</t>
        </is>
      </c>
    </row>
    <row r="13">
      <c r="A13" s="3" t="inlineStr">
        <is>
          <t>Related Party Transaction [Line Items]</t>
        </is>
      </c>
    </row>
    <row r="14">
      <c r="A14" s="4" t="inlineStr">
        <is>
          <t>Amounts due to related parties</t>
        </is>
      </c>
      <c r="F14" s="5" t="n">
        <v>39995000</v>
      </c>
    </row>
    <row r="15">
      <c r="A15" s="4" t="inlineStr">
        <is>
          <t>Equity method investees talent agencies [Member]</t>
        </is>
      </c>
    </row>
    <row r="16">
      <c r="A16" s="3" t="inlineStr">
        <is>
          <t>Related Party Transaction [Line Items]</t>
        </is>
      </c>
    </row>
    <row r="17">
      <c r="A17" s="4" t="inlineStr">
        <is>
          <t>Amount due from related parties</t>
        </is>
      </c>
      <c r="E17" s="5" t="n">
        <v>108831</v>
      </c>
      <c r="F17" s="5" t="n">
        <v>7230184</v>
      </c>
    </row>
    <row r="18">
      <c r="A18" s="4" t="inlineStr">
        <is>
          <t>Amounts due to related parties</t>
        </is>
      </c>
      <c r="C18" s="6" t="n">
        <v>21945327</v>
      </c>
      <c r="E18" s="6" t="n">
        <v>47663895</v>
      </c>
      <c r="F18" s="6" t="n">
        <v>5320840</v>
      </c>
    </row>
    <row r="19"/>
    <row r="20">
      <c r="A20" s="4" t="inlineStr">
        <is>
          <t>[1]</t>
        </is>
      </c>
      <c r="B20" s="4" t="inlineStr">
        <is>
          <t>In May 2018, as an integrated step of the 2018 Restructuring (Note 1), in order to comply with certain PRC foreign currency control rules and regulations, Beijing Sequoia has to redeem its investment in Series A Preferred Equity in Wuhan Douyu for US$197,443,500 (equivalent of RMB1,358,253,325) from Wuhan Douyu and the redemption amount in full is to be reinvested to the Company as capital contribution. As of December 31, 2018, the capital contribution amount, equivalent to RMB1,260,439,815, has been received by the Company but the redemption amount, equivalent to RMB1,355,094,229, has not yet been paid by Wuhan Douyu, which was considered as a non-cash financing activity in the combined and consolidated statements of cash flows for the year ended December 31, 2018. The redemption amount is denominated in US$ and to be settled in RMB. Foreign exchange loss of RMB94,654,414 was recognized in other expense for the year ended December 31, 2018. US$197,443,500 equivalent in the amount of RMB1,323,049,149 was fully settled in March, 2019.</t>
        </is>
      </c>
    </row>
  </sheetData>
  <mergeCells count="3">
    <mergeCell ref="A1:B1"/>
    <mergeCell ref="A19:E19"/>
    <mergeCell ref="B20:E2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0" customWidth="1" min="6" max="6"/>
  </cols>
  <sheetData>
    <row r="1">
      <c r="A1" s="1" t="inlineStr">
        <is>
          <t>Related party transactions - Schedule of amounts due from/to related parties (Parenthetical) (Detail)</t>
        </is>
      </c>
      <c r="B1" s="2" t="inlineStr">
        <is>
          <t>1 Months Ended</t>
        </is>
      </c>
      <c r="D1" s="2" t="inlineStr">
        <is>
          <t>12 Months Ended</t>
        </is>
      </c>
    </row>
    <row r="2">
      <c r="B2" s="2" t="inlineStr">
        <is>
          <t>Mar. 31, 2019CNY (¥)</t>
        </is>
      </c>
      <c r="C2" s="2" t="inlineStr">
        <is>
          <t>Mar. 31, 2019USD ($)</t>
        </is>
      </c>
      <c r="D2" s="2" t="inlineStr">
        <is>
          <t>Dec. 31, 2018CNY (¥)</t>
        </is>
      </c>
      <c r="E2" s="2" t="inlineStr">
        <is>
          <t>May 31, 2018CNY (¥)</t>
        </is>
      </c>
      <c r="F2" s="2" t="inlineStr">
        <is>
          <t>May 31, 2018USD ($)</t>
        </is>
      </c>
    </row>
    <row r="3">
      <c r="A3" s="3" t="inlineStr">
        <is>
          <t>Related Party Transaction [Line Items]</t>
        </is>
      </c>
    </row>
    <row r="4">
      <c r="A4" s="4" t="inlineStr">
        <is>
          <t>Preferred share redemption value</t>
        </is>
      </c>
      <c r="D4" s="6" t="n">
        <v>1260439815</v>
      </c>
      <c r="E4" s="6" t="n">
        <v>1358253325</v>
      </c>
      <c r="F4" s="7" t="n">
        <v>197443500</v>
      </c>
    </row>
    <row r="5">
      <c r="A5" s="4" t="inlineStr">
        <is>
          <t>Foreign exchange loss recognized from redemption of preferred equity investment with related party</t>
        </is>
      </c>
      <c r="D5" s="5" t="n">
        <v>94654414</v>
      </c>
    </row>
    <row r="6">
      <c r="A6" s="4" t="inlineStr">
        <is>
          <t>Related party transaction, advance payment received</t>
        </is>
      </c>
      <c r="D6" s="6" t="n">
        <v>1355094229</v>
      </c>
    </row>
    <row r="7">
      <c r="A7" s="4" t="inlineStr">
        <is>
          <t>Beijing Sequoia Xinyuan Equity Investment Center LLP [Member]</t>
        </is>
      </c>
    </row>
    <row r="8">
      <c r="A8" s="3" t="inlineStr">
        <is>
          <t>Related Party Transaction [Line Items]</t>
        </is>
      </c>
    </row>
    <row r="9">
      <c r="A9" s="4" t="inlineStr">
        <is>
          <t>Proceeds from redemption of preferred equity investment settled</t>
        </is>
      </c>
      <c r="B9" s="6" t="n">
        <v>1323049149</v>
      </c>
      <c r="C9" s="7" t="n">
        <v>197443500</v>
      </c>
    </row>
  </sheetData>
  <mergeCells count="3">
    <mergeCell ref="A1:A2"/>
    <mergeCell ref="B1:C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8:49:58Z</dcterms:created>
  <dcterms:modified xmlns:dcterms="http://purl.org/dc/terms/" xmlns:xsi="http://www.w3.org/2001/XMLSchema-instance" xsi:type="dcterms:W3CDTF">2021-04-30T08:49:58Z</dcterms:modified>
</cp:coreProperties>
</file>